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Collaboration and Licensing Agr" sheetId="8" state="visible" r:id="rId8"/>
    <sheet xmlns:r="http://schemas.openxmlformats.org/officeDocument/2006/relationships" name="General" sheetId="9" state="visible" r:id="rId9"/>
    <sheet xmlns:r="http://schemas.openxmlformats.org/officeDocument/2006/relationships" name="Revenue Recognition and Account" sheetId="10" state="visible" r:id="rId10"/>
    <sheet xmlns:r="http://schemas.openxmlformats.org/officeDocument/2006/relationships" name="Recent Accounting Pronouncement" sheetId="11" state="visible" r:id="rId11"/>
    <sheet xmlns:r="http://schemas.openxmlformats.org/officeDocument/2006/relationships" name="Acquisitions and Other Transact" sheetId="12" state="visible" r:id="rId12"/>
    <sheet xmlns:r="http://schemas.openxmlformats.org/officeDocument/2006/relationships" name="Divestitures" sheetId="13" state="visible" r:id="rId13"/>
    <sheet xmlns:r="http://schemas.openxmlformats.org/officeDocument/2006/relationships" name="Share-Based Incentive Plan" sheetId="14" state="visible" r:id="rId14"/>
    <sheet xmlns:r="http://schemas.openxmlformats.org/officeDocument/2006/relationships" name="Pensions and Other Postretireme" sheetId="15" state="visible" r:id="rId15"/>
    <sheet xmlns:r="http://schemas.openxmlformats.org/officeDocument/2006/relationships" name="Balance Sheet Components" sheetId="16" state="visible" r:id="rId16"/>
    <sheet xmlns:r="http://schemas.openxmlformats.org/officeDocument/2006/relationships" name="(Loss) Earnings per Share" sheetId="17" state="visible" r:id="rId17"/>
    <sheet xmlns:r="http://schemas.openxmlformats.org/officeDocument/2006/relationships" name="Goodwill and Intangible Assets" sheetId="18" state="visible" r:id="rId18"/>
    <sheet xmlns:r="http://schemas.openxmlformats.org/officeDocument/2006/relationships" name="Financial Instruments and Risk " sheetId="19" state="visible" r:id="rId19"/>
    <sheet xmlns:r="http://schemas.openxmlformats.org/officeDocument/2006/relationships" name="Debt" sheetId="20" state="visible" r:id="rId20"/>
    <sheet xmlns:r="http://schemas.openxmlformats.org/officeDocument/2006/relationships" name="Comprehensive Earning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Litigation" sheetId="24" state="visible" r:id="rId24"/>
    <sheet xmlns:r="http://schemas.openxmlformats.org/officeDocument/2006/relationships" name="Insider Trading Arrangements" sheetId="25" state="visible" r:id="rId25"/>
    <sheet xmlns:r="http://schemas.openxmlformats.org/officeDocument/2006/relationships" name="General (Policies)" sheetId="26" state="visible" r:id="rId26"/>
    <sheet xmlns:r="http://schemas.openxmlformats.org/officeDocument/2006/relationships" name="Segment Information (Policies)" sheetId="27" state="visible" r:id="rId27"/>
    <sheet xmlns:r="http://schemas.openxmlformats.org/officeDocument/2006/relationships" name="Revenue Recognition and Accou_2" sheetId="28" state="visible" r:id="rId28"/>
    <sheet xmlns:r="http://schemas.openxmlformats.org/officeDocument/2006/relationships" name="Acquisitions and Other Transa_2" sheetId="29" state="visible" r:id="rId29"/>
    <sheet xmlns:r="http://schemas.openxmlformats.org/officeDocument/2006/relationships" name="Share-Based Incentive Plan (Tab" sheetId="30" state="visible" r:id="rId30"/>
    <sheet xmlns:r="http://schemas.openxmlformats.org/officeDocument/2006/relationships" name="Pensions and Other Postretire_2" sheetId="31" state="visible" r:id="rId31"/>
    <sheet xmlns:r="http://schemas.openxmlformats.org/officeDocument/2006/relationships" name="Balance Sheet Components (Table" sheetId="32" state="visible" r:id="rId32"/>
    <sheet xmlns:r="http://schemas.openxmlformats.org/officeDocument/2006/relationships" name="(Loss) Earnings per Share (Tabl" sheetId="33" state="visible" r:id="rId33"/>
    <sheet xmlns:r="http://schemas.openxmlformats.org/officeDocument/2006/relationships" name="Goodwill and Intangible Assets " sheetId="34" state="visible" r:id="rId34"/>
    <sheet xmlns:r="http://schemas.openxmlformats.org/officeDocument/2006/relationships" name="Financial Instruments and Ris_2" sheetId="35" state="visible" r:id="rId35"/>
    <sheet xmlns:r="http://schemas.openxmlformats.org/officeDocument/2006/relationships" name="Debt (Tables)" sheetId="36" state="visible" r:id="rId36"/>
    <sheet xmlns:r="http://schemas.openxmlformats.org/officeDocument/2006/relationships" name="Comprehensive Earnings (Tables)" sheetId="37" state="visible" r:id="rId37"/>
    <sheet xmlns:r="http://schemas.openxmlformats.org/officeDocument/2006/relationships" name="Segment Information (Tables)" sheetId="38" state="visible" r:id="rId38"/>
    <sheet xmlns:r="http://schemas.openxmlformats.org/officeDocument/2006/relationships" name="Revenue Recognition and Accou_3" sheetId="39" state="visible" r:id="rId39"/>
    <sheet xmlns:r="http://schemas.openxmlformats.org/officeDocument/2006/relationships" name="Revenue Recognition and Accou_4" sheetId="40" state="visible" r:id="rId40"/>
    <sheet xmlns:r="http://schemas.openxmlformats.org/officeDocument/2006/relationships" name="Revenue Recognition and Accou_5" sheetId="41" state="visible" r:id="rId41"/>
    <sheet xmlns:r="http://schemas.openxmlformats.org/officeDocument/2006/relationships" name="Revenue Recognition and Accou_6" sheetId="42" state="visible" r:id="rId42"/>
    <sheet xmlns:r="http://schemas.openxmlformats.org/officeDocument/2006/relationships" name="Acquisitions and Other Transa_3" sheetId="43" state="visible" r:id="rId43"/>
    <sheet xmlns:r="http://schemas.openxmlformats.org/officeDocument/2006/relationships" name="Acquisitions and Other Transa_4" sheetId="44" state="visible" r:id="rId44"/>
    <sheet xmlns:r="http://schemas.openxmlformats.org/officeDocument/2006/relationships" name="Divestitures - Narrative (Detai" sheetId="45" state="visible" r:id="rId45"/>
    <sheet xmlns:r="http://schemas.openxmlformats.org/officeDocument/2006/relationships" name="Share-Based Incentive Plan (Nar" sheetId="46" state="visible" r:id="rId46"/>
    <sheet xmlns:r="http://schemas.openxmlformats.org/officeDocument/2006/relationships" name="Share-Based Incentive Plan (Sto" sheetId="47" state="visible" r:id="rId47"/>
    <sheet xmlns:r="http://schemas.openxmlformats.org/officeDocument/2006/relationships" name="Share-Based Incentive Plan (Non" sheetId="48" state="visible" r:id="rId48"/>
    <sheet xmlns:r="http://schemas.openxmlformats.org/officeDocument/2006/relationships" name="Pension and Other Postretiremen" sheetId="49" state="visible" r:id="rId49"/>
    <sheet xmlns:r="http://schemas.openxmlformats.org/officeDocument/2006/relationships" name="Pensions and Other Postretire_3" sheetId="50" state="visible" r:id="rId50"/>
    <sheet xmlns:r="http://schemas.openxmlformats.org/officeDocument/2006/relationships" name="Balance Sheet Components (Cash," sheetId="51" state="visible" r:id="rId51"/>
    <sheet xmlns:r="http://schemas.openxmlformats.org/officeDocument/2006/relationships" name="Balance Sheet Components (Inven" sheetId="52" state="visible" r:id="rId52"/>
    <sheet xmlns:r="http://schemas.openxmlformats.org/officeDocument/2006/relationships" name="Balance Sheet Components (Prepa" sheetId="53" state="visible" r:id="rId53"/>
    <sheet xmlns:r="http://schemas.openxmlformats.org/officeDocument/2006/relationships" name="Balance Sheet Components (Prope" sheetId="54" state="visible" r:id="rId54"/>
    <sheet xmlns:r="http://schemas.openxmlformats.org/officeDocument/2006/relationships" name="Balance Sheet Components (Other" sheetId="55" state="visible" r:id="rId55"/>
    <sheet xmlns:r="http://schemas.openxmlformats.org/officeDocument/2006/relationships" name="Balance Sheet Components (Trade" sheetId="56" state="visible" r:id="rId56"/>
    <sheet xmlns:r="http://schemas.openxmlformats.org/officeDocument/2006/relationships" name="Balance Sheet Components (Oth_2" sheetId="57" state="visible" r:id="rId57"/>
    <sheet xmlns:r="http://schemas.openxmlformats.org/officeDocument/2006/relationships" name="Balance Sheet Components (Oth_3" sheetId="58" state="visible" r:id="rId58"/>
    <sheet xmlns:r="http://schemas.openxmlformats.org/officeDocument/2006/relationships" name="(Loss) Earnings per Share (Narr" sheetId="59" state="visible" r:id="rId59"/>
    <sheet xmlns:r="http://schemas.openxmlformats.org/officeDocument/2006/relationships" name="(Loss) Earnings per Share (Bas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s Assets" sheetId="65" state="visible" r:id="rId65"/>
    <sheet xmlns:r="http://schemas.openxmlformats.org/officeDocument/2006/relationships" name="Financial Instruments and Ris_3" sheetId="66" state="visible" r:id="rId66"/>
    <sheet xmlns:r="http://schemas.openxmlformats.org/officeDocument/2006/relationships" name="Financial Instruments and Ris_4" sheetId="67" state="visible" r:id="rId67"/>
    <sheet xmlns:r="http://schemas.openxmlformats.org/officeDocument/2006/relationships" name="Financial Instruments and Ris_5" sheetId="68" state="visible" r:id="rId68"/>
    <sheet xmlns:r="http://schemas.openxmlformats.org/officeDocument/2006/relationships" name="Financial Instruments and Ris_6" sheetId="69" state="visible" r:id="rId69"/>
    <sheet xmlns:r="http://schemas.openxmlformats.org/officeDocument/2006/relationships" name="Financial Instruments and Ris_7" sheetId="70" state="visible" r:id="rId70"/>
    <sheet xmlns:r="http://schemas.openxmlformats.org/officeDocument/2006/relationships" name="Financial Instruments and Ris_8" sheetId="71" state="visible" r:id="rId71"/>
    <sheet xmlns:r="http://schemas.openxmlformats.org/officeDocument/2006/relationships" name="Debt (Narrative) (Details)" sheetId="72" state="visible" r:id="rId72"/>
    <sheet xmlns:r="http://schemas.openxmlformats.org/officeDocument/2006/relationships" name="Debt (Summary of Long-Term Debt" sheetId="73" state="visible" r:id="rId73"/>
    <sheet xmlns:r="http://schemas.openxmlformats.org/officeDocument/2006/relationships" name="Debt (Minimum Repayments on Out" sheetId="74" state="visible" r:id="rId74"/>
    <sheet xmlns:r="http://schemas.openxmlformats.org/officeDocument/2006/relationships" name="Comprehensive Earnings (Compone" sheetId="75" state="visible" r:id="rId75"/>
    <sheet xmlns:r="http://schemas.openxmlformats.org/officeDocument/2006/relationships" name="Segment Information (Narrative)" sheetId="76" state="visible" r:id="rId76"/>
    <sheet xmlns:r="http://schemas.openxmlformats.org/officeDocument/2006/relationships" name="Segment Information (Reconcilia" sheetId="77" state="visible" r:id="rId77"/>
    <sheet xmlns:r="http://schemas.openxmlformats.org/officeDocument/2006/relationships" name="Collaboration and Licensing A_2" sheetId="78" state="visible" r:id="rId78"/>
    <sheet xmlns:r="http://schemas.openxmlformats.org/officeDocument/2006/relationships" name="Income Taxes Income Taxes Discl" sheetId="79" state="visible" r:id="rId79"/>
    <sheet xmlns:r="http://schemas.openxmlformats.org/officeDocument/2006/relationships" name="Litigation (MDRP Classification" sheetId="80" state="visible" r:id="rId80"/>
    <sheet xmlns:r="http://schemas.openxmlformats.org/officeDocument/2006/relationships" name="Litigation (Drug Pricing Matter" sheetId="81" state="visible" r:id="rId81"/>
    <sheet xmlns:r="http://schemas.openxmlformats.org/officeDocument/2006/relationships" name="Litigation (Opiods)(Narrative) " sheetId="82" state="visible" r:id="rId82"/>
    <sheet xmlns:r="http://schemas.openxmlformats.org/officeDocument/2006/relationships" name="Litigation (Citalopram) (Narrat" sheetId="83" state="visible" r:id="rId83"/>
    <sheet xmlns:r="http://schemas.openxmlformats.org/officeDocument/2006/relationships" name="Litigation (Product Liability) " sheetId="84" state="visible" r:id="rId84"/>
    <sheet xmlns:r="http://schemas.openxmlformats.org/officeDocument/2006/relationships" name="Litigation (Intellectual Proper" sheetId="85" state="visible" r:id="rId85"/>
    <sheet xmlns:r="http://schemas.openxmlformats.org/officeDocument/2006/relationships" name="Litigation (Other Litigation) (" sheetId="86" state="visible" r:id="rId86"/>
  </sheets>
  <definedNames/>
  <calcPr calcId="124519" fullCalcOnLoad="1"/>
</workbook>
</file>

<file path=xl/styles.xml><?xml version="1.0" encoding="utf-8"?>
<styleSheet xmlns="http://schemas.openxmlformats.org/spreadsheetml/2006/main">
  <numFmts count="12">
    <numFmt numFmtId="164" formatCode="_(&quot;€ &quot;#,##0.00_);_(&quot;€ &quot;(#,##0.00)"/>
    <numFmt numFmtId="165" formatCode="_(&quot;$ &quot;#,##0.0_);_(&quot;$ &quot;(#,##0.0)"/>
    <numFmt numFmtId="166" formatCode="#,##0.0_);(#,##0.0)"/>
    <numFmt numFmtId="167" formatCode="_(&quot;$ &quot;#,##0_);_(&quot;$ &quot;(#,##0)"/>
    <numFmt numFmtId="168" formatCode="_(&quot;$ &quot;#,##0.00_);_(&quot;$ &quot;(#,##0.00)"/>
    <numFmt numFmtId="169" formatCode="#,##0.000_);(#,##0.000)"/>
    <numFmt numFmtId="170" formatCode="_(&quot;€ &quot;#,##0_);_(&quot;€ &quot;(#,##0)"/>
    <numFmt numFmtId="171" formatCode="_(&quot;¥ &quot;#,##0_);_(&quot;¥ &quot;(#,##0)"/>
    <numFmt numFmtId="172" formatCode="#,##0.000%_);(#,##0.000%)"/>
    <numFmt numFmtId="173" formatCode="#,##0.00%_);(#,##0.00%)"/>
    <numFmt numFmtId="174" formatCode="#,##0%_);(#,##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95</t>
        </is>
      </c>
      <c r="C8" s="4" t="inlineStr">
        <is>
          <t xml:space="preserve"> </t>
        </is>
      </c>
    </row>
    <row r="9">
      <c r="A9" s="4" t="inlineStr">
        <is>
          <t>Entity Registrant Name</t>
        </is>
      </c>
      <c r="B9" s="4" t="inlineStr">
        <is>
          <t>VIAT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64296</t>
        </is>
      </c>
      <c r="C11" s="4" t="inlineStr">
        <is>
          <t xml:space="preserve"> </t>
        </is>
      </c>
    </row>
    <row r="12">
      <c r="A12" s="4" t="inlineStr">
        <is>
          <t>Entity Address, Address Line One</t>
        </is>
      </c>
      <c r="B12" s="4" t="inlineStr">
        <is>
          <t>1000 Mylan Boulevard</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514-1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Par or Stated Value Per Share</t>
        </is>
      </c>
      <c r="B27" s="5" t="n">
        <v>0.01</v>
      </c>
      <c r="C27" s="4" t="inlineStr">
        <is>
          <t xml:space="preserve"> </t>
        </is>
      </c>
    </row>
    <row r="28">
      <c r="A28" s="4" t="inlineStr">
        <is>
          <t>Entity Common Stock, Shares Outstanding</t>
        </is>
      </c>
      <c r="B28" s="4" t="inlineStr">
        <is>
          <t xml:space="preserve"> </t>
        </is>
      </c>
      <c r="C28" s="6" t="n">
        <v>1173681964</v>
      </c>
    </row>
    <row r="29">
      <c r="A29" s="4" t="inlineStr">
        <is>
          <t>Entity Central Index Key</t>
        </is>
      </c>
      <c r="B29" s="4" t="inlineStr">
        <is>
          <t>000179204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densed consolidated financial statements as reductions in determining net sales and as a contra asset in accounts receivable, net (if settled via credit) and other current liabilities (if paid in cash).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s in the condensed consolidated statements of operations. The following table presents the Company’s net sales by product category for each of our reportable segments for the three months ended March 31, 2025 and 2024, respectively: (In millions) Three Months Ended March 31, 2025 (a) Product Category Developed Markets Greater China JANZ Emerging Markets Total Brands $ 1,019.8 $ 552.8 $ 141.8 $ 402.5 $ 2,116.9 Generics 871.9 2.7 134.3 117.4 1,126.3 Total Viatris $ 1,891.7 $ 555.5 $ 276.1 $ 519.9 $ 3,243.2 (In millions) Three Months Ended March 31, 2024 Product Category Developed Markets Greater China JANZ Emerging Markets Total Brands $ 1,178.8 $ 541.8 $ 184.1 $ 404.4 $ 2,309.1 Generics 986.6 2.1 133.7 222.0 1,344.4 Total Viatris $ 2,165.4 $ 543.9 $ 317.8 $ 626.4 $ 3,653.5 The following table presents net sales on a consolidated basis for select key products for the three months ended March 31, 2025 and 2024, respectively: Three Months Ended March 31, (In millions) 2025 2024 Select Key Global Products Lipitor ® $ 388.0 $ 388.9 Norvasc ® 172.3 176.3 Lyrica ® 112.6 114.2 Viagra ® 98.5 100.7 EpiPen® Auto-Injectors 96.7 80.2 Creon ® 82.4 75.0 Celebrex ® 63.4 72.2 Zoloft ® 60.2 58.0 Effexor ® 59.3 59.4 Xalabrands 37.1 42.5 Select Key Segment Products Yupelri ® $ 58.3 $ 55.2 Dymista ® 42.8 48.2 Amitiza ® 33.3 33.0 Xanax ® 32.3 34.5 ____________ (a) The Company does not disclose net sales for any products considered competitively sensitive. (b) Products disclosed may change in future periods, including as a result of seasonality, competition or new product launches. (c) Amounts for the three months ended March 31, 2025 include the impact of foreign currency translations compared to the prior year period. (d) Refer to intellectual property matters included in Note 17 Litigation for additional information regarding Yupelri® and Amitiza®. Variable Consideration and Accounts Receivable The following table presents a reconciliation of gross sales to net sales by each significant category of variable consideration during the three months ended March 31, 2025 and 2024, respectively: Three Months Ended March 31, (In millions) 2025 (a) 2024 Gross sales $ 5,570.2 $ 6,174.6 Gross to net adjustments: Chargebacks (1,158.0) (1,244.2) Rebates, promotional programs and other sales allowances (970.6) (1,048.3) Returns (54.3) (60.3) Governmental rebate programs (144.1) (168.3) Total gross to net adjustments $ (2,327.0) $ (2,521.1) Net sales $ 3,243.2 $ 3,653.5 ___________ (a) Amounts for the three months ended March 31, 2025 include the Indore Impact and the impact of foreign currency translations and divested businesses compared to the prior year period. No significant revisions were made to the methodology used in determining these provisions or the nature of the provisions during the three months ended March 31, 2025. Such allowances were comprised of the following at March 31, 2025 and December 31, 2024, respectively: (In millions) March 31, December 31, Accounts receivable, net $ 1,502.8 $ 1,547.0 Other current liabilities 1,013.9 989.4 Total $ 2,516.7 $ 2,536.4 Accounts receivable, net was comprised of the following at March 31, 2025 and December 31, 2024, respectively: (In millions) March 31, December 31, Trade receivables, net $ 2,584.9 $ 2,675.3 Other receivables 540.8 546.0 Accounts receivable, net $ 3,125.7 $ 3,221.3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92.2 million and $68.5 million of accounts receivable as of March 31, 2025 and December 31, 2024, respectively, under these factoring arrangements. Additionally, in 2023, we entered into a similar arrangement for certain European countries. As of March 31, 2025 and December 31, 2024, we assigned and derecognized approximately $21.5 million and $29.9 million, respectively, of Trade Receivables, Net, which were included in Other Receivab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Recent Accounting Pronouncements Accounting Standards and Disclosure Rules Issued Not Yet Adopted In March 2024, the SEC adopted final rules under SEC Release No. 34-99678 and No. 33-11275, “The Enhancement and Standardization of Climate-Related Disclosures for Investors” (the “Final Rules”), which would require registrants to provide certain climate-related information in their registration statements and annual reports. The Final Rules would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Final Rules would also require disclosure outside of the financial statements of material scope 1 and scope 2 greenhouse gas emissions, among other climate-related disclosures. In April 2024, the SEC stayed the effectiveness of the Final Rules pending completion of litigation in the U.S. Court of Appeals for the Eighth Circuit. Prior to the effectiveness of the Final Rules being stayed, the disclosure requirements of the Final Rules were scheduled to begin phasing in for the Company for fiscal year 2025. On March 27, 2025, the SEC voted to end its defense of the Final Rules and withdrew its defense of the Final Rules in the pending litigation. The Company continues to monitor the status of the Final Rules. There were no other significant changes in new accounting standards from those disclosed in Viatris’ 2024 Form 10-K. Refer to Viatris’ 2024 Form 10-K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Transac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isitions and Other Transactions</t>
        </is>
      </c>
      <c r="B4" s="4" t="inlineStr">
        <is>
          <t>Acquisitions and Other Transactions Acquisition of Idorsia Products On March 15, 2024, the Company acquired exclusive global development and commercialization rights to two Phase 3 assets from Idorsia, as well as the potential to add additional innovative assets in the future. Under the terms of the original agreements, the development programs and certain personnel for selatogrel and cenerimod were transferred to Viatris from Idorsia in exchange for an upfront payment to Idorsia of $350 million, potential contingent milestone payments (including $300 million payable upon the achievement of certain development and regulatory milestones, and $2.1 billion payable upon the achievement of certain tiered sales milestones), as well as potential contingent tiered sales royalties. Viatris and Idorsia are both contractually obligated to contribute to the development costs for both programs. Viatris has worldwide commercialization rights for both selatogrel and cenerimod (which excluded, for cenerimod only, Japan, South Korea and certain countries in the Asia-Pacific region). A joint development committee was formed to oversee the development of the ongoing Phase 3 programs through regulatory approval. The agreements also provided Viatris a right of first refusal and a right of first negotiation for certain other assets in Idorsia’s pipeline. The transaction expanded our portfolio of innovative assets by adding two Phase 3 assets and combines our financial strength and worldwide operational infrastructure with Idorsia’s proven, highly-productive drug development team and innovation engine. In accordance with U.S. GAAP, the transaction has been accounted for as a business combination under the acquisition method of accounting. Under the acquisition method of accounting, the assets acquired and liabilities assumed in the transaction were recorded at their respective estimated fair values at the acquisition date. During the three months ended March 31, 2025 and 2024, the Company incurred acquisition-related costs of approximately $2.6 million and $0.3 million, respectively, which were recorded primarily in SG&amp;A in the condensed consolidated statements of operations. The U.S. GAAP purchase price allocated to the transaction was $695 million, which consisted of $350 million of cash consideration paid and estimated contingent consideration at the date of acquisition valued at approximately $345 million. The fair value of the contingent consideration was valued using a Monte Carlo simulation model using Level 3 inputs. The fair value is sensitive to changes in the forecasts of operating metrics, probability of success, and discount rates. Refer to Note 11, Financial Instruments and Risk Management for additional information . The allocation of the purchase price to the assets acquired and liabilities assumed is shown below. There were no measurement period adjustments. (In millions) Current assets $ 2.1 IPR&amp;D 675.0 Goodwill 19.5 Total assets acquired $ 696.6 Current liabilities 1.6 Net assets acquired $ 695.0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675 million was based on the excess earnings method, which utilizes forecasts of expected cash inflows (including estimates for ongoing costs) and other contributory charges. A discount rate of 20%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Viatris and Idorsia are both contractually obligated to contribute to the development costs for both programs, which are expected to be incurred through 2026. There are risks and uncertainties associated with the timely and successful completion of the projects included in IPR&amp;D, including but not limited to the high cost and uncertainty of conducting clinical trials (particularly with respect to new and/or complex or innovative drugs), obtaining approval by relevant regulatory bodies and our partner’s financial condition, and no assurances can be given that the underlying assumptions used to estimate the fair value of IPR&amp;D will not change or the timely completion of each project to commercial success will occur. On February 25, 2025, in order to preserve the ongoing continuity of the development programs for selatogrel and cenerimod considering certain capital structuring steps announced by Idorsia to secure its ongoing operations, Viatris and Idorsia entered into a letter agreement to amend certain terms of the original agreements described above. Under the terms of the letter agreement, Viatris received additional territory rights in Japan, South Korea and certain other countries in the Asia-Pacific region for cenerimod, a $250 million reduction in contingent milestone payments, including $200 million of development milestones, and additional personnel to expedite transitioning the development programs to Viatris in exchange for Viatris assuming $100 million of Idorsia’s obligation to contribute to development costs. In addition, the letter agreement provides for the replacement of the joint development committee with a transition committee to oversee the transition of both development programs to Viatris. Refer to Note 11 Financial Instruments and Risk Management for additional information on the fair value adjustment to the Idorsia Transaction contingent consideration liability recorded during the three months ended March 31, 2025 as a result of the February 25, 2025 letter agreement. The goodwill of $19.5 million arising from the acquisition consisted largely of the value of the employee workforce and the expected value of products, including additional indications, to be developed in the future. All of the goodwill was assigned to the Developed Markets segment. None of the goodwill recognized in this transaction is expected to be deductible for income tax purposes. The acquisition did not have a material impact on the Company’s results of operations since the acquisition date or on a pro forma basis during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By the end of 2024, the Company had substantially completed the previously announced divestitures of its OTC Business, its women’s healthcare business primarily related to oral and injectable contraceptives, its API business in India, its rights to two women’s healthcare products in certain countries, and commercialization rights in the majority of the Upjohn Distributor Markets. During the three months ended March 31, 2025, the Company recorded additional pre-tax charges of approximately $36.9 million related to the divestitures. The additional charges were recorded as a component of Other Expense (Income), Net in the condensed consolidated statements of operations, and were primarily due to an increase in estimated transaction related costs, including the assumption of additional contractual obligations, as well as the impact of working capital and other transaction-related adjustments. In conjunction with these transactions, Viatris and the respective buyers entered into various agreements to provide a framework for our relationship with the respective buyers after the closing of the divestitures, including transition services agreements, manufacturing and supply agreements, and distribution agreements, some of which include various on-going financial obligations. During the three months ended March 31, 2025 and 2024, the Company recognized TSA income related to all divestitures of approximately $17.4 million and $13.4 million, respectively. TSA income is recorded as a component of Other Expense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Incentive Plan</t>
        </is>
      </c>
      <c r="B4" s="4" t="inlineStr">
        <is>
          <t>Share-Based Incentive Plan Prior to the Distribution, Viatris adopted and Pfizer, in the capacity as Viatris’ sole stockholder at such time, approved the 2020 Incentive Plan (the Viatris Inc. 2020 Stock Incentive Plan ) which became effective as of the Distribution. In connection with the Combination, as of November 16, 2020, the Company assumed the 2003 LTIP ( Mylan N.V. Amended and Restated 2003 Long-Term Incentive Plan ), which had previously been approved by Mylan shareholders. The 2020 Incentive Plan includes 72,500,000 shares of Viatris’ common stock authorized for grant pursuant to the 2020 Incentive Plan, which may include dividend payments payable in common stock on unvested shares granted under awards. No shares remain available for issuance under the 2003 LTIP, however, certain awards remain outstanding under the plan. The Board approved an amendment to the 2020 Incentive Plan, which was approved by Viatris shareholders on December 6, 2024, to increase the maximum aggregate number of shares of Viatris common stock available for issuance under the 2020 Incentive Plan by 49,000,000. Under the 2020 Incentive Plan,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he following table summarizes stock awards (stock options and SARs) activity: Number of Shares Under Stock Awards Weighted Average Exercise Price per Share Outstanding at December 31, 2024 3,350,786 $ 35.94 Exercised (8,537) 6.65 Forfeited (164,192) 45.70 Outstanding at March 31, 2025 3,178,057 $ 35.51 Vested and expected to vest at March 31, 2025 3,174,741 $ 35.54 Exercisable at March 31, 2025 3,154,876 $ 35.71 As of March 31, 2025, stock awards outstanding, stock awards vested and expected to vest, and stock awards exercisable each had average remaining contractual terms of 2.9 years. Also, at March 31, 2025, stock awards outstanding, stock awards vested and expected to vest, and stock awards exercisable each had aggregate intrinsic values of $0.1 million. A rollforward of the changes in the Company’s nonvested Restricted Stock Awards (restricted stock and restricted stock unit awards, including PSUs) from December 31, 2024 to March 31, 2025 is presented below: Number of Restricted Stock Awards Weighted Average Grant-Date Fair Value Per Share Nonvested at December 31, 2024 29,083,934 $ 11.49 Granted 18,458,587 9.59 Released (12,577,426) 10.91 Forfeited (650,147) 11.66 Nonvested at March 31, 2025 34,314,948 $ 10.68 As of March 31, 2025, the Company had $276.7 million of total unrecognized compensation expense, net of estimated forfeitures, related to all of its stock-based awards, which we expect to recognize over the remaining weighted average vesting period of 1.8 years. The total intrinsic value of Restricted Stock Awards released and stock options exercised during the three months ended March 31, 2025 and 2024 was $118.2 million and $129.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 Disclosure</t>
        </is>
      </c>
      <c r="B4" s="4" t="inlineStr">
        <is>
          <t>Pensions and Other Postretirement Benefit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months ended March 31, 2025 and 2024 were as follows: Pension and Other Postretirement Benefits Three Months Ended March 31, (In millions) 2025 2024 Service cost $ 7.5 $ 7.9 Interest cost 16.2 16.6 Expected return on plan assets (16.8) (16.9) Amortization of prior service costs — 0.5 Recognized net actuarial gains (2.9) (4.3) Net periodic benefit cost $ 4.0 $ 3.8 The Company is making the minimum mandatory contributions to its defined benefit pension plans in the U.S. and Puerto Rico for the 2025 plan year. The Company expects to make total benefit payments of approximately $112.2 million from pension and other postretirement benefit plans in 2025. The Company anticipates making contributions to pension and other postretirement benefit plans of approximately $68.8 million i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Balance Sheet Components Selected balance sheet components consist of the following: Cash and restricted cash (In millions) March 31, December 31, March 31, 2024 Cash and cash equivalents $ 755.0 $ 734.8 $ 1,014.6 Restricted cash, included in prepaid expenses and other current assets 1.3 1.3 1.3 Cash, cash equivalents and restricted cash $ 756.3 $ 736.1 $ 1,015.9 Inventories (In millions) March 31, December 31, Raw materials $ 1,439.3 $ 1,345.9 Work in process 493.7 527.3 Finished goods 2,163.4 1,980.9 Inventories $ 4,096.4 $ 3,854.1 Prepaid expenses and other current assets (In millions) March 31, December 31, 2024 Prepaid expenses $ 170.5 $ 140.9 Available-for-sale fixed income securities 39.0 38.0 Fair value of financial instruments 152.7 261.6 Equity securities 55.5 55.5 Deferred charge for taxes on intercompany profit 610.1 526.6 Income tax receivable 262.8 300.7 Other current assets 354.7 387.2 Prepaid expenses and other current assets $ 1,645.3 $ 1,710.5 Prepaid expenses consist primarily of prepaid rent, insurance and other individually insignificant items. Property, plant and equipment, net (In millions) March 31, December 31, 2024 Machinery and equipment $ 2,949.6 $ 2,894.7 Buildings and improvements 1,485.2 1,464.3 Construction in progress 390.9 397.1 Land and improvements 114.0 113.2 Gross property, plant and equipment 4,939.7 4,869.3 Accumulated depreciation 2,304.1 2,203.2 Property, plant and equipment, net $ 2,635.6 $ 2,666.1 Other assets (In millions) March 31, December 31, 2024 CCPS in Biocon Biologics 1,234.0 1,349.8 Operating lease right-of-use assets 265.9 253.1 Other long-term assets 775.0 754.0 Other assets $ 2,274.9 $ 2,356.9 Accounts payable (In millions) March 31, December 31, 2024 Trade accounts payable $ 1,518.2 $ 1,355.3 Other payables 470.2 498.4 Accounts payable $ 1,988.4 $ 1,853.7 Other current liabilities (In millions) March 31, December 31, 2024 Accrued sales allowances $ 1,013.9 $ 989.4 Legal and professional accruals, including litigation accruals 525.6 472.8 Payroll and employee benefit liabilities 521.4 729.3 Contingent consideration 44.7 59.5 Accrued restructuring 133.8 63.4 Accrued interest 170.0 49.9 Fair value of financial instruments 182.2 125.8 Operating lease liability 103.2 87.1 Other 935.0 1,147.5 Other current liabilities $ 3,629.8 $ 3,724.7 Other long-term obligations (In millions) March 31, December 31, 2024 Employee benefit liabilities $ 473.7 $ 467.9 Contingent consideration 367.5 496.6 Tax related items, including contingencies 350.4 341.9 Operating lease liability 177.1 179.3 Accrued restructuring 130.9 128.5 Other 344.8 325.0 Other long-term obligations $ 1,844.4 $ 1,9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t>
        </is>
      </c>
      <c r="B4" s="4" t="inlineStr">
        <is>
          <t>(Loss) Earnings per Share Basic (loss) earnings per share is computed by dividing net (loss) earnings attributable to holders of Viatris Inc. common stock by the weighted average number of shares outstanding during the period. Diluted (loss) earnings per share is computed by dividing net (loss)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 Basic and diluted (loss) earnings per share attributable to Viatris Inc. are calculated as follows: Three Months Ended March 31, (In millions, except per share amounts) 2025 2024 Basic (loss) earnings attributable to Viatris Inc. common shareholders (numerator): Net (loss) earnings attributable to Viatris Inc. common shareholders $ (3,042.0) $ 113.9 Shares (denominator): Weighted average shares outstanding 1,192.4 1,195.2 Basic (loss) earnings per share attributable to Viatris Inc. shareholders $ (2.55) $ 0.10 Diluted (loss) earnings attributable to Viatris Inc. common shareholders (numerator): Net (loss) earnings attributable to Viatris Inc. common shareholders $ (3,042.0) $ 113.9 Shares (denominator): Weighted average shares outstanding 1,192.4 1,195.2 Share-based awards — 14.3 Total dilutive shares outstanding 1,192.4 1,209.5 Diluted (loss) earnings per share attributable to Viatris Inc. shareholders $ (2.55) $ 0.09 Additional stock awards and Restricted Stock Awards were outstanding during the three months ended March 31, 2025 and 2024, but were not included in the computation of diluted (loss) earnings per share for each respective period because the effect would be anti-dilutive. Excluded shares also include certain share-based compensation awards and restricted shares whose performance conditions had not been fully met. Such excluded shares and anti-dilutive awards represented 27.3 million shares and 7.9 million shares for the three months ended March 31, 2025 and 2024, respectively. The Company paid a quarterly dividend of $0.12 per share on the Company’s issued and outstanding common stock on March 18, 2025. On May 5, 2025, the Company’s Board of Directors declared a quarterly cash dividend of $0.12 per share on the Company’s issued and outstanding common stock, which will be payable on June 16, 2025 to shareholders of record as of the close of business on May 23, 2025. The declaration and payment of future dividends to holders of the Company’s common stock will be at the discretion of the Board of Directors, and will depend upon factors, including but not limited to, the Company’s financial condition, earnings, capital requirements of its businesses, legal requirements, regulatory constraints, industry practice, and other factors that the Board of Directors deems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three months ended March 31, 2025 are as follows: (In millions) Developed Markets (1) Greater China JANZ (2) Emerging Markets (3) Total Balance at December 31, 2024: 6,752.9 921.5 295.1 1,163.8 9,133.3 Impairment (2,261.0) — (300.8) (375.0) (2,936.8) Foreign currency translation 250.3 1.8 5.7 7.8 265.6 Balance at March 31, 2025: $ 4,742.2 $ 923.3 $ — $ 796.6 $ 6,462.1 ____________ (1) Balances as of March 31, 2025 and December 31, 2024 include an accumulated impairment loss of $3.19 billion and $929.0 million, respectively. (2) Balances as of March 31, 2025 and December 31, 2024 include an accumulated impairment loss of $651.8 million and $351.0 million, respectively. (3) Balances as of March 31, 2025 and December 31, 2024 include an accumulated impairment loss of $499.0 million and $124.0 million, respectively. The Company reviews goodwill for impairment annually on April 1st or more frequently if events or changes in circumstances indicate that the carrying value of goodwill may not be recoverable. Since the end of February 2025, the Company has experienced a sharp and sustained decline in its share price and significantly increased uncertainty and volatility in the geopolitical and economic environments in which the Company operates. As a result of these factors, the Company determined that a triggering event had occurred for each of its reporting units and performed an interim goodwill impairment test as of March 31, 2025. The Company performed its interim goodwill impairment test on a quantitative basis for its five reporting units, North America, Europe, Emerging Markets, JANZ, and Greater China. In estimating each reporting unit’s fair value, the Company performed an extensive valuation analysis, utilizing a discounted cash flow approach.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the discount rate, terminal growth rates, operating income before depreciation and amortization, capital expenditures forecasts and control premiums. When compared to the prior year annual goodwill impairment test completed on April 1, 2024, the recent significantly increased uncertainty and volatility in the geopolitical and economic environments in which the Company operates has increased the Company’s business risks, including, but not limited to, the potential for continued or additional drug pricing reduction pressures, general uncertainty related to timing of responses and approvals from the FDA resulting from evolving regulatory priorities and associated changes to the operations of the agency, and the potential for adverse impacts from future tariffs and trade restrictions. The negative impact of any or all of these factors could be material. The recent significant increase in business risks and uncertainty have led to an increase in discount rate assumptions impacting all reporting units as compared to the April 1, 2024 annual goodwill impairment test. As of March 31, 2025 (prior to the impairment charges noted below), the allocation of the Company’s total goodwill was as follows: North America $3.09 billion, Europe $3.92 billion, Emerging Markets $1.17 billion, JANZ $0.30 billion and Greater China $0.92 billion. In conjunction with its March 31, 2025 interim goodwill impairment test, the Company recorded the following impairment charges: (In millions) North America Europe JANZ Emerging Markets Total Impairment charge $ 707.0 $ 1,554.0 $ 300.8 $ 375.0 $ 2,936.8 For the North America reporting unit at March 31, 2025, the Company forecasted cash flows for the next 10 years. During the forecast period, the revenue compound annual growth rate was approximately 3.1%. A terminal year value was calculated with a negative 3.0% revenue growth rate applied. The discount rate utilized was 12.5% and the estimated tax rate was 24.8%. For the Europe reporting unit at March 31, 2025, the Company forecasted cash flows for the next 10 years. During the forecast period, the revenue compound annual growth rate was approximately 3.3%. A terminal year value was calculated with a 2.0% revenue growth rate applied. The discount rate utilized was 12.0% and the estimated tax rate was 15.8%. For the Emerging Markets reporting unit at March 31, 2025, the Company forecasted cash flows for the next 10 years. During the forecast period, the revenue compound annual growth rate was approximately 3.5%. A terminal year value was calculated with a 2.0% revenue growth rate applied. The discount rate utilized was 14.5% and the estimated tax rate was 16.7%. For the JANZ reporting unit at March 31, 2025, the Company forecasted cash flows for the next 10 years. During the forecast period, the revenue compound annual growth rate was approximately negative 0.9%. A terminal year value was calculated with a 1.0% revenue growth rate applied. The discount rate utilized was 8.5% and the estimated tax rate was 30.2%. After the goodwill impairment charge recorded during the first quarter of 2025, there is no remaining goodwill allocated to the JANZ reporting unit. Following the goodwill impairment charges recorded in these reporting units, since the carrying value of the reporting units is equal to their estimated fair value as of March 31, 2025, if market conditions or the projected results were to negatively change, it may be necessary to record further impairment charges to one or more of these reporting units in future periods. Any such future charges could be material. For the Greater China reporting unit, the estimated fair value exceeded its carrying value by approximately $322.0 million or 5.8% for the March 31, 2025 interim goodwill impairment test. As it relates to the discounted cash flow approach for the Greater China reporting unit at March 31, 2025, the Company forecasted cash flows for the next 10 years. During the forecast period, the revenue compound annual growth rate was approximately 1.6%. A terminal year value was calculated with a negative 1.5% revenue growth rate applied. The discount rate utilized was 15.0% and the estimated tax rate was 24.7%. If all other assumptions are held constant, a reduction in the terminal value growth rate by 3.5% or an increase in discount rate by 1.0% would result in an impairment charge for the Greater China reporting unit. Due to the inherent uncertainty involved in making these estimates, actual results could differ from those estimates. In addition, changes in underlying assumptions, especially as they relate to the key assumptions detailed, could have a significant impact on the fair value of the reporting units. Intangible Assets, Net Intangible assets consist of the following components at March 31, 2025 and December 31, 2024: (In millions) Weighted Average Life (Years) Original Cost Accumulated Amortization Net Book Value March 31, 2025 Product rights, licenses and other (1) 13 $ 33,905.0 $ 18,047.1 $ 15,857.9 In-process research and development 804.4 — 804.4 $ 34,709.4 $ 18,047.1 $ 16,662.3 December 31, 2024 Product rights, licenses and other (1) 13 $ 33,348.5 $ 17,091.8 $ 16,256.7 In-process research and development 814.2 — 814.2 $ 34,162.7 $ 17,091.8 $ 17,070.9 ____________ (1) Represents amortizable intangible assets. Other intangible assets consist principally of customer lists and contractual rights. Amortization expense, intangible asset disposal &amp; impairment charges and IPR&amp;D intangible asset impairment charges (which are included as a component of amortization expense) are classified primarily within Cost of Sales in the condensed consolidated statements of operations and were as follows for the three months ended March 31, 2025 and 2024: Three Months Ended March 31, (In millions) 2025 2024 Intangible asset amortization expense $ 571.2 $ 601.0 Total intangible asset amortization expense (including disposal &amp; impairment charges) $ 571.2 $ 601.0 Intangible asset amortization expense over the remainder of 2025 and for the years ending December 31, 2026 through 2029 is estimated to be as follows: (In millions) 2025 $ 1,726 2026 2,251 2027 2,034 2028 1,793 2029 1,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in the condensed consolidated balance sheets. Any gains or losses on the foreign exchange forward contracts are recognized in earnings in the period incurred in the condensed consolidated statements of operations. The Company has also entered into forward contracts to hedge forecasted foreign currency denominated sales from certain international subsidiaries and a portion of forecasted intercompany inventory sales denominated in Euro, Japanese Yen, and Chinese Renminbi for up to eighteen months. These contracts are designated as cash flow hedges to manage foreign currency transaction risk and are measured at fair value and reported as current assets or current liabilities in the condensed consolidated balance sheets. Any changes in the fair value of designated cash flow hedges are deferred in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and Yen borrowings as a hedge of its investment in certain Euro-functional and Yen-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and Yen borrowings not designated as net investment hedges through certain Euro and Yen denominated financial assets and forward currency swaps. The following table summarizes the principal amounts of the Company’s outstanding Euro and Yen borrowings and the notional amounts of the Euro and Yen borrowings designated as net investment hedges: Notional Amount Designated as a Net Investment Hedge (In millions) Principal Amount March 31, December 31, 1.362% Euro Senior Notes due 2027 € 850.0 € 850.0 € 850.0 3.125% Euro Senior Notes due 2028 750.0 750.0 750.0 1.908% Euro Senior Notes due 2032 1,250.0 1,250.0 1,250.0 Euro Total € 2,850.0 € 2,850.0 € 2,850.0 Yen YEN Term Loan ¥ 40,000.0 ¥ 40,000.0 ¥ 40,000.0 Yen Total ¥ 40,000.0 ¥ 40,000.0 ¥ 40,000.0 ____________ At March 31, 2025, the principal amount of the Company’s outstanding Yen borrowings and the notional amount of the Yen borrowings designated as net investment hedges was $266.7 million. During the third quarter of 2023, the Company executed fixed-rate cross-currency interest rate swaps with notional amounts totaling Japanese Yen 14.6 billion with settlement dates through 2026. During the second quarter of 2024, the Company executed fixed-rate cross-currency interest rate swaps with notional amounts totaling €500 million with settlement dates through 2026. The transactions hedge a portion of the Company’s net investment in certain Yen- and Euro-functional currency subsidiaries. All changes in the fair value of these derivative instruments, which are designated as net investment hedges, are marked-to-market using the current spot exchange rate as of the end of the period. The portion of these changes related to the excluded component will be amortized in interest expense over the life of the derivative while the remainder will be recorded in AOCE until the sale or substantial liquidation of the underlying net investments. The semiannual net interest payment received related to the fixed-rate component of the cross-currency interest rate swaps will be reflected in operating cash flows. During the fourth quarter of 2023, the Company executed foreign currency forward contracts with notional amounts totaling €500 million. During the second quarter of 2024, the Company executed additional foreign currency forward contracts with notional amounts totaling €600 million. The transactions hedged a portion of the Company’s net investment in certain Euro functional currency subsidiaries. The contracts were designated as a net investment hedge and matured in July 2024. In April 2025, the Company executed foreign currency forward contracts with notional amounts totaling Chinese Renminbi 1.42 billion (approximately $200 million) maturing in December 2026 and Chinese Renminbi 695 million (approximately $100 million) maturing in December 2027. The transactions hedge a portion of the Company’s net investment in certain Chinese Renminbi functional currency subsidiaries. The contracts were designated as net investment hedges.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densed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densed consolidated statements of operation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Accordingly, there are no offsetting amounts that net assets against liabilities. The following table summarizes the classification and fair values of derivative instruments in our condensed consolidated balance sheets: Asset Derivatives Liability Derivatives (In millions) Balance Sheet Location March 31, 2025 Fair Value December 31, 2024 Fair Value Balance Sheet Location March 31, 2025 Fair Value December 31, 2024 Fair Value Derivatives designated as hedges: Cross-currency interest rate swaps Prepaid expenses &amp; other current assets $ 4.2 $ 24.1 Other current liabilities $ 5.4 $ — Foreign currency forward contracts Prepaid expenses &amp; other current assets 14.0 39.2 Other current liabilities 3.4 — Total derivatives designated as hedges 18.2 63.3 8.8 — Derivatives not designated as hedges: Foreign currency forward contracts Prepaid expenses &amp; other current assets 134.5 198.3 Other current liabilities 173.4 125.8 Total derivatives not designated as hedges 134.5 198.3 173.4 125.8 Total derivatives $ 152.7 $ 261.6 $ 182.2 $ 125.8 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March 31, (In millions) Location of Gain/(Loss) 2025 2024 2025 2024 2025 2024 Derivative Financial Instruments in Cash Flow Hedging Relationships (1) : Foreign currency forward contracts Net sales (3) $ — $ — $ (13.2) $ 24.8 $ 9.9 $ 6.6 Interest rate swaps Interest expense (3) — — (0.9) (1.2) (1.2) (1.6) Derivative Financial Instruments in Net Investment Hedging Relationships: Cross-currency interest rate swaps Interest expense (2) 3.4 1.2 (19.8) 4.9 — — Foreign currency forward contracts — — — 10.7 — — Non-derivative Financial Instruments in Net Investment Hedging Relationships: Foreign currency borrowings — — (116.4) 117.0 — — Derivative Financial Instruments Not Designated as Hedging Instruments: Foreign currency option and forward contracts Other income, net (2) (109.9) (22.8) — — — — Total $ (106.5) $ (21.6) $ (150.3) $ 156.2 $ 8.7 $ 5.0 ____________ (1) At March 31, 2025, the Company expects that approximately $4.0 million of pre-tax net losses on cash flow hedges will be reclassified from AOCE into earnings during the next twelve months. (2) Represents the location of the gain/(loss) recognized in earnings on derivatives. (3) Represents the location of the gain/(loss) reclassified from AOCE into earnings.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March 31, 2025 December 31, 2024 (In millions) Level 1 Level 2 Level 3 Level 1 Level 2 Level 3 Recurring fair value measurements Financial Assets Cash equivalents: Money market funds $ 409.5 $ — $ — $ 387.7 $ — $ — Total cash equivalents 409.5 — — 387.7 — — Equity securities: Exchange traded funds 54.6 — — 54.8 — — Marketable securities 0.9 — — 0.7 — — Total equity securities 55.5 — — 55.5 — — CCPS in Biocon Biologics — — 1,234.0 — — 1,349.8 Available-for-sale fixed income investments: Corporate bonds — 13.0 — — 12.9 — U.S. Treasuries — 18.5 — — 17.2 — Agency mortgage-backed securities — 2.9 — — 3.2 — Asset backed securities — 4.3 — — 4.4 — Other — 0.3 — — 0.3 — Total available-for-sale fixed income investments — 39.0 — — 38.0 — Foreign exchange derivative assets — 148.5 — — 237.5 — Interest rate swap derivative assets — 4.2 — — 24.1 — Total assets at recurring fair value measurement $ 465.0 $ 191.7 $ 1,234.0 $ 443.2 $ 299.6 $ 1,349.8 Financial Liabilities Foreign exchange derivative liabilities $ — $ 176.8 $ — $ — $ 125.8 $ — Interest rate swap derivative liabilities — 5.4 — — — — Contingent consideration — — 412.2 — — 556.1 Total liabilities at recurring fair value measurement $ — $ 182.2 $ 412.2 $ — $ 125.8 $ 556.1 For financial assets and liabilities that utilize Level 2 inputs, the Company utilizes both direct and indirect observable price quotes, including interest rate yield curves, foreign exchange forward prices and bank price quotes. Below is a summary of valuation techniques for the Company’s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Income), Net in the condensed consolidated statements of operations. • Equity securities, marketable securities — valued using quoted stock prices from public exchanges at the reporting date. Unrealized gains and losses attributable to changes in fair value are included in Other Expense (Income), Net in the condensed consolidated statements of operations. • CCPS in Biocon Biologics — valued using a Monte Carlo simulation model using Level 3 inputs. The fair value of the CCPS is sensitive to changes in the forecasts of operating metrics, changes in volatility and discount rates, and share dilution. The Company elected the fair value option for the CCPS under ASC 825. The fair value is reassessed quarterly and any change in the fair value estimate is recorded in Other Expense (Income), Net in the condensed consolidated statements of operations for that period. During the three months ended March 31, 2025 and 2024, the Company recorded a loss (gain) of $115.8 million and $(46.9) million, respectively, as a result of remeasuring the CCPS in Biocon Biologics to fair value. The current year loss is primarily related to changes in certain market factors. The Company’s CCPS in Biocon Biologics are classified as equity securities and are included in Other Assets in the condensed consolidated balance sheets.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Foreign exchange derivative assets and liabilities — valued using quoted forward foreign exchange prices and spot rates at the reporting date. Counterparties to these contracts are highly rated financial institutions. Contingent Consideration As of March 31, 2025 and December 31, 2024, the Company had a contingent consideration liability of $270.0 million and $378.0 million, respectively, related to the Idorsia Transaction. Refer to Note 4 Acquisitions and Other Transactions for additional information. During the three months ended March 31, 2025, the Company recorded a fair value adjustment gain related to the Idorsia Transaction contingent consideration liability, primarily as a result of the February 25, 2025 letter agreement entered into that amended certain terms of the original development agreement for selatogrel and cenerimod. As of March 31, 2025 and December 31, 2024, the Company had a contingent consideration liability of $140.5 million and $176.3 million, respectively, related to the Respiratory Delivery Platform. The measurement of these contingent consideration liabilities is calculated using unobservable Level 3 inputs based on the Company’s own assumptions primarily related to the probability and timing of future events and payments which are discounted using a market rate of return. At March 31, 2025, discount rates ranging from 9.0% to 18.0%, and at December 31, 2024, discount rates ranging from 9.0% and 19.0% were utilized in the valuations. Significant changes in unobservable inputs could result in material changes to the contingent consideration liabilities. A rollforward of the activity in the Company’s fair value of contingent consideration from December 31, 2024 to March 31, 2025 is as follows: (In millions) Current Portion (1) Long-Term Portion (2) Total Contingent Consideration Balance at December 31, 2024 $ 59.5 $ 496.6 $ 556.1 Payments (11.4) — (11.4) Reclassifications (3.4) 3.4 — Accretion — 1.2 1.2 Fair value gain (3) — (133.7) (133.7) Balance at March 31, 2025 $ 44.7 $ 367.5 $ 412.2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 Although the Company has not elected the fair value option for financial assets and liabilities other than the CCPS, any future transacted financial asset or liability will be evaluated for the fair value ele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3243.2</v>
      </c>
      <c r="C4" s="7" t="n">
        <v>3653.5</v>
      </c>
    </row>
    <row r="5">
      <c r="A5" s="4" t="inlineStr">
        <is>
          <t>Other revenues</t>
        </is>
      </c>
      <c r="B5" s="8" t="n">
        <v>11.1</v>
      </c>
      <c r="C5" s="8" t="n">
        <v>9.9</v>
      </c>
    </row>
    <row r="6">
      <c r="A6" s="4" t="inlineStr">
        <is>
          <t>Total revenues</t>
        </is>
      </c>
      <c r="B6" s="8" t="n">
        <v>3254.3</v>
      </c>
      <c r="C6" s="8" t="n">
        <v>3663.4</v>
      </c>
    </row>
    <row r="7">
      <c r="A7" s="4" t="inlineStr">
        <is>
          <t>Cost of sales</t>
        </is>
      </c>
      <c r="B7" s="8" t="n">
        <v>2093.1</v>
      </c>
      <c r="C7" s="8" t="n">
        <v>2159.4</v>
      </c>
    </row>
    <row r="8">
      <c r="A8" s="4" t="inlineStr">
        <is>
          <t>Gross profit</t>
        </is>
      </c>
      <c r="B8" s="8" t="n">
        <v>1161.2</v>
      </c>
      <c r="C8" s="6" t="n">
        <v>1504</v>
      </c>
    </row>
    <row r="9">
      <c r="A9" s="3" t="inlineStr">
        <is>
          <t>Operating expenses:</t>
        </is>
      </c>
      <c r="B9" s="4" t="inlineStr">
        <is>
          <t xml:space="preserve"> </t>
        </is>
      </c>
      <c r="C9" s="4" t="inlineStr">
        <is>
          <t xml:space="preserve"> </t>
        </is>
      </c>
    </row>
    <row r="10">
      <c r="A10" s="4" t="inlineStr">
        <is>
          <t>Research and development</t>
        </is>
      </c>
      <c r="B10" s="6" t="n">
        <v>222</v>
      </c>
      <c r="C10" s="8" t="n">
        <v>199.7</v>
      </c>
    </row>
    <row r="11">
      <c r="A11" s="4" t="inlineStr">
        <is>
          <t>Acquired IPR&amp;D</t>
        </is>
      </c>
      <c r="B11" s="6" t="n">
        <v>10</v>
      </c>
      <c r="C11" s="8" t="n">
        <v>6.1</v>
      </c>
    </row>
    <row r="12">
      <c r="A12" s="4" t="inlineStr">
        <is>
          <t>Selling, general and administrative</t>
        </is>
      </c>
      <c r="B12" s="8" t="n">
        <v>948.1</v>
      </c>
      <c r="C12" s="8" t="n">
        <v>1017.5</v>
      </c>
    </row>
    <row r="13">
      <c r="A13" s="4" t="inlineStr">
        <is>
          <t>Impairment of goodwill</t>
        </is>
      </c>
      <c r="B13" s="8" t="n">
        <v>2936.8</v>
      </c>
      <c r="C13" s="6" t="n">
        <v>0</v>
      </c>
    </row>
    <row r="14">
      <c r="A14" s="4" t="inlineStr">
        <is>
          <t>Litigation settlements and other contingencies, net</t>
        </is>
      </c>
      <c r="B14" s="8" t="n">
        <v>-73.5</v>
      </c>
      <c r="C14" s="8" t="n">
        <v>76.8</v>
      </c>
    </row>
    <row r="15">
      <c r="A15" s="4" t="inlineStr">
        <is>
          <t>Total operating expenses</t>
        </is>
      </c>
      <c r="B15" s="8" t="n">
        <v>4043.4</v>
      </c>
      <c r="C15" s="8" t="n">
        <v>1300.1</v>
      </c>
    </row>
    <row r="16">
      <c r="A16" s="4" t="inlineStr">
        <is>
          <t>(Loss) earnings from operations</t>
        </is>
      </c>
      <c r="B16" s="8" t="n">
        <v>-2882.2</v>
      </c>
      <c r="C16" s="8" t="n">
        <v>203.9</v>
      </c>
    </row>
    <row r="17">
      <c r="A17" s="4" t="inlineStr">
        <is>
          <t>Interest expense</t>
        </is>
      </c>
      <c r="B17" s="8" t="n">
        <v>115.5</v>
      </c>
      <c r="C17" s="8" t="n">
        <v>138.4</v>
      </c>
    </row>
    <row r="18">
      <c r="A18" s="4" t="inlineStr">
        <is>
          <t>Other expense (income), net</t>
        </is>
      </c>
      <c r="B18" s="8" t="n">
        <v>99.3</v>
      </c>
      <c r="C18" s="8" t="n">
        <v>-139.1</v>
      </c>
    </row>
    <row r="19">
      <c r="A19" s="4" t="inlineStr">
        <is>
          <t>(Loss) earnings before income taxes</t>
        </is>
      </c>
      <c r="B19" s="6" t="n">
        <v>-3097</v>
      </c>
      <c r="C19" s="8" t="n">
        <v>204.6</v>
      </c>
    </row>
    <row r="20">
      <c r="A20" s="4" t="inlineStr">
        <is>
          <t>Income tax (benefit) provision</t>
        </is>
      </c>
      <c r="B20" s="6" t="n">
        <v>-55</v>
      </c>
      <c r="C20" s="8" t="n">
        <v>90.7</v>
      </c>
    </row>
    <row r="21">
      <c r="A21" s="4" t="inlineStr">
        <is>
          <t>Net (loss) earnings</t>
        </is>
      </c>
      <c r="B21" s="9" t="n">
        <v>-3042</v>
      </c>
      <c r="C21" s="7" t="n">
        <v>113.9</v>
      </c>
    </row>
    <row r="22">
      <c r="A22" s="3" t="inlineStr">
        <is>
          <t>(Loss) earnings per share attributable to Viatris Inc. shareholders</t>
        </is>
      </c>
      <c r="B22" s="4" t="inlineStr">
        <is>
          <t xml:space="preserve"> </t>
        </is>
      </c>
      <c r="C22" s="4" t="inlineStr">
        <is>
          <t xml:space="preserve"> </t>
        </is>
      </c>
    </row>
    <row r="23">
      <c r="A23" s="4" t="inlineStr">
        <is>
          <t>Basic (in USD per share)</t>
        </is>
      </c>
      <c r="B23" s="10" t="n">
        <v>-2.55</v>
      </c>
      <c r="C23" s="10" t="n">
        <v>0.1</v>
      </c>
    </row>
    <row r="24">
      <c r="A24" s="4" t="inlineStr">
        <is>
          <t>Diluted (in USD per share)</t>
        </is>
      </c>
      <c r="B24" s="10" t="n">
        <v>-2.55</v>
      </c>
      <c r="C24" s="10" t="n">
        <v>0.09</v>
      </c>
    </row>
    <row r="25">
      <c r="A25" s="3" t="inlineStr">
        <is>
          <t>Weighted average shares outstanding:</t>
        </is>
      </c>
      <c r="B25" s="4" t="inlineStr">
        <is>
          <t xml:space="preserve"> </t>
        </is>
      </c>
      <c r="C25" s="4" t="inlineStr">
        <is>
          <t xml:space="preserve"> </t>
        </is>
      </c>
    </row>
    <row r="26">
      <c r="A26" s="4" t="inlineStr">
        <is>
          <t>Basic (in shares)</t>
        </is>
      </c>
      <c r="B26" s="8" t="n">
        <v>1192.4</v>
      </c>
      <c r="C26" s="8" t="n">
        <v>1195.2</v>
      </c>
    </row>
    <row r="27">
      <c r="A27" s="4" t="inlineStr">
        <is>
          <t>Diluted (in shares)</t>
        </is>
      </c>
      <c r="B27" s="8" t="n">
        <v>1192.4</v>
      </c>
      <c r="C27" s="8" t="n">
        <v>1209.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For additional information, see Note 10 Debt in Viatris’ 2024 Form 10-K. Receivables Facility and Note Securitization Facility The Company has a $400 million Receivables Facility which now expires in May 2025 and currently expects to enter into a similar facility prior to expiration. Under the terms of the Receivables Facility,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Amounts outstanding under the Receivables Facility are included as a component of short-term borrowings, while the accounts receivable securing these obligations remain as a component of accounts receivable, net, in our condensed consolidated balance sheets. Long-Term Debt A summary of long-term debt is as follows: ($ in millions) Interest Rate as of March 31, 2025 March 31, December 31, Current portion of long-term debt: Other $ 0.7 $ 0.6 Current portion of long-term debt $ 0.7 $ 0.6 Non-current portion of long-term debt: 2026 Senior Notes ** 3.950 % $ 1,673.2 $ 1,672.8 2027 Euro Senior Notes **** 1.362 % 937.5 899.4 2027 Senior Notes *** 2.300 % 762.8 764.2 2028 Euro Senior Notes ** 3.125 % 808.4 773.7 2028 Senior Notes * 4.550 % 749.3 749.3 2030 Senior Notes *** 2.700 % 1,494.9 1,497.0 2032 Euro Senior Notes **** 1.908 % 1,434.9 1,376.2 2040 Senior Notes *** 3.850 % 1,635.4 1,637.1 2043 Senior Notes * 5.400 % 497.6 497.5 2046 Senior Notes ** 5.250 % 999.9 999.9 2048 Senior Notes * 5.200 % 747.9 747.9 2050 Senior Notes *** 4.000 % 2,190.4 2,191.6 YEN Term Loan Facility Variable 266.7 254.4 Other 2.2 2.2 Deferred financing fees (23.6) (24.3) Long-term debt $ 14,177.5 $ 14,038.9 ____________ * Instrument was issued by Mylan Inc. ** Instrument was originally issued by Mylan N.V.; now held by Utah Acquisition Sub Inc. *** Instrument was issued by Viatris Inc. **** Instrument was issued by Upjohn Finance B.V. Fair Value At March 31, 2025 and December 31, 2024, the aggregate fair value of the Company’s outstanding notes was approximately $11.41 billion and $11.53 billion, respectively. The fair values of the outstanding notes were valued at quoted market prices from broker or dealer quotations and were classified as Level 2 in the fair value hierarchy. Mandatory minimum repayments remaining on the notional amount of outstanding long-term debt at March 31, 2025 were as follows for each of the periods ending December 31: (In millions) Total 2025 $ — 2026 1,942 2027 1,669 2028 1,561 2029 — Thereafter 8,552 Total $ 13,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3 Months Ended</t>
        </is>
      </c>
    </row>
    <row r="2">
      <c r="B2" s="2" t="inlineStr">
        <is>
          <t>Mar. 31, 2025</t>
        </is>
      </c>
    </row>
    <row r="3">
      <c r="A3" s="3" t="inlineStr">
        <is>
          <t>Equity [Abstract]</t>
        </is>
      </c>
      <c r="B3" s="4" t="inlineStr">
        <is>
          <t xml:space="preserve"> </t>
        </is>
      </c>
    </row>
    <row r="4">
      <c r="A4" s="4" t="inlineStr">
        <is>
          <t>Comprehensive Earnings</t>
        </is>
      </c>
      <c r="B4" s="4" t="inlineStr">
        <is>
          <t>Comprehensive Loss Accumulated other comprehensive loss, as reflected in the condensed consolidated balance sheets, is comprised of the following: (In millions) March 31, December 31, Accumulated other comprehensive loss: Net unrealized loss on available-for-sale fixed income securities, net of tax $ (0.8) $ (1.2) Net unrecognized gain and prior service cost related to defined benefit plans, net of tax 253.8 254.2 Net unrecognized loss on derivatives in cash flow hedging relationships, net of tax 9.0 32.3 Net unrecognized gain on derivatives in net investment hedging relationships, net of tax 359.1 492.6 Foreign currency translation adjustment (3,492.0) (3,990.8) $ (2,870.9) $ (3,212.9) Components of accumulated other comprehensive loss, before tax, consist of the following, for the three months ended March 31, 2025 and 2024: Three Months Ended March 31, 2025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4, net of tax $ 32.3 $ 492.6 $ (1.2) $ 254.2 $ (3,990.8) $ (3,212.9) Other comprehensive (loss) earnings before reclassifications, before tax (18.8) (173.7) 0.6 2.7 498.8 309.6 Amounts reclassified from accumulated other comprehensive (loss) earnings, before tax: Gain on foreign exchange forward contracts classified as cash flow hedges, included in net sales (9.9) (9.9) (9.9) Loss on interest rate swaps classified as cash flow hedges, included in interest expense 1.2 1.2 1.2 Amortization of actuarial gain included in SG&amp;A (2.9) (2.9) Net other comprehensive (loss) earnings, before tax (27.5) (173.7) 0.6 (0.2) 498.8 298.0 Income tax (benefit) provision (4.2) (40.2) 0.2 0.2 — (44.0) Balance at March 31, 2025, net of tax $ 9.0 $ 359.1 $ (0.8) $ 253.8 $ (3,492.0) $ (2,870.9) Three Months Ended March 31, 2024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3, net of tax $ (8.0) $ 237.1 $ (1.2) $ 271.4 $ (3,246.7) $ (2,747.4) Other comprehensive earnings (loss) before reclassifications, before tax 33.7 169.1 (0.3) (2.4) (342.5) (142.4) Amounts reclassified from accumulated other comprehensive (loss) earnings, before tax: Gain on foreign exchange forward contracts classified as cash flow hedges, included in net sales (6.6) (6.6) (6.6) Loss on interest rate swaps classified as cash flow hedges, included in interest expense 1.6 1.6 1.6 Amortization of prior service costs included in SG&amp;A 0.5 0.5 Amortization of actuarial gain included in SG&amp;A (4.3) (4.3) Net other comprehensive earnings (loss), before tax 28.7 169.1 (0.3) (6.2) (342.5) (151.2) Income tax provision (benefit) 7.1 36.6 (0.1) (1.2) — 42.4 Balance at March 31, 2024, net of tax $ 13.6 $ 369.6 $ (1.4) $ 266.4 $ (3,589.2) $ (2,94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Viatris has four reportable segments: Developed Markets, Greater China, JANZ, and Emerging Markets. The Company reports segment information on the basis of markets and geography, which reflects its focus on bringing its large and diversified portfolio of branded and generic products, including complex products, to people in markets everywhere. Our Developed Markets segment comprises our operations primarily in North America and Europe. Our Greater China segment includes our operations in mainland China, Taiwan and Hong Kong. Our JANZ segment consists of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CODM”) is the Chief Executive Officer, who evaluates the performance of its segments and allocates resources based on total revenues and our measure of segment profit or loss, segment profitability. These financial metrics are used to review operating trends, perform comparisons between periods, and monitor budget and forecast-to-actual variances on a regular basis. Net sales of our business segments exclude intersegment sales as these activities are not regularly reviewed by the CODM and are eliminated in consolidation. Certain costs and gains are not included in the measurement of segment profitability, or in segment cost of sales, and segment SG&amp;A, as management excludes these costs in assessing segment financial performance. Such costs and gains include: ◦ Intangible asset amortization expense; ◦ Asset impairments (including of goodwill, intangible assets (including IPR&amp;D), and long-lived assets); ◦ R&amp;D and Acquired IP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share-based compensation expense; (iii) acquisition-related costs, where we incur costs for executing the transaction, integrating the acquired operations and restructuring the combined company; and (iv) other significant items, which are substantive and/or unusual, and in some cases recurring, items (such as restructuring, including costs associated with facilities to be closed or divested, employee separation costs, impairment charges, accelerated depreciation, incremental manufacturing variances, equipment relocation costs, decommissioning and other restructuring related costs)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costs, as well as gains and losses, related to disposals of assets or businesses, including those related to divestitures, and, as applicable, any associated transition activities; ◦ Corporate and other unallocated costs associated with global functions (such as IT, facilities, legal, finance, human resources, insurance, public affairs, compliance, and procurement), patient advocacy activities and certain compensation and other corporate costs (such as certain expenses associated with our manufacturing, including manufacturing variances associated with production) and operations that are not directly assessed to an operating segment as business unit (segment) management does not manage these costs; ◦ Other Expense (Income), Net (including interest and dividend income, gains and losses from investments, business divestitures, and foreign exchange); and ◦ Interest expense. The Company does not report depreciation expense, total assets and capital expenditures by segment, as such information is not used by the CODM. The accounting policies of the segments are the same as those described in Note 2 Summary of Significant Accounting Policies included in the 2024 Form 10-K. Presented in the table below is segment information for the periods identified and a reconciliation of segment information to total consolidated information. Three Months Ended March 31, 2025 (In millions) Developed Markets Greater China JANZ Emerging Markets Total Reportable Segments Net sales $ 1,891.7 $ 555.5 $ 276.1 $ 519.9 $ 3,243.2 Other revenues 6.9 — 1.0 3.2 11.1 Total revenues $ 1,898.6 $ 555.5 $ 277.1 $ 523.1 $ 3,254.3 Less: Cost of sales 926.2 60.8 176.5 212.8 1,376.3 Selling, general and administration 234.3 110.0 38.4 74.3 457.0 Segment profit $ 738.1 $ 384.7 $ 62.2 $ 236.0 $ 1,421.0 Reconciliation of segment profit: Intangible asset amortization expense (571.2) Impairment of goodwill (2,936.8) Research and development (222.0) Acquired IPR&amp;D (10.0) Litigation settlements and other contingencies, net 73.5 Transaction related and other special items (256.5) Corporate and other unallocated (380.2) Loss from operations $ (2,882.2) Three Months Ended March 31, 2024 (In millions) Developed Markets Greater China JANZ Emerging Markets Total Reportable Segments Net sales $ 2,165.4 $ 543.9 $ 317.8 $ 626.4 $ 3,653.5 Other revenues 7.2 — 0.3 2.4 9.9 Total revenues $ 2,172.6 $ 543.9 $ 318.1 $ 628.8 $ 3,663.4 Less: Cost of sales 976.4 61.2 189.4 265.3 1,492.3 Selling, general and administration 282.9 116.4 41.4 84.0 524.7 Segment profit $ 913.3 $ 366.3 $ 87.3 $ 279.5 $ 1,646.4 Reconciliation of segment profit: Intangible asset amortization expense (601.0) Research and development (199.7) Acquired IPR&amp;D (6.1) Litigation settlements and other contingencies, net (76.8) Transaction related and other special items (202.3) Corporate and other unallocated (356.6) Earnings from operations $ 2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Legislative Updates On August 16, 2022, the U.S. government enacted the Inflation Reduction Act of 2022 into law, which includes a new corporate alternative minimum tax (“CAMT”) and an excise tax of 1% on the fair market value of net stock repurchases. Both provisions are effective for years after December 31, 2022. The Company reflected the applicable estimated excise tax in treasury stock as part of the cost basis of the stock repurchased and recorded a corresponding liability in Other current liabilities in our condensed consolidated balance sheets as of March 31, 2025 and December 31, 2024. The share repurchase and authorization amounts otherwise disclosed in this Form 10-Q exclude the excise tax. The Company does not anticipate being subject to the 15% CAMT tax in 2025 based on enacted law and regulatory guidance; however, our CAMT status could change in the future, depending on new regulations or regulatory guidance issued by the U.S. Department of the Treasury. In addition, many countries are actively considering or have proposed or enacted changes to their tax laws based on the Pillar Two Global Anti-Base Erosion Rules (“Pillar Two Rules”) proposed by the Organisation for Economic Co-operation and Development. The Pillar Two Rules impose a global minimum tax of 15%, and under these rules, the Company may be required to pay a “top-up” tax to the extent our effective tax rate in any given country is below 15%. Several countries have enacted the Pillar Two Rules effective January 1, 2024, with many countries postponing implementation to January 1, 2025 or later, if at all. After determining which jurisdictions are not required to calculate a Pillar Two liability as a result of the existing safe harbors, the Company has determined that the impact of the Pillar Two Rules in the countries that have enacted such rules effective for tax years ending on or before December 31, 2025, is not material to our results of operations for the three months ended March 31, 2025. While the Pillar Two Rules did not have a significant impact on the tax provision or financial results for the three months ended March 31, 2025, the Company will continue to monitor and evaluate the evolving tax legislation in the jurisdictions in which we operate which could impact future tax provision and financial result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20 through 2023 are open years, with 2020 and 2021 under examination. Several international audits are currently in progress. In some cases, the tax auditors have proposed adjustments or issued assessments to our tax positions, including with respect to intercompany transactions, and we are in ongoing discussions with some of the auditors regarding the validity of their tax positions. In instances where assessments have been issued, we disagree with these assessments and believe they are without merit and incorrect as a matter of law. As a result, we anticipate that certain of these matters may become the subject of litigation before tax courts where we intend to vigorously defend our position. In France, the tax authorities have issued notices of assessments to the Company for the years ended December 2013 to December 2015 concerning our tax position with respect to whether income earned by a Company entity not domiciled in France should be subject to French tax. We have commenced litigation before the French tax courts where the tax authorities will seek unpaid taxes, penalties, and interest. A decision is pending. In India, the tax authorities have issued notices of assessments to the Company seeking unpaid taxes and interest for the financial years covering 2013 to 2018 concerning our tax position with respect to certain corporate tax deductions and certain intercompany transactions. Some of these issues were resolved through the Company entering into an agreement with the tax authorities in March 2023 in respect of the pricing of its international transactions. The Company recorded tax expense of approximately $22.3 million during the year ended December 31, 2023 due to the terms of this agreement. The remaining issues are in the audit phase or are being challenged in the Indian tax courts. In 2020, the Swedish Tax Authorities (“STA”) asserted an underpayment of tax against Meda A.B. for the tax years 2014 to 2019. The claim was that profits earned by its Luxembourg subsidiary should have been attributed to Meda A.B. The Company appealed the STA’s assessment to the Administrative Court of Stockholm. On September 16, 2022, the Court ruled in favor of Meda A.B. that no tax was due. The STA appealed that decision. On April 10, 2024, the Administrative Court of Appeals overturned the lower Court’s ruling and issued a decision in favor of the STA upholding its original assessment. The amount due including interest and penalties is approximately $18.2 million, which was paid during the second quarter of 2024. The Company’s petition seeking review of the decision to the Supreme Administrative Court was denied and this matter is now closed. The Company has recorded a net reserve for uncertain tax positions of $284.5 million and $277.0 million, including interest and penalties, in connection with its international audits at March 31, 2025 and December 31, 2024, respectively. In connection with our international tax audits, it is possible that we will incur material losses above the amounts reserved. The Company’s major U.S. state taxing jurisdictions remain open from fiscal year 2015 through 2023, with several state audits currently in progress. The Company’s major international taxing jurisdictions remain open from 2013 through 2024.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The Company is involved in various disputes, governmental and/or regulatory inquiries, investigations and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In addition, in connection with the Combination, the Company has generally assumed liability for, and control of, pending and threatened legal matters relating to the Upjohn Business – including certain matters initiated against Pfizer described below – and has agreed to indemnify Pfizer for liabilities arising out of such assumed legal matters. Pfizer, however, has agreed to retain various matters – including certain specified competition law matters – to the extent they arise from conduct during the pre-Distribution period and has agreed to indemnify the Company for liabilities arising out of such matters. While the Company believes that it has meritorious defenses with respect to the claims asserted against it and the assumed legal matters referenced above,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could have a material effect on the Company’s business, financial condition, results of operations, cash flows, ability to pay dividends or repurchase shares and/or stock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bility to pay dividends or repurchase shares and/or stock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densed consolidated statements of operations. EpiPen® Auto-Injector Litigation On February 14, 2020, the Company, together with other non-Viatris affiliated companies, were named as defendants in a putative direct purchaser class action filed in the U.S. District Court for the District of Kansas relating to the pricing and/or marketing of the EpiPen® Auto-Injector. On September 21, 2021, Plaintiffs filed an amended complaint asserting federal antitrust claims which are based on allegations concerning a patent settlement between Pfizer and Teva and other alleged actions regarding the launch of Teva’s generic epinephrine auto-injector. Plaintiffs seek monetary damages, declaratory relief, attorneys’ fees and costs. In December 2024, the Company reached an agreement and paid $73.5 million to fully resolve this matter. The settlement is subject to final court approval and contains an express provision disclaiming and denying any wrongdoing by the Company. Beginning in March 2020, the Company, together with other non-Viatris affiliated companies, were named as defendants in putative direct purchaser class actions filed in the U.S. District Court for the District of Minnesota relating to contracts with certain pharmacy benefit managers concerning EpiPen® Auto-Injector. The plaintiffs claim that the alleged conduct resulted in the exclusion or restriction of competing products and the elimination of pricing constraints in violation of RICO and federal antitrust law. Class certification was denied. The case is proceeding with Rochester Drug Company, Dakota Drug, and Morris &amp; Dickson Company as plaintiffs and they seek monetary damages, attorneys’ fees and costs. In January 2025, the State of Indiana filed a complaint in Superior Court in Marion County, Indiana against the Company and other non-Viatris affiliated companies alleging harm under Indiana state laws, including antitrust and consumer protection laws, and unjust enrichment claims. Indiana generally seeks monetary damages, restitution, disgorgement, civil penalties, injunctive relief, and attorneys’ fees and costs. In June 2024, the Company received a civil subpoena from the Attorney General of the State of Mississippi seeking information relating to the sales and/or marketing of EpiPen® Auto-Injector. The Company is fully cooperating with this request and has communicated with certain other State Attorneys General regarding related issues. The issues covered in the Indiana complaint, Mississippi subpoena, and communications with certain other States, generally relate to issues from litigations and/or investigations that have been previously disclosed, including the indirect purchaser class action that was resolved in 2022 and the direct purchaser litigation matters described above. The Company has a total accrual of approximately $20.5 million related to these matters at March 31, 2025, which is included in other current liabilities in the condensed consolidated balance sheets.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bility to pay dividends or repurchase shares and/or stock price in future periods. Drug Pricing Matters Civil Litigation Beginning in 2016, the Company, along with other manufacturers, has been named as a defendant in lawsuits filed in the United States and Canada generally alleging anticompetitive conduct with respect to generic drugs. The lawsuits have been filed by plaintiffs, including putative classes of direct purchasers, indirect purchasers, and indirect resellers, as well as individual direct and indirect purchasers and certain cities and counties. The lawsuits allege harm under federal laws and the United States lawsuits also allege harm under state laws, including antitrust laws, state consumer protection laws and unjust enrichment claims. Some of the United States lawsuits also name as defendants the Company’s former President, including allegations against him with respect to a single drug product, and one of the Company’s sales employees, including allegations against him with respect to certain generic drugs. The vast majority of the lawsuits have been consolidated in an MDL proceeding in the Eastern District of Pennsylvania (“EDPA”). Plaintiffs generally seek monetary damages, restitution, declaratory and injunctive relief, attorneys’ fees and costs. The EDPA Court has ordered the Clomipramine and Clobetasol direct and indirect purchaser cases to proceed as bellwethers. The Company is named only in the Clomipramine bellwether cases, wherein the EDPA Court certified both direct and indirect purchaser classes. Defendants have filed petitions for permission to appeal those class certification decisions, which are pending before the U.S. Court of Appeals for the Third Circuit and have also filed summary judgment motions, which remain pending. There is a potential for trials in the Clomipramine bellwether cases beginning as soon as August 2025. Plaintiffs are asserting damages of approximately $350 million in each of the Clomipramine bellwether cases, which are subject to trebling under federal law in the direct purchaser case or multipliers under certain state laws in the indirect purchaser case. The Company believes that it acted lawfully, is continuing to defend itself vigorously, and intends to vigorously contest all aspects of the cases, including the asserted damages. Attorneys General Litigation On December 21, 2015, the Company received a subpoena and interrogatories from the Connecticut Office of the Attorney General seeking information relating to the marketing, pricing and sale of certain of the Company’s generic products and communications with competitors about such products. On December 14, 2016, attorneys general of certain states filed a complaint in the United States District Court for the District of Connecticut against several generic pharmaceutical drug manufacturers, including the Company, alleging anticompetitive conduct with respect to, among other things, a single drug product. The complaint has subsequently been amended, including on June 18, 2018, to add attorneys general alleging violations of federal and state antitrust laws, as well as violations of various states’ consumer protection laws. This lawsuit was transferred to the aforementioned MDL proceeding in the EDPA. The operative complaint includes attorneys general of forty-three states, the District of Columbia and the Commonwealth of Puerto Rico. The Company is alleged to have engaged in anticompetitive conduct with respect to four generic drug products. The amended complaint also includes claims asserted by attorneys general of thirty-three states and the Commonwealth of Puerto Rico against certain individuals, including the Company’s former President, with respect to a single drug product. The operative complaint seeks declaratory and injunctive relief, disgorgement, attorneys’ fees and costs, and certain states seek monetary damages, civil penalties, restitution, and other equitable monetary relief. The states’ claim for disgorgement and restitution under federal law, and certain state law claims brought by certain states, have been dismissed. On May 10, 2019, certain attorneys general filed a new complaint in the United States District Court for the District of Connecticut against various drug manufacturers and individuals, including the Company and one of its sales employees, alleging anticompetitive conduct with respect to additional generic drugs. The complaint has been subsequently amended, including on November 22, 2024, to add states as plaintiffs. The operative complaint is brought by attorneys general of forty-five states, certain territories and the District of Columbia. The amended complaint also includes claims asserted by attorneys general of forty-one states and certain territories against several individuals, including a Company sales employee. The operative complaint seeks declaratory and injunctive relief, disgorgement, attorneys’ fees and costs, and certain states seek monetary damages, civil penalties, restitution, and other equitable monetary relief. This lawsuit was transferred to the aforementioned MDL proceeding in the EDPA. On June 10, 2020, certain attorneys general filed a new complaint in the United States District Court for the District of Connecticut against drug manufacturers, including the Company, and individual defendants (none from the Company), alleging anticompetitive conduct with respect to additional generic drugs. On September 9, 2021, the complaint was amended, adding an additional state as a plaintiff. The operative complaint is brought by attorneys general of forty-three states, certain territories and the District of Columbia. The operative complaint seeks declaratory and injunctive relief, disgorgement, attorneys’ fees and costs, and certain states seek monetary damages, civil penalties, restitution, and other equitable monetary relief. The states’ claim for disgorgement and restitution under federal law, and certain state law claims brought by certain states, have been dismissed. This lawsuit was transferred to the aforementioned MDL proceeding in the EDPA and was ordered to proceed as a bellwether. The Company has filed a motion for summary judgment seeking to dismiss this case in its entirety, which remains pending. The aforementioned complaints have now been transferred back to the U.S. District Court for the District of Connecticut. Securities Related Litigation On February 14, 2020, the Abu Dhabi Investment Authority (“ADIA”) filed a complaint against Mylan N.V. and Mylan Inc. (collectively for purposes of this paragraph, “Mylan”) in the United States District Court for the Southern District of New York (“SDNY”) alleging that Mylan made false or misleading statements and omissions of purportedly material fact, in violation of federal securities laws, in connection with disclosures relating to the classification of their EpiPen® Auto-Injector as a non-innovator drug for purposes of the Medicaid Drug Rebate Program and allegedly anticompetitive conduct with respect to EpiPen® Auto-Injector and certain generic drugs (“ADIA Litigation”). ADIA seeks monetary damages as well as fees and costs. Mylan has filed a motion for summary judgment to dismiss ADIA’s case in its entirety, which is pending. As previously disclosed, the allegations in ADIA’s complaint were the subject of a class action lawsuit filed in the same court in the SDNY against Mylan and certain individuals. In March 2023, the SDNY dismissed the class action lawsuit in its entirety on summary judgment, which was affirmed on appeal and concluded the class action lawsuit. On June 26, 2020, a putative class action complaint was filed by the Public Employees Retirement System of Mississippi, which was subsequently amended on November 13, 2020, against Mylan N.V., certain of Mylan N.V.’s former directors and officers, and a former officer/current director of the Company (collectively for the purposes of this paragraph, the “defendants”) in the U.S. District Court for the Western District of Pennsylvania (“WDPA”) on behalf of certain purchasers of securities of Mylan N.V. (“WDPA Mylan N.V. Class Action Litigation”). The amended complaint alleges that defendants made false or misleading statements and omissions of purportedly material fact, in violation of federal securities laws, in connection with disclosures relating to the Nashik and Morgantown manufacturing plants and inspections at the plants by the FDA. Plaintiff seeks certification of a class of purchasers of Mylan N.V. securities between February 16, 2016 and May 7, 2019. On May 18, 2023, the Court dismissed 45 of the 46 challenged statements. The complaint seeks monetary damages, as well as the plaintiff’s fees and costs. On February 15, 2021, a complaint was filed in the SDNY by Skandia Mutual Life Ins. Co., Lansforsakringar AB, KBC Asset Management N.V., and GIC Private Limited, against the Company, certain of Mylan N.V.’s former directors and officers, a former officer/current director of the Company, and certain former and current employees of the Company (“Skandia Litigation”). The Complaint filed in the Skandia Litigation asserts claims which are based on allegations that are similar to those in the ADIA Litigation and WDPA Mylan N.V. Class Action Litigation. Plaintiffs seek compensatory damages, costs and expenses and attorneys’ fees. The parties have reached an agreement that resolves this matter. Beginning in May 2023, putative class action complaints were filed against the Company and certain of the Company’s current and former officers, directors, and employees in the WDPA on behalf of certain purchasers of securities of the Company. These actions have been consolidated and, on October 23, 2023, a consolidated amended putative class action complaint was filed in the WDPA against the Company, a director, and a former officer and director (“WDPA Viatris Class Action Litigation”). The operative complaint alleges that defendants made false or misleading statements and omissions of material fact, in violation of federal securities laws, in connection with disclosures relating to the Company’s projected financial performance and biosimilars business. Plaintiffs seek certification of a class of purchasers of Company securities between March 1, 2021 and February 25, 2022. Plaintiffs seek monetary damages, reasonable costs and expenses, and certain other relief. On September 20, 2024, the Court granted Defendants’ motion to dismiss all of Plaintiffs’ claims. Plaintiffs have filed an appeal to the United States Court of Appeals for the Third Circuit, which remains pending. Beginning in August 2023, stockholder derivative actions purportedly on behalf of Viatris were filed in the WDPA against certain of the Company’s current and former officers, directors, and employees alleging that defendants failed to ensure that the Company was making truthful and accurate statements in connection with the disclosures alleged in the WDPA Viatris Class Action Litigation. Viatris is named as a nominal defendant in these derivative actions. Certain of the complaints also assert claims for corporate waste and unjust enrichment. Plaintiffs seek various forms of relief, including damages, disgorgement, restitution, costs and fees. In April 2025, a putative class action complaint was filed against the Company and certain of the Company’s officers, one of whom is also a director, in the WDPA on behalf of certain purchasers of the Company’s securities. The complaint alleges that defendants made false or misleading statements or omissions of material fact, in violation of federal securities laws, in connection with disclosures relating to regulatory issues and actions concerning the Company’s Indore manufacturing facility. Plaintiffs seek certification of a class of purchasers of Company securities between August 8, 2024 and February 26, 2025. Plaintiffs seek various forms of relief, including damages, costs and fees. Opioids The Company, along with other manufacturers, distributors, pharmacies, pharmacy benefit managers, and individual healthcare providers, is a defendant in more than 1,000 cases in the United States and Canada filed by various plaintiffs, including counties, cities and other local governmental entities, asserting civil claims related to sales, marketing and/or distribution practices with respect to prescription opioid products. In addition, lawsuits have been filed as putative class actions including on behalf of children with Neonatal Abstinence Syndrome due to alleged exposure to opioid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In April 2025, the Company has reached a nationwide settlement framework to resolve opioid-related claims by States, local governments, and Native American tribes against the Company and certain of its subsidiaries. Under the agreed upon framework, which will be initiated by a process to determine the level of participation in the settlement, the Company would pay up to a maximum of $335 million, consisting of annual payments over a nine-year period of between approximately $27.5 and $40 million each, to help support state and local efforts to address opioid-related issues. The settlement framework is not an admission of wrongdoing or liability. On January 13, 2023, the Company received a civil subpoena from the Attorney General of the State of New York seeking information relating to opioids manufactured, marketed, or sold by the Company and related subject matter. Beginning in January 2024, the Company has received similar subpoenas from the Attorneys General of Alaska, Oregon, Utah, Maryland, and Louisiana. The Company is fully cooperating with these subpoena requests. Each of these States will have the option to participate in the settlement framework identified above. The Company has accrued approximately $335 million in connection with the possible resolution of certain of these matters at March 31, 2025, which is included in other current liabilities in the condensed consolidated balance sheets.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bility to pay dividends or repurchase shares and/or stock price in future periods. Citalopram In 2013, the European Commission issued a decision finding that Lundbeck and several generic companies, including Generics [U.K.] Limited (“GUK”), had violated EU competition rules relating to various settlement agreements entered into in 2002 for citalopram. After various appeals, the European Commission’s decision was upheld in March 2021. On March 28, 2023, bodies of the national health authorities in England &amp; Wales filed a case in the U.K. Competition Appeals Tribunal against parties to the citalopram investigation, including GUK, seeking monetary damages, plus interest, purportedly arising from the settlement agreements. GUK, beginning in approximately 2018, has received notices from other health service authorities and insurers asserting an intention to file similar claims. Pursuant to an indemnification agreement, Merck KGaA and GUK have agreed to equally share any damages claimed against Merck KGaA and/or GUK alleged to have been caused by the conduct which is the subject of the European Commission decision. The Company has accrued approximately €12.1 million as of March 31, 2025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Perindopril In 2014, the European Commission issued a decision finding that Servier SAS, and certain of its subsidiaries (“Servier”), along with several generic companies, including the Company, had violated EU competition rules relating to various settlement agreements for perindopril. The settlement agreement involving the Company is a 2005 agreement entered into between Servier and Matrix Laboratories Ltd., which the Company acquired in 2007. After various appeals, the European Commission’s decision was upheld in June 2024. The Company satisfied its monetary obligation in 2014. Bodies of national health authorities in England, Wales, Scotland, and Northern Ireland filed a case in the English High Court against Servier, seeking monetary damages, plus interest, purportedly arising from the settlement agreements. Servier has joined the generic companies, including the Company, as defendants in this litigation. In December 2024, health insurance funds located in the EU filed a case in the Amsterdam District Court against Servier and the generic companies, including the Company, seeking monetary damages, plus interest, purportedly arising from the settlement agreements. Product Liability Like other pharmaceutical companies, the Company is involved in a number of product liability lawsuits related to alleged personal injuries arising out of certain products manufactured/or distributed by the Company, including but not limited to those discussed below. Plaintiffs in these cases generally seek damages and other relief on various grounds for alleged personal injury and economic loss. The Company has accrued approximately $66.8 million as of March 31, 2025 for its product liabili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Nitrosamines The Company, along with numerous other manufacturers, retailers, and others, are parties to litigation relating to alleged trace amounts of nitrosamine impurities in certain products, including valsartan and ranitidine. The vast majority of these lawsuits naming the Company in the United States are pending in two MDLs, namely an MDL pending in the United States District Court for the District of New Jersey concerning valsartan and an MDL pending in the United States District Court for the Southern District of Florida concerning ranitidine. The lawsuits against the Company in the MDLs include putative and certified classes seeking the refund of the purchase price and other economic and punitive damages allegedly sustained by consumers and end payors as well as individuals seeking compensatory and punitive damages for personal injuries allegedly caused by ingestion of the medications. A similar lawsuit pertaining to valsartan is pending in Israel. Third party payor, consumer and medical monitoring classes were certified in the valsartan MDL. The Company has also received requests to indemnify purchasers of the Company’s API and/or finished dose forms of these products. The original master complaints concerning ranitidine were dismissed on December 31, 2020. The end-payor plaintiff immediately appealed to the U.S. Court of Appeals for the Eleventh Circuit, which affirmed the dismissal. The personal injury and consumer putative class plaintiffs filed amended master complaints. The Company was not named as a defendant in the amended master complaints, though it was still named in certain short form complaints filed by personal injury plaintiffs. The trial court has dismissed all remaining claims against the generic defendants. Certain of the personal injury plaintiffs appealed this dismissal, which remains pending. Lipitor A number of individual and multi-plaintiff lawsuits have been filed against Pfizer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n MDL in the U.S. District Court for the District of South Carolina. The District Court granted Pfizer’s motion for summary judgment and dismissed all of the federal cases in 2017, which was subsequently affirmed on appeal. Since 2016, certain cases in the MDL were remanded to certain state courts. State court proceedings remain pending in Missouri and New York. Depo-Provera Beginning in October 2024, the Company (including Greenstone LLC), Pfizer and certain entities related to Pfizer, and Prasco Labs have been named in a number of lawsuits filed in federal and state courts related to claims pertaining to Depo-Provera. Certain of these lawsuits include allegations that individual plaintiffs developed meningiomas purportedly as a result of the ingestion of Depo-Provera or its authorized generic equivalent and seek compensatory and punitive damages. Putative class complaints seeking relief in the form of medical monitoring for individuals from certain states who have taken Depo-Provera or its authorized generic equivalent, but have not developed meningiomas, have also been filed. In February 2025, the federal lawsuits were transferred for consolidated pre-trial proceedings to an MDL in the U.S. District Court for the Northern District of Florida. Pfizer is the new drug application holder of Depo-Provera and markets and sells the branded version of the product. Greenstone LLC was a subsidiary of Pfizer until the closing of the Combination and sold the authorized generic of Depo-Provera until the closing of the Combination. Concurrently with the closing of the Combination, Pfizer divested the authorized generic of Depo-Provera to Prasco Labs. The Company has sought to tender its defense and is seeking indemnification for these claims from Pfizer pursuant to the Separation and Distribution Agreement and Pfizer is seeking cross-indemnification from the Company pursuant to the Separation and Distribution Agreement with respect to the authorized generic product previously sold by Greenstone LLC. Intellectual Property The Company is involved in a number of patent litigation lawsuits involving the validity and/or infringement of patents held by branded pharmaceutical manufacturers. The Company uses its business judgment to decide to market and sell certain products, in each case based on its belief that the applicable patents are invalid and/or that its products do not infringe,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f there is a finding of willful infringement, damages may be increased up to three times. Moreover, because of the discount pricing typically involved with bioequivalent products, patented branded products generally realize a substantially higher profit margin than generic and biosimilar products. The Company also faces challenges to its patents, including suits in various jurisdictions pursuant to which generic drug manufacturers, payers, governments, or other parties are seeking damages for allegedly causing delay of generic entry. An adverse decision in any of these matters could have an adverse effect that is material to our business, financial condition, results of operations, cash flows, ability to pay dividends or repurchase shares and/or stock price. The Company has approximately $0.7 million accrued related to its intellectual property matters at March 31, 2025. It is reasonably possible that we may incur additional losses and fees but we cannot estimate a range of such reasonably possible losses or legal fees related to these claims at this time. Yupelri Beginning in January 2023, certain generic companies notified us that they had filed ANDAs with the FDA seeking approval to market generic versions of Yupelri® with associated Paragraph IV certifications. The companies assert the invalidity and/or non-infringement of polymorph patents expiring in 2030 and 2031, and method of use patents expiring in 2039. The companies have not filed Paragraph IV certifications to our compound patents, one of which is subject to a patent term extension to October 2028. Beginning in February 2023, we brought patent infringement actions against the generic filers in federal district courts, including the U.S. District Court for the District of New Jersey, the U.S. District Court for the District of Delaware, the U.S. District Court for the Middle District of North Carolina, and the U.S. District Court for the Eastern District of Pennsylvania asserting infringement of the patents by the generic companies. The actions filed in Delaware, North Carolina and Pennsylvania have been dismissed and the remaining actions will proceed in New Jersey. The Company has entered into settlement agreements with Teva, Accord, Orbicular, Lupin, and Qilu granting licenses to commercialize their generic versions of Yupelri® in April 2039 or earlier depending on certain circumstances. Three ANDA filers remain in the litigation. Tyrvaya In June 2023, a generic company notified Oyster Point that it had filed an ANDA with the FDA seeking approval to market a generic version of Tyrvaya® with associated Paragraph IV certifications. The generic company asserts the invalidity and/or non-infringement of six Ora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loss, financial position, equity and cash flows for the periods presented.</t>
        </is>
      </c>
    </row>
    <row r="5">
      <c r="A5" s="4" t="inlineStr">
        <is>
          <t>Earnings per Share Policy</t>
        </is>
      </c>
      <c r="B5" s="4" t="inlineStr">
        <is>
          <t>Basic (loss) earnings per share is computed by dividing net (loss) earnings attributable to holders of Viatris Inc. common stock by the weighted average number of shares outstanding during the period. Diluted (loss) earnings per share is computed by dividing net (loss)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t>
        </is>
      </c>
    </row>
    <row r="6">
      <c r="A6" s="4" t="inlineStr">
        <is>
          <t>Fair Value of Financial Instruments Policy</t>
        </is>
      </c>
      <c r="B6" s="4" t="inlineStr">
        <is>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Policies)</t>
        </is>
      </c>
      <c r="B1" s="2" t="inlineStr">
        <is>
          <t>3 Months Ended</t>
        </is>
      </c>
    </row>
    <row r="2">
      <c r="B2" s="2" t="inlineStr">
        <is>
          <t>Mar. 31, 2025</t>
        </is>
      </c>
    </row>
    <row r="3">
      <c r="A3" s="3" t="inlineStr">
        <is>
          <t>Segment Reporting [Abstract]</t>
        </is>
      </c>
      <c r="B3" s="4" t="inlineStr">
        <is>
          <t xml:space="preserve"> </t>
        </is>
      </c>
    </row>
    <row r="4">
      <c r="A4" s="4" t="inlineStr">
        <is>
          <t>Segment Reporting Policy</t>
        </is>
      </c>
      <c r="B4" s="4" t="inlineStr">
        <is>
          <t>Viatris has four reportable segments: Developed Markets, Greater China, JANZ, and Emerging Markets. The Company reports segment information on the basis of markets and geography, which reflects its focus on bringing its large and diversified portfolio of branded and generic products, including complex products, to people in markets everywhere. Our Developed Markets segment comprises our operations primarily in North America and Europe. Our Greater China segment includes our operations in mainland China, Taiwan and Hong Kong. Our JANZ segment consists of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CODM”) is the Chief Executive Officer, who evaluates the performance of its segments and allocates resources based on total revenues and our measure of segment profit or loss, segment profitability. These financial metrics are used to review operating trends, perform comparisons between periods, and monitor budget and forecast-to-actual variances on a regular basis. Net sales of our business segments exclude intersegment sales as these activities are not regularly reviewed by the CODM and are eliminated in consolidation. Certain costs and gains are not included in the measurement of segment profitability, or in segment cost of sales, and segment SG&amp;A, as management excludes these costs in assessing segment financial performance. Such costs and gains include: ◦ Intangible asset amortization expense; ◦ Asset impairments (including of goodwill, intangible assets (including IPR&amp;D), and long-lived assets); ◦ R&amp;D and Acquired IP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share-based compensation expense; (iii) acquisition-related costs, where we incur costs for executing the transaction, integrating the acquired operations and restructuring the combined company; and (iv) other significant items, which are substantive and/or unusual, and in some cases recurring, items (such as restructuring, including costs associated with facilities to be closed or divested, employee separation costs, impairment charges, accelerated depreciation, incremental manufacturing variances, equipment relocation costs, decommissioning and other restructuring related costs)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costs, as well as gains and losses, related to disposals of assets or businesses, including those related to divestitures, and, as applicable, any associated transition activities; ◦ Corporate and other unallocated costs associated with global functions (such as IT, facilities, legal, finance, human resources, insurance, public affairs, compliance, and procurement), patient advocacy activities and certain compensation and other corporate costs (such as certain expenses associated with our manufacturing, including manufacturing variances associated with production) and operations that are not directly assessed to an operating segment as business unit (segment) management does not manage these costs; ◦ Other Expense (Income), Net (including interest and dividend income, gains and losses from investments, business divestitures, and foreign exchange); and ◦ Interest expense. The Company does not report depreciation expense, total assets and capital expenditures by segment, as such information is not used by the CODM. The accounting policies of the segments are the same as those described in Note 2 Summary of Significant Accounting Policies included in the 2024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In millions) Three Months Ended March 31, 2025 (a) Product Category Developed Markets Greater China JANZ Emerging Markets Total Brands $ 1,019.8 $ 552.8 $ 141.8 $ 402.5 $ 2,116.9 Generics 871.9 2.7 134.3 117.4 1,126.3 Total Viatris $ 1,891.7 $ 555.5 $ 276.1 $ 519.9 $ 3,243.2 (In millions) Three Months Ended March 31, 2024 Product Category Developed Markets Greater China JANZ Emerging Markets Total Brands $ 1,178.8 $ 541.8 $ 184.1 $ 404.4 $ 2,309.1 Generics 986.6 2.1 133.7 222.0 1,344.4 Total Viatris $ 2,165.4 $ 543.9 $ 317.8 $ 626.4 $ 3,653.5 The following table presents net sales on a consolidated basis for select key products for the three months ended March 31, 2025 and 2024, respectively: Three Months Ended March 31, (In millions) 2025 2024 Select Key Global Products Lipitor ® $ 388.0 $ 388.9 Norvasc ® 172.3 176.3 Lyrica ® 112.6 114.2 Viagra ® 98.5 100.7 EpiPen® Auto-Injectors 96.7 80.2 Creon ® 82.4 75.0 Celebrex ® 63.4 72.2 Zoloft ® 60.2 58.0 Effexor ® 59.3 59.4 Xalabrands 37.1 42.5 Select Key Segment Products Yupelri ® $ 58.3 $ 55.2 Dymista ® 42.8 48.2 Amitiza ® 33.3 33.0 Xanax ® 32.3 34.5 ____________ (a) The Company does not disclose net sales for any products considered competitively sensitive. (b) Products disclosed may change in future periods, including as a result of seasonality, competition or new product launches. (c) Amounts for the three months ended March 31, 2025 include the impact of foreign currency translations compared to the prior year period. (d) Refer to intellectual property matters included in Note 17 Litigation for additional information regarding Yupelri® and Amitiza®.</t>
        </is>
      </c>
    </row>
    <row r="5">
      <c r="A5" s="4" t="inlineStr">
        <is>
          <t>Disaggregation of Revenue, Variable Consideration</t>
        </is>
      </c>
      <c r="B5" s="4" t="inlineStr">
        <is>
          <t>The following table presents a reconciliation of gross sales to net sales by each significant category of variable consideration during the three months ended March 31, 2025 and 2024, respectively: Three Months Ended March 31, (In millions) 2025 (a) 2024 Gross sales $ 5,570.2 $ 6,174.6 Gross to net adjustments: Chargebacks (1,158.0) (1,244.2) Rebates, promotional programs and other sales allowances (970.6) (1,048.3) Returns (54.3) (60.3) Governmental rebate programs (144.1) (168.3) Total gross to net adjustments $ (2,327.0) $ (2,521.1) Net sales $ 3,243.2 $ 3,653.5 ___________ (a) Amounts for the three months ended March 31, 2025 include the Indore Impact and the impact of foreign currency translations and divested businesses compared to the prior year period.</t>
        </is>
      </c>
    </row>
    <row r="6">
      <c r="A6" s="4" t="inlineStr">
        <is>
          <t>Schedule of Accounts Receivable, Net</t>
        </is>
      </c>
      <c r="B6" s="4" t="inlineStr">
        <is>
          <t xml:space="preserve">Such allowances were comprised of the following at March 31, 2025 and December 31, 2024, respectively: (In millions) March 31, December 31, Accounts receivable, net $ 1,502.8 $ 1,547.0 Other current liabilities 1,013.9 989.4 Total $ 2,516.7 $ 2,536.4 Accounts receivable, net was comprised of the following at March 31, 2025 and December 31, 2024, respectively: (In millions) March 31, December 31, Trade receivables, net $ 2,584.9 $ 2,675.3 Other receivables 540.8 546.0 Accounts receivable, net $ 3,125.7 $ 3,2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Transaction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 Recognized Asset Acquired and Liability Assumed</t>
        </is>
      </c>
      <c r="B4" s="4" t="inlineStr">
        <is>
          <t xml:space="preserve">The allocation of the purchase price to the assets acquired and liabilities assumed is shown below. There were no measurement period adjustments. (In millions) Current assets $ 2.1 IPR&amp;D 675.0 Goodwill 19.5 Total assets acquired $ 696.6 Current liabilities 1.6 Net assets acquired $ 6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5</t>
        </is>
      </c>
      <c r="C2" s="2" t="inlineStr">
        <is>
          <t>Mar. 31, 2024</t>
        </is>
      </c>
    </row>
    <row r="3">
      <c r="A3" s="4" t="inlineStr">
        <is>
          <t>Net (loss) earnings attributable to Viatris Inc. common shareholders</t>
        </is>
      </c>
      <c r="B3" s="9" t="n">
        <v>-3042</v>
      </c>
      <c r="C3" s="7" t="n">
        <v>113.9</v>
      </c>
    </row>
    <row r="4">
      <c r="A4" s="3" t="inlineStr">
        <is>
          <t>Other comprehensive earnings (loss), before tax:</t>
        </is>
      </c>
      <c r="B4" s="4" t="inlineStr">
        <is>
          <t xml:space="preserve"> </t>
        </is>
      </c>
      <c r="C4" s="4" t="inlineStr">
        <is>
          <t xml:space="preserve"> </t>
        </is>
      </c>
    </row>
    <row r="5">
      <c r="A5" s="4" t="inlineStr">
        <is>
          <t>Foreign currency translation adjustment</t>
        </is>
      </c>
      <c r="B5" s="8" t="n">
        <v>498.8</v>
      </c>
      <c r="C5" s="8" t="n">
        <v>-342.5</v>
      </c>
    </row>
    <row r="6">
      <c r="A6" s="4" t="inlineStr">
        <is>
          <t>Change in unrecognized loss and prior service cost related to defined benefit plans</t>
        </is>
      </c>
      <c r="B6" s="8" t="n">
        <v>-0.2</v>
      </c>
      <c r="C6" s="8" t="n">
        <v>-6.2</v>
      </c>
    </row>
    <row r="7">
      <c r="A7" s="4" t="inlineStr">
        <is>
          <t>Net unrealized gain (loss) on available-for-sale fixed income securities</t>
        </is>
      </c>
      <c r="B7" s="8" t="n">
        <v>0.6</v>
      </c>
      <c r="C7" s="8" t="n">
        <v>-0.3</v>
      </c>
    </row>
    <row r="8">
      <c r="A8" s="4" t="inlineStr">
        <is>
          <t>Other comprehensive earnings (loss), before tax</t>
        </is>
      </c>
      <c r="B8" s="6" t="n">
        <v>298</v>
      </c>
      <c r="C8" s="8" t="n">
        <v>-151.2</v>
      </c>
    </row>
    <row r="9">
      <c r="A9" s="4" t="inlineStr">
        <is>
          <t>Income tax (benefit) provision</t>
        </is>
      </c>
      <c r="B9" s="6" t="n">
        <v>-44</v>
      </c>
      <c r="C9" s="8" t="n">
        <v>42.4</v>
      </c>
    </row>
    <row r="10">
      <c r="A10" s="4" t="inlineStr">
        <is>
          <t>Other comprehensive earnings (loss), net of tax</t>
        </is>
      </c>
      <c r="B10" s="6" t="n">
        <v>342</v>
      </c>
      <c r="C10" s="8" t="n">
        <v>-193.6</v>
      </c>
    </row>
    <row r="11">
      <c r="A11" s="4" t="inlineStr">
        <is>
          <t>Comprehensive Income (Loss), Net of Tax, Attributable to Parent, Total</t>
        </is>
      </c>
      <c r="B11" s="6" t="n">
        <v>-2700</v>
      </c>
      <c r="C11" s="8" t="n">
        <v>-79.7</v>
      </c>
    </row>
    <row r="12">
      <c r="A12" s="4" t="inlineStr">
        <is>
          <t>Cash Flow Hedging</t>
        </is>
      </c>
      <c r="B12" s="4" t="inlineStr">
        <is>
          <t xml:space="preserve"> </t>
        </is>
      </c>
      <c r="C12" s="4" t="inlineStr">
        <is>
          <t xml:space="preserve"> </t>
        </is>
      </c>
    </row>
    <row r="13">
      <c r="A13" s="3" t="inlineStr">
        <is>
          <t>Other comprehensive earnings (loss), before tax:</t>
        </is>
      </c>
      <c r="B13" s="4" t="inlineStr">
        <is>
          <t xml:space="preserve"> </t>
        </is>
      </c>
      <c r="C13" s="4" t="inlineStr">
        <is>
          <t xml:space="preserve"> </t>
        </is>
      </c>
    </row>
    <row r="14">
      <c r="A14" s="4" t="inlineStr">
        <is>
          <t>Net unrecognized gain (loss) on derivatives</t>
        </is>
      </c>
      <c r="B14" s="8" t="n">
        <v>-27.5</v>
      </c>
      <c r="C14" s="8" t="n">
        <v>28.7</v>
      </c>
    </row>
    <row r="15">
      <c r="A15" s="4" t="inlineStr">
        <is>
          <t>Net Investment Hedging</t>
        </is>
      </c>
      <c r="B15" s="4" t="inlineStr">
        <is>
          <t xml:space="preserve"> </t>
        </is>
      </c>
      <c r="C15" s="4" t="inlineStr">
        <is>
          <t xml:space="preserve"> </t>
        </is>
      </c>
    </row>
    <row r="16">
      <c r="A16" s="3" t="inlineStr">
        <is>
          <t>Other comprehensive earnings (loss), before tax:</t>
        </is>
      </c>
      <c r="B16" s="4" t="inlineStr">
        <is>
          <t xml:space="preserve"> </t>
        </is>
      </c>
      <c r="C16" s="4" t="inlineStr">
        <is>
          <t xml:space="preserve"> </t>
        </is>
      </c>
    </row>
    <row r="17">
      <c r="A17" s="4" t="inlineStr">
        <is>
          <t>Net unrecognized gain (loss) on derivatives</t>
        </is>
      </c>
      <c r="B17" s="7" t="n">
        <v>-173.7</v>
      </c>
      <c r="C17" s="7" t="n">
        <v>169.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Awards Activity</t>
        </is>
      </c>
      <c r="B4" s="4" t="inlineStr">
        <is>
          <t xml:space="preserve">The following table summarizes stock awards (stock options and SARs) activity: Number of Shares Under Stock Awards Weighted Average Exercise Price per Share Outstanding at December 31, 2024 3,350,786 $ 35.94 Exercised (8,537) 6.65 Forfeited (164,192) 45.70 Outstanding at March 31, 2025 3,178,057 $ 35.51 Vested and expected to vest at March 31, 2025 3,174,741 $ 35.54 Exercisable at March 31, 2025 3,154,876 $ 35.71 </t>
        </is>
      </c>
    </row>
    <row r="5">
      <c r="A5" s="4" t="inlineStr">
        <is>
          <t>Nonvested Restricted Stock and Restricted Stock Unit Awards Activity</t>
        </is>
      </c>
      <c r="B5" s="4" t="inlineStr">
        <is>
          <t xml:space="preserve">A rollforward of the changes in the Company’s nonvested Restricted Stock Awards (restricted stock and restricted stock unit awards, including PSUs) from December 31, 2024 to March 31, 2025 is presented below: Number of Restricted Stock Awards Weighted Average Grant-Date Fair Value Per Share Nonvested at December 31, 2024 29,083,934 $ 11.49 Granted 18,458,587 9.59 Released (12,577,426) 10.91 Forfeited (650,147) 11.66 Nonvested at March 31, 2025 34,314,948 $ 1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Cost</t>
        </is>
      </c>
      <c r="B4" s="4" t="inlineStr">
        <is>
          <t xml:space="preserve">Components of net periodic benefit cost for the three months ended March 31, 2025 and 2024 were as follows: Pension and Other Postretirement Benefits Three Months Ended March 31, (In millions) 2025 2024 Service cost $ 7.5 $ 7.9 Interest cost 16.2 16.6 Expected return on plan assets (16.8) (16.9) Amortization of prior service costs — 0.5 Recognized net actuarial gains (2.9) (4.3) Net periodic benefit cost $ 4.0 $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Cash, cash equivalents, and restricted cash</t>
        </is>
      </c>
      <c r="B4" s="4" t="inlineStr">
        <is>
          <t xml:space="preserve">Cash and restricted cash (In millions) March 31, December 31, March 31, 2024 Cash and cash equivalents $ 755.0 $ 734.8 $ 1,014.6 Restricted cash, included in prepaid expenses and other current assets 1.3 1.3 1.3 Cash, cash equivalents and restricted cash $ 756.3 $ 736.1 $ 1,015.9 </t>
        </is>
      </c>
    </row>
    <row r="5">
      <c r="A5" s="4" t="inlineStr">
        <is>
          <t>Inventories</t>
        </is>
      </c>
      <c r="B5" s="4" t="inlineStr">
        <is>
          <t xml:space="preserve">Inventories (In millions) March 31, December 31, Raw materials $ 1,439.3 $ 1,345.9 Work in process 493.7 527.3 Finished goods 2,163.4 1,980.9 Inventories $ 4,096.4 $ 3,854.1 </t>
        </is>
      </c>
    </row>
    <row r="6">
      <c r="A6" s="4" t="inlineStr">
        <is>
          <t>Prepaid Expenses and Other Current Assets</t>
        </is>
      </c>
      <c r="B6" s="4" t="inlineStr">
        <is>
          <t xml:space="preserve">Prepaid expenses and other current assets (In millions) March 31, December 31, 2024 Prepaid expenses $ 170.5 $ 140.9 Available-for-sale fixed income securities 39.0 38.0 Fair value of financial instruments 152.7 261.6 Equity securities 55.5 55.5 Deferred charge for taxes on intercompany profit 610.1 526.6 Income tax receivable 262.8 300.7 Other current assets 354.7 387.2 Prepaid expenses and other current assets $ 1,645.3 $ 1,710.5 </t>
        </is>
      </c>
    </row>
    <row r="7">
      <c r="A7" s="4" t="inlineStr">
        <is>
          <t>Property, Plant and Equipment</t>
        </is>
      </c>
      <c r="B7" s="4" t="inlineStr">
        <is>
          <t xml:space="preserve">Property, plant and equipment, net (In millions) March 31, December 31, 2024 Machinery and equipment $ 2,949.6 $ 2,894.7 Buildings and improvements 1,485.2 1,464.3 Construction in progress 390.9 397.1 Land and improvements 114.0 113.2 Gross property, plant and equipment 4,939.7 4,869.3 Accumulated depreciation 2,304.1 2,203.2 Property, plant and equipment, net $ 2,635.6 $ 2,666.1 </t>
        </is>
      </c>
    </row>
    <row r="8">
      <c r="A8" s="4" t="inlineStr">
        <is>
          <t>Other Assets</t>
        </is>
      </c>
      <c r="B8" s="4" t="inlineStr">
        <is>
          <t xml:space="preserve">Other assets (In millions) March 31, December 31, 2024 CCPS in Biocon Biologics 1,234.0 1,349.8 Operating lease right-of-use assets 265.9 253.1 Other long-term assets 775.0 754.0 Other assets $ 2,274.9 $ 2,356.9 </t>
        </is>
      </c>
    </row>
    <row r="9">
      <c r="A9" s="4" t="inlineStr">
        <is>
          <t>Accounts payable</t>
        </is>
      </c>
      <c r="B9" s="4" t="inlineStr">
        <is>
          <t xml:space="preserve">Accounts payable (In millions) March 31, December 31, 2024 Trade accounts payable $ 1,518.2 $ 1,355.3 Other payables 470.2 498.4 Accounts payable $ 1,988.4 $ 1,853.7 </t>
        </is>
      </c>
    </row>
    <row r="10">
      <c r="A10" s="4" t="inlineStr">
        <is>
          <t>Other Current Liabilities</t>
        </is>
      </c>
      <c r="B10" s="4" t="inlineStr">
        <is>
          <t xml:space="preserve">Other current liabilities (In millions) March 31, December 31, 2024 Accrued sales allowances $ 1,013.9 $ 989.4 Legal and professional accruals, including litigation accruals 525.6 472.8 Payroll and employee benefit liabilities 521.4 729.3 Contingent consideration 44.7 59.5 Accrued restructuring 133.8 63.4 Accrued interest 170.0 49.9 Fair value of financial instruments 182.2 125.8 Operating lease liability 103.2 87.1 Other 935.0 1,147.5 Other current liabilities $ 3,629.8 $ 3,724.7 </t>
        </is>
      </c>
    </row>
    <row r="11">
      <c r="A11" s="4" t="inlineStr">
        <is>
          <t>Other Noncurrent Liabilities</t>
        </is>
      </c>
      <c r="B11" s="4" t="inlineStr">
        <is>
          <t xml:space="preserve">Other long-term obligations (In millions) March 31, December 31, 2024 Employee benefit liabilities $ 473.7 $ 467.9 Contingent consideration 367.5 496.6 Tax related items, including contingencies 350.4 341.9 Operating lease liability 177.1 179.3 Accrued restructuring 130.9 128.5 Other 344.8 325.0 Other long-term obligations $ 1,844.4 $ 1,9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Ordinary Share Attributable to Mylan N.V.</t>
        </is>
      </c>
      <c r="B4" s="4" t="inlineStr">
        <is>
          <t xml:space="preserve">Basic and diluted (loss) earnings per share attributable to Viatris Inc. are calculated as follows: Three Months Ended March 31, (In millions, except per share amounts) 2025 2024 Basic (loss) earnings attributable to Viatris Inc. common shareholders (numerator): Net (loss) earnings attributable to Viatris Inc. common shareholders $ (3,042.0) $ 113.9 Shares (denominator): Weighted average shares outstanding 1,192.4 1,195.2 Basic (loss) earnings per share attributable to Viatris Inc. shareholders $ (2.55) $ 0.10 Diluted (loss) earnings attributable to Viatris Inc. common shareholders (numerator): Net (loss) earnings attributable to Viatris Inc. common shareholders $ (3,042.0) $ 113.9 Shares (denominator): Weighted average shares outstanding 1,192.4 1,195.2 Share-based awards — 14.3 Total dilutive shares outstanding 1,192.4 1,209.5 Diluted (loss) earnings per share attributable to Viatris Inc. shareholders $ (2.55) $ 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three months ended March 31, 2025 are as follows: (In millions) Developed Markets (1) Greater China JANZ (2) Emerging Markets (3) Total Balance at December 31, 2024: 6,752.9 921.5 295.1 1,163.8 9,133.3 Impairment (2,261.0) — (300.8) (375.0) (2,936.8) Foreign currency translation 250.3 1.8 5.7 7.8 265.6 Balance at March 31, 2025: $ 4,742.2 $ 923.3 $ — $ 796.6 $ 6,462.1 ____________ (1) Balances as of March 31, 2025 and December 31, 2024 include an accumulated impairment loss of $3.19 billion and $929.0 million, respectively. (2) Balances as of March 31, 2025 and December 31, 2024 include an accumulated impairment loss of $651.8 million and $351.0 million, respectively. (3) Balances as of March 31, 2025 and December 31, 2024 include an accumulated impairment loss of $499.0 million and $124.0 million, respectively.</t>
        </is>
      </c>
    </row>
    <row r="5">
      <c r="A5" s="4" t="inlineStr">
        <is>
          <t>Components of Intangible Assets</t>
        </is>
      </c>
      <c r="B5" s="4" t="inlineStr">
        <is>
          <t>Intangible assets consist of the following components at March 31, 2025 and December 31, 2024: (In millions) Weighted Average Life (Years) Original Cost Accumulated Amortization Net Book Value March 31, 2025 Product rights, licenses and other (1) 13 $ 33,905.0 $ 18,047.1 $ 15,857.9 In-process research and development 804.4 — 804.4 $ 34,709.4 $ 18,047.1 $ 16,662.3 December 31, 2024 Product rights, licenses and other (1) 13 $ 33,348.5 $ 17,091.8 $ 16,256.7 In-process research and development 814.2 — 814.2 $ 34,162.7 $ 17,091.8 $ 17,070.9 ____________ (1)</t>
        </is>
      </c>
    </row>
    <row r="6">
      <c r="A6" s="4" t="inlineStr">
        <is>
          <t>Finite-lived Intangible Assets Amortization Expense</t>
        </is>
      </c>
      <c r="B6" s="4" t="inlineStr">
        <is>
          <t xml:space="preserve">In conjunction with its March 31, 2025 interim goodwill impairment test, the Company recorded the following impairment charges: (In millions) North America Europe JANZ Emerging Markets Total Impairment charge $ 707.0 $ 1,554.0 $ 300.8 $ 375.0 $ 2,936.8 Three Months Ended March 31, (In millions) 2025 2024 Intangible asset amortization expense $ 571.2 $ 601.0 Total intangible asset amortization expense (including disposal &amp; impairment charges) $ 571.2 $ 601.0 </t>
        </is>
      </c>
    </row>
    <row r="7">
      <c r="A7" s="4" t="inlineStr">
        <is>
          <t>Expected Amortization Expense</t>
        </is>
      </c>
      <c r="B7" s="4" t="inlineStr">
        <is>
          <t xml:space="preserve">Intangible asset amortization expense over the remainder of 2025 and for the years ending December 31, 2026 through 2029 is estimated to be as follows: (In millions) 2025 $ 1,726 2026 2,251 2027 2,034 2028 1,793 2029 1,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et Investment Hedges in Accumulated Other Comprehensive Income (Loss)</t>
        </is>
      </c>
      <c r="B4" s="4" t="inlineStr">
        <is>
          <t>The following table summarizes the principal amounts of the Company’s outstanding Euro and Yen borrowings and the notional amounts of the Euro and Yen borrowings designated as net investment hedges: Notional Amount Designated as a Net Investment Hedge (In millions) Principal Amount March 31, December 31, 1.362% Euro Senior Notes due 2027 € 850.0 € 850.0 € 850.0 3.125% Euro Senior Notes due 2028 750.0 750.0 750.0 1.908% Euro Senior Notes due 2032 1,250.0 1,250.0 1,250.0 Euro Total € 2,850.0 € 2,850.0 € 2,850.0 Yen YEN Term Loan ¥ 40,000.0 ¥ 40,000.0 ¥ 40,000.0 Yen Total ¥ 40,000.0 ¥ 40,000.0 ¥ 40,000.0 ____________</t>
        </is>
      </c>
    </row>
    <row r="5">
      <c r="A5" s="4" t="inlineStr">
        <is>
          <t>Schedule of Derivative Instruments in Statement of Financial Position, Fair Value</t>
        </is>
      </c>
      <c r="B5" s="4" t="inlineStr">
        <is>
          <t xml:space="preserve">The following table summarizes the classification and fair values of derivative instruments in our condensed consolidated balance sheets: Asset Derivatives Liability Derivatives (In millions) Balance Sheet Location March 31, 2025 Fair Value December 31, 2024 Fair Value Balance Sheet Location March 31, 2025 Fair Value December 31, 2024 Fair Value Derivatives designated as hedges: Cross-currency interest rate swaps Prepaid expenses &amp; other current assets $ 4.2 $ 24.1 Other current liabilities $ 5.4 $ — Foreign currency forward contracts Prepaid expenses &amp; other current assets 14.0 39.2 Other current liabilities 3.4 — Total derivatives designated as hedges 18.2 63.3 8.8 — Derivatives not designated as hedges: Foreign currency forward contracts Prepaid expenses &amp; other current assets 134.5 198.3 Other current liabilities 173.4 125.8 Total derivatives not designated as hedges 134.5 198.3 173.4 125.8 Total derivatives $ 152.7 $ 261.6 $ 182.2 $ 125.8 </t>
        </is>
      </c>
    </row>
    <row r="6">
      <c r="A6" s="4" t="inlineStr">
        <is>
          <t>Financial Assets and Liabilities Carried at Fair Value</t>
        </is>
      </c>
      <c r="B6" s="4" t="inlineStr">
        <is>
          <t xml:space="preserve">Financial assets and liabilities carried at fair value are classified in the tables below in one of the three categories described above: March 31, 2025 December 31, 2024 (In millions) Level 1 Level 2 Level 3 Level 1 Level 2 Level 3 Recurring fair value measurements Financial Assets Cash equivalents: Money market funds $ 409.5 $ — $ — $ 387.7 $ — $ — Total cash equivalents 409.5 — — 387.7 — — Equity securities: Exchange traded funds 54.6 — — 54.8 — — Marketable securities 0.9 — — 0.7 — — Total equity securities 55.5 — — 55.5 — — CCPS in Biocon Biologics — — 1,234.0 — — 1,349.8 Available-for-sale fixed income investments: Corporate bonds — 13.0 — — 12.9 — U.S. Treasuries — 18.5 — — 17.2 — Agency mortgage-backed securities — 2.9 — — 3.2 — Asset backed securities — 4.3 — — 4.4 — Other — 0.3 — — 0.3 — Total available-for-sale fixed income investments — 39.0 — — 38.0 — Foreign exchange derivative assets — 148.5 — — 237.5 — Interest rate swap derivative assets — 4.2 — — 24.1 — Total assets at recurring fair value measurement $ 465.0 $ 191.7 $ 1,234.0 $ 443.2 $ 299.6 $ 1,349.8 Financial Liabilities Foreign exchange derivative liabilities $ — $ 176.8 $ — $ — $ 125.8 $ — Interest rate swap derivative liabilities — 5.4 — — — — Contingent consideration — — 412.2 — — 556.1 Total liabilities at recurring fair value measurement $ — $ 182.2 $ 412.2 $ — $ 125.8 $ 556.1 </t>
        </is>
      </c>
    </row>
    <row r="7">
      <c r="A7" s="4" t="inlineStr">
        <is>
          <t>Business Combination, Contingent Consideration</t>
        </is>
      </c>
      <c r="B7" s="4" t="inlineStr">
        <is>
          <t>A rollforward of the activity in the Company’s fair value of contingent consideration from December 31, 2024 to March 31, 2025 is as follows: (In millions) Current Portion (1) Long-Term Portion (2) Total Contingent Consideration Balance at December 31, 2024 $ 59.5 $ 496.6 $ 556.1 Payments (11.4) — (11.4) Reclassifications (3.4) 3.4 — Accretion — 1.2 1.2 Fair value gain (3) — (133.7) (133.7) Balance at March 31, 2025 $ 44.7 $ 367.5 $ 412.2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t>
        </is>
      </c>
    </row>
    <row r="8">
      <c r="A8" s="4" t="inlineStr">
        <is>
          <t>Effect of Derivative Instruments on the Condensed Consolidated Statements of Operations</t>
        </is>
      </c>
      <c r="B8" s="4" t="inlineStr">
        <is>
          <t>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March 31, (In millions) Location of Gain/(Loss) 2025 2024 2025 2024 2025 2024 Derivative Financial Instruments in Cash Flow Hedging Relationships (1) : Foreign currency forward contracts Net sales (3) $ — $ — $ (13.2) $ 24.8 $ 9.9 $ 6.6 Interest rate swaps Interest expense (3) — — (0.9) (1.2) (1.2) (1.6) Derivative Financial Instruments in Net Investment Hedging Relationships: Cross-currency interest rate swaps Interest expense (2) 3.4 1.2 (19.8) 4.9 — — Foreign currency forward contracts — — — 10.7 — — Non-derivative Financial Instruments in Net Investment Hedging Relationships: Foreign currency borrowings — — (116.4) 117.0 — — Derivative Financial Instruments Not Designated as Hedging Instruments: Foreign currency option and forward contracts Other income, net (2) (109.9) (22.8) — — — — Total $ (106.5) $ (21.6) $ (150.3) $ 156.2 $ 8.7 $ 5.0 ____________ (1) At March 31, 2025, the Company expects that approximately $4.0 million of pre-tax net losses on cash flow hedges will be reclassified from AOCE into earnings during the next twelve months. (2) Represents the location of the gain/(loss) recognized in earnings on derivatives. (3) Represents the location of the gain/(loss) reclassified from AOCE into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A summary of long-term debt is as follows: ($ in millions) Interest Rate as of March 31, 2025 March 31, December 31, Current portion of long-term debt: Other $ 0.7 $ 0.6 Current portion of long-term debt $ 0.7 $ 0.6 Non-current portion of long-term debt: 2026 Senior Notes ** 3.950 % $ 1,673.2 $ 1,672.8 2027 Euro Senior Notes **** 1.362 % 937.5 899.4 2027 Senior Notes *** 2.300 % 762.8 764.2 2028 Euro Senior Notes ** 3.125 % 808.4 773.7 2028 Senior Notes * 4.550 % 749.3 749.3 2030 Senior Notes *** 2.700 % 1,494.9 1,497.0 2032 Euro Senior Notes **** 1.908 % 1,434.9 1,376.2 2040 Senior Notes *** 3.850 % 1,635.4 1,637.1 2043 Senior Notes * 5.400 % 497.6 497.5 2046 Senior Notes ** 5.250 % 999.9 999.9 2048 Senior Notes * 5.200 % 747.9 747.9 2050 Senior Notes *** 4.000 % 2,190.4 2,191.6 YEN Term Loan Facility Variable 266.7 254.4 Other 2.2 2.2 Deferred financing fees (23.6) (24.3) Long-term debt $ 14,177.5 $ 14,038.9 ____________ * Instrument was issued by Mylan Inc. ** Instrument was originally issued by Mylan N.V.; now held by Utah Acquisition Sub Inc. *** Instrument was issued by Viatris Inc. **** Instrument was issued by Upjohn Finance B.V.</t>
        </is>
      </c>
    </row>
    <row r="5">
      <c r="A5" s="4" t="inlineStr">
        <is>
          <t>Minimum Repayments on Outstanding Borrowings</t>
        </is>
      </c>
      <c r="B5" s="4" t="inlineStr">
        <is>
          <t xml:space="preserve">Mandatory minimum repayments remaining on the notional amount of outstanding long-term debt at March 31, 2025 were as follows for each of the periods ending December 31: (In millions) Total 2025 $ — 2026 1,942 2027 1,669 2028 1,561 2029 — Thereafter 8,552 Total $ 13,7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s reflected in the condensed consolidated balance sheets, is comprised of the following: (In millions) March 31, December 31, Accumulated other comprehensive loss: Net unrealized loss on available-for-sale fixed income securities, net of tax $ (0.8) $ (1.2) Net unrecognized gain and prior service cost related to defined benefit plans, net of tax 253.8 254.2 Net unrecognized loss on derivatives in cash flow hedging relationships, net of tax 9.0 32.3 Net unrecognized gain on derivatives in net investment hedging relationships, net of tax 359.1 492.6 Foreign currency translation adjustment (3,492.0) (3,990.8) $ (2,870.9) $ (3,212.9)</t>
        </is>
      </c>
    </row>
    <row r="5">
      <c r="A5" s="4" t="inlineStr">
        <is>
          <t>Components of Other Comprehensive Loss</t>
        </is>
      </c>
      <c r="B5" s="4" t="inlineStr">
        <is>
          <t>Three Months Ended March 31, 2025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4, net of tax $ 32.3 $ 492.6 $ (1.2) $ 254.2 $ (3,990.8) $ (3,212.9) Other comprehensive (loss) earnings before reclassifications, before tax (18.8) (173.7) 0.6 2.7 498.8 309.6 Amounts reclassified from accumulated other comprehensive (loss) earnings, before tax: Gain on foreign exchange forward contracts classified as cash flow hedges, included in net sales (9.9) (9.9) (9.9) Loss on interest rate swaps classified as cash flow hedges, included in interest expense 1.2 1.2 1.2 Amortization of actuarial gain included in SG&amp;A (2.9) (2.9) Net other comprehensive (loss) earnings, before tax (27.5) (173.7) 0.6 (0.2) 498.8 298.0 Income tax (benefit) provision (4.2) (40.2) 0.2 0.2 — (44.0) Balance at March 31, 2025, net of tax $ 9.0 $ 359.1 $ (0.8) $ 253.8 $ (3,492.0) $ (2,870.9) Three Months Ended March 31, 2024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3, net of tax $ (8.0) $ 237.1 $ (1.2) $ 271.4 $ (3,246.7) $ (2,747.4) Other comprehensive earnings (loss) before reclassifications, before tax 33.7 169.1 (0.3) (2.4) (342.5) (142.4) Amounts reclassified from accumulated other comprehensive (loss) earnings, before tax: Gain on foreign exchange forward contracts classified as cash flow hedges, included in net sales (6.6) (6.6) (6.6) Loss on interest rate swaps classified as cash flow hedges, included in interest expense 1.6 1.6 1.6 Amortization of prior service costs included in SG&amp;A 0.5 0.5 Amortization of actuarial gain included in SG&amp;A (4.3) (4.3) Net other comprehensive earnings (loss), before tax 28.7 169.1 (0.3) (6.2) (342.5) (151.2) Income tax provision (benefit) 7.1 36.6 (0.1) (1.2) — 42.4 Balance at March 31, 2024, net of tax $ 13.6 $ 369.6 $ (1.4) $ 266.4 $ (3,589.2) $ (2,94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Three Months Ended March 31, 2025 (In millions) Developed Markets Greater China JANZ Emerging Markets Total Reportable Segments Net sales $ 1,891.7 $ 555.5 $ 276.1 $ 519.9 $ 3,243.2 Other revenues 6.9 — 1.0 3.2 11.1 Total revenues $ 1,898.6 $ 555.5 $ 277.1 $ 523.1 $ 3,254.3 Less: Cost of sales 926.2 60.8 176.5 212.8 1,376.3 Selling, general and administration 234.3 110.0 38.4 74.3 457.0 Segment profit $ 738.1 $ 384.7 $ 62.2 $ 236.0 $ 1,421.0 Reconciliation of segment profit: Intangible asset amortization expense (571.2) Impairment of goodwill (2,936.8) Research and development (222.0) Acquired IPR&amp;D (10.0) Litigation settlements and other contingencies, net 73.5 Transaction related and other special items (256.5) Corporate and other unallocated (380.2) Loss from operations $ (2,882.2) Three Months Ended March 31, 2024 (In millions) Developed Markets Greater China JANZ Emerging Markets Total Reportable Segments Net sales $ 2,165.4 $ 543.9 $ 317.8 $ 626.4 $ 3,653.5 Other revenues 7.2 — 0.3 2.4 9.9 Total revenues $ 2,172.6 $ 543.9 $ 318.1 $ 628.8 $ 3,663.4 Less: Cost of sales 976.4 61.2 189.4 265.3 1,492.3 Selling, general and administration 282.9 116.4 41.4 84.0 524.7 Segment profit $ 913.3 $ 366.3 $ 87.3 $ 279.5 $ 1,646.4 Reconciliation of segment profit: Intangible asset amortization expense (601.0) Research and development (199.7) Acquired IPR&amp;D (6.1) Litigation settlements and other contingencies, net (76.8) Transaction related and other special items (202.3) Corporate and other unallocated (356.6) Earnings from operations $ 2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and Accounts Receivable (Narrative) (Details) - USD ($) $ in Millions</t>
        </is>
      </c>
      <c r="B1" s="2" t="inlineStr">
        <is>
          <t>3 Months Ended</t>
        </is>
      </c>
      <c r="C1" s="2" t="inlineStr">
        <is>
          <t>6 Months Ended</t>
        </is>
      </c>
    </row>
    <row r="2">
      <c r="B2" s="2" t="inlineStr">
        <is>
          <t>Mar. 31, 2025</t>
        </is>
      </c>
      <c r="C2" s="2" t="inlineStr">
        <is>
          <t>Jun. 30,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Proceeds from sale and collection of receivables</t>
        </is>
      </c>
      <c r="B4" s="7" t="n">
        <v>92.2</v>
      </c>
      <c r="C4" s="7" t="n">
        <v>68.5</v>
      </c>
      <c r="D4" s="4" t="inlineStr">
        <is>
          <t xml:space="preserve"> </t>
        </is>
      </c>
    </row>
    <row r="5">
      <c r="A5" s="4" t="inlineStr">
        <is>
          <t>Trade receivables assigned and derecognized</t>
        </is>
      </c>
      <c r="B5" s="7" t="n">
        <v>21.5</v>
      </c>
      <c r="C5" s="4" t="inlineStr">
        <is>
          <t xml:space="preserve"> </t>
        </is>
      </c>
      <c r="D5" s="7" t="n">
        <v>2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9" t="n">
        <v>755</v>
      </c>
      <c r="C3" s="7" t="n">
        <v>734.8</v>
      </c>
    </row>
    <row r="4">
      <c r="A4" s="4" t="inlineStr">
        <is>
          <t>Accounts receivable, net</t>
        </is>
      </c>
      <c r="B4" s="8" t="n">
        <v>3125.7</v>
      </c>
      <c r="C4" s="8" t="n">
        <v>3221.3</v>
      </c>
    </row>
    <row r="5">
      <c r="A5" s="4" t="inlineStr">
        <is>
          <t>Inventories</t>
        </is>
      </c>
      <c r="B5" s="8" t="n">
        <v>4096.4</v>
      </c>
      <c r="C5" s="8" t="n">
        <v>3854.1</v>
      </c>
    </row>
    <row r="6">
      <c r="A6" s="4" t="inlineStr">
        <is>
          <t>Prepaid expenses and other current assets</t>
        </is>
      </c>
      <c r="B6" s="8" t="n">
        <v>1645.3</v>
      </c>
      <c r="C6" s="8" t="n">
        <v>1710.5</v>
      </c>
    </row>
    <row r="7">
      <c r="A7" s="4" t="inlineStr">
        <is>
          <t>Total current assets</t>
        </is>
      </c>
      <c r="B7" s="8" t="n">
        <v>9622.4</v>
      </c>
      <c r="C7" s="8" t="n">
        <v>9520.700000000001</v>
      </c>
    </row>
    <row r="8">
      <c r="A8" s="4" t="inlineStr">
        <is>
          <t>Property, plant and equipment, net</t>
        </is>
      </c>
      <c r="B8" s="8" t="n">
        <v>2635.6</v>
      </c>
      <c r="C8" s="8" t="n">
        <v>2666.1</v>
      </c>
    </row>
    <row r="9">
      <c r="A9" s="4" t="inlineStr">
        <is>
          <t>Intangible assets, net</t>
        </is>
      </c>
      <c r="B9" s="8" t="n">
        <v>16662.3</v>
      </c>
      <c r="C9" s="8" t="n">
        <v>17070.9</v>
      </c>
    </row>
    <row r="10">
      <c r="A10" s="4" t="inlineStr">
        <is>
          <t>Goodwill</t>
        </is>
      </c>
      <c r="B10" s="8" t="n">
        <v>6462.1</v>
      </c>
      <c r="C10" s="8" t="n">
        <v>9133.299999999999</v>
      </c>
    </row>
    <row r="11">
      <c r="A11" s="4" t="inlineStr">
        <is>
          <t>Deferred income tax benefit</t>
        </is>
      </c>
      <c r="B11" s="8" t="n">
        <v>817.6</v>
      </c>
      <c r="C11" s="6" t="n">
        <v>753</v>
      </c>
    </row>
    <row r="12">
      <c r="A12" s="4" t="inlineStr">
        <is>
          <t>Other assets</t>
        </is>
      </c>
      <c r="B12" s="8" t="n">
        <v>2274.9</v>
      </c>
      <c r="C12" s="8" t="n">
        <v>2356.9</v>
      </c>
    </row>
    <row r="13">
      <c r="A13" s="4" t="inlineStr">
        <is>
          <t>Total assets</t>
        </is>
      </c>
      <c r="B13" s="8" t="n">
        <v>38474.9</v>
      </c>
      <c r="C13" s="8" t="n">
        <v>41500.9</v>
      </c>
    </row>
    <row r="14">
      <c r="A14" s="3" t="inlineStr">
        <is>
          <t>Current liabilities:</t>
        </is>
      </c>
      <c r="B14" s="4" t="inlineStr">
        <is>
          <t xml:space="preserve"> </t>
        </is>
      </c>
      <c r="C14" s="4" t="inlineStr">
        <is>
          <t xml:space="preserve"> </t>
        </is>
      </c>
    </row>
    <row r="15">
      <c r="A15" s="4" t="inlineStr">
        <is>
          <t>Accounts payable</t>
        </is>
      </c>
      <c r="B15" s="8" t="n">
        <v>1988.4</v>
      </c>
      <c r="C15" s="8" t="n">
        <v>1853.7</v>
      </c>
    </row>
    <row r="16">
      <c r="A16" s="4" t="inlineStr">
        <is>
          <t>Income taxes payable</t>
        </is>
      </c>
      <c r="B16" s="8" t="n">
        <v>93.40000000000001</v>
      </c>
      <c r="C16" s="8" t="n">
        <v>192.7</v>
      </c>
    </row>
    <row r="17">
      <c r="A17" s="4" t="inlineStr">
        <is>
          <t>Current portion of long-term debt and other long-term obligations</t>
        </is>
      </c>
      <c r="B17" s="8" t="n">
        <v>8.5</v>
      </c>
      <c r="C17" s="8" t="n">
        <v>8.300000000000001</v>
      </c>
    </row>
    <row r="18">
      <c r="A18" s="4" t="inlineStr">
        <is>
          <t>Other current liabilities</t>
        </is>
      </c>
      <c r="B18" s="8" t="n">
        <v>3629.8</v>
      </c>
      <c r="C18" s="8" t="n">
        <v>3724.7</v>
      </c>
    </row>
    <row r="19">
      <c r="A19" s="4" t="inlineStr">
        <is>
          <t>Total current liabilities</t>
        </is>
      </c>
      <c r="B19" s="8" t="n">
        <v>5720.1</v>
      </c>
      <c r="C19" s="8" t="n">
        <v>5779.4</v>
      </c>
    </row>
    <row r="20">
      <c r="A20" s="4" t="inlineStr">
        <is>
          <t>Long-term debt</t>
        </is>
      </c>
      <c r="B20" s="8" t="n">
        <v>14177.5</v>
      </c>
      <c r="C20" s="8" t="n">
        <v>14038.9</v>
      </c>
    </row>
    <row r="21">
      <c r="A21" s="4" t="inlineStr">
        <is>
          <t>Deferred income tax liability</t>
        </is>
      </c>
      <c r="B21" s="8" t="n">
        <v>1082.5</v>
      </c>
      <c r="C21" s="8" t="n">
        <v>1107.9</v>
      </c>
    </row>
    <row r="22">
      <c r="A22" s="4" t="inlineStr">
        <is>
          <t>Other long-term obligations</t>
        </is>
      </c>
      <c r="B22" s="8" t="n">
        <v>1844.4</v>
      </c>
      <c r="C22" s="8" t="n">
        <v>1939.2</v>
      </c>
    </row>
    <row r="23">
      <c r="A23" s="4" t="inlineStr">
        <is>
          <t>Total liabilities</t>
        </is>
      </c>
      <c r="B23" s="8" t="n">
        <v>22824.5</v>
      </c>
      <c r="C23" s="8" t="n">
        <v>22865.4</v>
      </c>
    </row>
    <row r="24">
      <c r="A24" s="3" t="inlineStr">
        <is>
          <t>Viatris Inc. shareholders’ equity</t>
        </is>
      </c>
      <c r="B24" s="4" t="inlineStr">
        <is>
          <t xml:space="preserve"> </t>
        </is>
      </c>
      <c r="C24" s="4" t="inlineStr">
        <is>
          <t xml:space="preserve"> </t>
        </is>
      </c>
    </row>
    <row r="25">
      <c r="A25" s="4" t="inlineStr">
        <is>
          <t>Common stock: $0.01 par value, 3,000,000,000 shares authorized; shares issued: 1,244,908,128 and 1,234,131,491 as of March 31, 2025 and December 31, 2024</t>
        </is>
      </c>
      <c r="B25" s="8" t="n">
        <v>12.4</v>
      </c>
      <c r="C25" s="8" t="n">
        <v>12.3</v>
      </c>
    </row>
    <row r="26">
      <c r="A26" s="4" t="inlineStr">
        <is>
          <t>Additional paid-in capital</t>
        </is>
      </c>
      <c r="B26" s="8" t="n">
        <v>18960.8</v>
      </c>
      <c r="C26" s="8" t="n">
        <v>18921.6</v>
      </c>
    </row>
    <row r="27">
      <c r="A27" s="4" t="inlineStr">
        <is>
          <t>Retained earnings</t>
        </is>
      </c>
      <c r="B27" s="8" t="n">
        <v>227.9</v>
      </c>
      <c r="C27" s="8" t="n">
        <v>3418.8</v>
      </c>
    </row>
    <row r="28">
      <c r="A28" s="4" t="inlineStr">
        <is>
          <t>Accumulated other comprehensive loss</t>
        </is>
      </c>
      <c r="B28" s="8" t="n">
        <v>-2870.9</v>
      </c>
      <c r="C28" s="8" t="n">
        <v>-3212.9</v>
      </c>
    </row>
    <row r="29">
      <c r="A29" s="4" t="inlineStr">
        <is>
          <t>Total Viatris Inc. equity, before treasury stock</t>
        </is>
      </c>
      <c r="B29" s="8" t="n">
        <v>16330.2</v>
      </c>
      <c r="C29" s="8" t="n">
        <v>19139.8</v>
      </c>
    </row>
    <row r="30">
      <c r="A30" s="4" t="inlineStr">
        <is>
          <t>Less: Treasury stock — at cost</t>
        </is>
      </c>
      <c r="B30" s="8" t="n">
        <v>679.8</v>
      </c>
      <c r="C30" s="8" t="n">
        <v>504.3</v>
      </c>
    </row>
    <row r="31">
      <c r="A31" s="4" t="inlineStr">
        <is>
          <t>Total equity</t>
        </is>
      </c>
      <c r="B31" s="8" t="n">
        <v>15650.4</v>
      </c>
      <c r="C31" s="8" t="n">
        <v>18635.5</v>
      </c>
    </row>
    <row r="32">
      <c r="A32" s="4" t="inlineStr">
        <is>
          <t>Total liabilities and equity</t>
        </is>
      </c>
      <c r="B32" s="7" t="n">
        <v>38474.9</v>
      </c>
      <c r="C32" s="7" t="n">
        <v>415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Revenue Disaggregation (Tabl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7" t="n">
        <v>3243.2</v>
      </c>
      <c r="C4" s="7" t="n">
        <v>3653.5</v>
      </c>
    </row>
    <row r="5">
      <c r="A5" s="4" t="inlineStr">
        <is>
          <t>Bran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2116.9</v>
      </c>
      <c r="C7" s="8" t="n">
        <v>2309.1</v>
      </c>
    </row>
    <row r="8">
      <c r="A8" s="4" t="inlineStr">
        <is>
          <t>Gener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8" t="n">
        <v>1126.3</v>
      </c>
      <c r="C10" s="8" t="n">
        <v>1344.4</v>
      </c>
    </row>
    <row r="11">
      <c r="A11" s="4" t="inlineStr">
        <is>
          <t>Lipito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388</v>
      </c>
      <c r="C13" s="8" t="n">
        <v>388.9</v>
      </c>
    </row>
    <row r="14">
      <c r="A14" s="4" t="inlineStr">
        <is>
          <t>Norvas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172.3</v>
      </c>
      <c r="C16" s="8" t="n">
        <v>176.3</v>
      </c>
    </row>
    <row r="17">
      <c r="A17" s="4" t="inlineStr">
        <is>
          <t>Lyrica ®</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112.6</v>
      </c>
      <c r="C19" s="8" t="n">
        <v>114.2</v>
      </c>
    </row>
    <row r="20">
      <c r="A20" s="4" t="inlineStr">
        <is>
          <t>EpiPen® Auto-Injecto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96.7</v>
      </c>
      <c r="C22" s="8" t="n">
        <v>80.2</v>
      </c>
    </row>
    <row r="23">
      <c r="A23" s="4" t="inlineStr">
        <is>
          <t>Viagra ®</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98.5</v>
      </c>
      <c r="C25" s="8" t="n">
        <v>100.7</v>
      </c>
    </row>
    <row r="26">
      <c r="A26" s="4" t="inlineStr">
        <is>
          <t>Creon ®</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82.40000000000001</v>
      </c>
      <c r="C28" s="6" t="n">
        <v>75</v>
      </c>
    </row>
    <row r="29">
      <c r="A29" s="4" t="inlineStr">
        <is>
          <t>Celebrex ®</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63.4</v>
      </c>
      <c r="C31" s="8" t="n">
        <v>72.2</v>
      </c>
    </row>
    <row r="32">
      <c r="A32" s="4" t="inlineStr">
        <is>
          <t>Effexor ®</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59.3</v>
      </c>
      <c r="C34" s="8" t="n">
        <v>59.4</v>
      </c>
    </row>
    <row r="35">
      <c r="A35" s="4" t="inlineStr">
        <is>
          <t>Zoloft ®</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8" t="n">
        <v>60.2</v>
      </c>
      <c r="C37" s="6" t="n">
        <v>58</v>
      </c>
    </row>
    <row r="38">
      <c r="A38" s="4" t="inlineStr">
        <is>
          <t>Xalabrand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8" t="n">
        <v>37.1</v>
      </c>
      <c r="C40" s="8" t="n">
        <v>42.5</v>
      </c>
    </row>
    <row r="41">
      <c r="A41" s="4" t="inlineStr">
        <is>
          <t>Yupelri ®</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8" t="n">
        <v>58.3</v>
      </c>
      <c r="C43" s="8" t="n">
        <v>55.2</v>
      </c>
    </row>
    <row r="44">
      <c r="A44" s="4" t="inlineStr">
        <is>
          <t>Dymista ®</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8" t="n">
        <v>42.8</v>
      </c>
      <c r="C46" s="8" t="n">
        <v>48.2</v>
      </c>
    </row>
    <row r="47">
      <c r="A47" s="4" t="inlineStr">
        <is>
          <t>Xanax ®</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8" t="n">
        <v>32.3</v>
      </c>
      <c r="C49" s="8" t="n">
        <v>34.5</v>
      </c>
    </row>
    <row r="50">
      <c r="A50" s="4" t="inlineStr">
        <is>
          <t>Amitiza ®</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8" t="n">
        <v>33.3</v>
      </c>
      <c r="C52" s="6" t="n">
        <v>33</v>
      </c>
    </row>
    <row r="53">
      <c r="A53" s="4" t="inlineStr">
        <is>
          <t>Developed Markets Segment | Brand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8" t="n">
        <v>1019.8</v>
      </c>
      <c r="C55" s="8" t="n">
        <v>1178.8</v>
      </c>
    </row>
    <row r="56">
      <c r="A56" s="4" t="inlineStr">
        <is>
          <t>Developed Markets Segment | Generic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8" t="n">
        <v>871.9</v>
      </c>
      <c r="C58" s="8" t="n">
        <v>986.6</v>
      </c>
    </row>
    <row r="59">
      <c r="A59" s="4" t="inlineStr">
        <is>
          <t>Greater China | Brand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8" t="n">
        <v>552.8</v>
      </c>
      <c r="C61" s="8" t="n">
        <v>541.8</v>
      </c>
    </row>
    <row r="62">
      <c r="A62" s="4" t="inlineStr">
        <is>
          <t>Greater China | Generic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8" t="n">
        <v>2.7</v>
      </c>
      <c r="C64" s="8" t="n">
        <v>2.1</v>
      </c>
    </row>
    <row r="65">
      <c r="A65" s="4" t="inlineStr">
        <is>
          <t>Japan, Australia and New Zealand Segment | Brand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8" t="n">
        <v>141.8</v>
      </c>
      <c r="C67" s="8" t="n">
        <v>184.1</v>
      </c>
    </row>
    <row r="68">
      <c r="A68" s="4" t="inlineStr">
        <is>
          <t>Japan, Australia and New Zealand Segment | Generic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8" t="n">
        <v>134.3</v>
      </c>
      <c r="C70" s="8" t="n">
        <v>133.7</v>
      </c>
    </row>
    <row r="71">
      <c r="A71" s="4" t="inlineStr">
        <is>
          <t>Emerging Markets Segment | Brand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8" t="n">
        <v>402.5</v>
      </c>
      <c r="C73" s="8" t="n">
        <v>404.4</v>
      </c>
    </row>
    <row r="74">
      <c r="A74" s="4" t="inlineStr">
        <is>
          <t>Emerging Markets Segment | Generic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8" t="n">
        <v>117.4</v>
      </c>
      <c r="C76" s="6" t="n">
        <v>222</v>
      </c>
    </row>
    <row r="77">
      <c r="A77" s="4" t="inlineStr">
        <is>
          <t>Operating Segment | Developed Markets Segmen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8" t="n">
        <v>1891.7</v>
      </c>
      <c r="C79" s="8" t="n">
        <v>2165.4</v>
      </c>
    </row>
    <row r="80">
      <c r="A80" s="4" t="inlineStr">
        <is>
          <t>Operating Segment | Greater Chin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8" t="n">
        <v>555.5</v>
      </c>
      <c r="C82" s="8" t="n">
        <v>543.9</v>
      </c>
    </row>
    <row r="83">
      <c r="A83" s="4" t="inlineStr">
        <is>
          <t>Operating Segment | Japan, Australia and New Zealand Seg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8" t="n">
        <v>276.1</v>
      </c>
      <c r="C85" s="8" t="n">
        <v>317.8</v>
      </c>
    </row>
    <row r="86">
      <c r="A86" s="4" t="inlineStr">
        <is>
          <t>Operating Segment | Emerging Markets Segmen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7" t="n">
        <v>519.9</v>
      </c>
      <c r="C88" s="7" t="n">
        <v>626.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Variable Consideration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Gross sales</t>
        </is>
      </c>
      <c r="B4" s="7" t="n">
        <v>5570.2</v>
      </c>
      <c r="C4" s="7" t="n">
        <v>6174.6</v>
      </c>
    </row>
    <row r="5">
      <c r="A5" s="4" t="inlineStr">
        <is>
          <t>Chargebacks</t>
        </is>
      </c>
      <c r="B5" s="6" t="n">
        <v>-1158</v>
      </c>
      <c r="C5" s="8" t="n">
        <v>-1244.2</v>
      </c>
    </row>
    <row r="6">
      <c r="A6" s="4" t="inlineStr">
        <is>
          <t>Rebates, promotional programs and other sales allowances</t>
        </is>
      </c>
      <c r="B6" s="8" t="n">
        <v>-970.6</v>
      </c>
      <c r="C6" s="8" t="n">
        <v>-1048.3</v>
      </c>
    </row>
    <row r="7">
      <c r="A7" s="4" t="inlineStr">
        <is>
          <t>Returns</t>
        </is>
      </c>
      <c r="B7" s="8" t="n">
        <v>-54.3</v>
      </c>
      <c r="C7" s="8" t="n">
        <v>-60.3</v>
      </c>
    </row>
    <row r="8">
      <c r="A8" s="4" t="inlineStr">
        <is>
          <t>Medicaid and other governmental rebates</t>
        </is>
      </c>
      <c r="B8" s="8" t="n">
        <v>-144.1</v>
      </c>
      <c r="C8" s="8" t="n">
        <v>-168.3</v>
      </c>
    </row>
    <row r="9">
      <c r="A9" s="4" t="inlineStr">
        <is>
          <t>Sales Revenue, Gross to net adjustments</t>
        </is>
      </c>
      <c r="B9" s="6" t="n">
        <v>-2327</v>
      </c>
      <c r="C9" s="8" t="n">
        <v>-2521.1</v>
      </c>
    </row>
    <row r="10">
      <c r="A10" s="4" t="inlineStr">
        <is>
          <t>Net sales</t>
        </is>
      </c>
      <c r="B10" s="7" t="n">
        <v>3243.2</v>
      </c>
      <c r="C10" s="7" t="n">
        <v>3653.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Accounts Receivable (Accounts Receivable, Net) (Details) - USD ($) $ in Millions</t>
        </is>
      </c>
      <c r="B1" s="2" t="inlineStr">
        <is>
          <t>3 Months Ended</t>
        </is>
      </c>
    </row>
    <row r="2">
      <c r="B2" s="2" t="inlineStr">
        <is>
          <t>Mar. 31, 2025</t>
        </is>
      </c>
      <c r="C2" s="2" t="inlineStr">
        <is>
          <t>Mar. 31, 2024</t>
        </is>
      </c>
      <c r="D2" s="2" t="inlineStr">
        <is>
          <t>Dec. 31, 2024</t>
        </is>
      </c>
    </row>
    <row r="3">
      <c r="A3" s="3" t="inlineStr">
        <is>
          <t>Revenue Recognition And Accounts Receivable [Line Items]</t>
        </is>
      </c>
      <c r="B3" s="4" t="inlineStr">
        <is>
          <t xml:space="preserve"> </t>
        </is>
      </c>
      <c r="C3" s="4" t="inlineStr">
        <is>
          <t xml:space="preserve"> </t>
        </is>
      </c>
      <c r="D3" s="4" t="inlineStr">
        <is>
          <t xml:space="preserve"> </t>
        </is>
      </c>
    </row>
    <row r="4">
      <c r="A4" s="4" t="inlineStr">
        <is>
          <t>Trade receivables, net</t>
        </is>
      </c>
      <c r="B4" s="7" t="n">
        <v>2584.9</v>
      </c>
      <c r="C4" s="4" t="inlineStr">
        <is>
          <t xml:space="preserve"> </t>
        </is>
      </c>
      <c r="D4" s="7" t="n">
        <v>2675.3</v>
      </c>
    </row>
    <row r="5">
      <c r="A5" s="4" t="inlineStr">
        <is>
          <t>Other receivables</t>
        </is>
      </c>
      <c r="B5" s="8" t="n">
        <v>540.8</v>
      </c>
      <c r="C5" s="4" t="inlineStr">
        <is>
          <t xml:space="preserve"> </t>
        </is>
      </c>
      <c r="D5" s="6" t="n">
        <v>546</v>
      </c>
    </row>
    <row r="6">
      <c r="A6" s="4" t="inlineStr">
        <is>
          <t>Accounts receivable, net</t>
        </is>
      </c>
      <c r="B6" s="8" t="n">
        <v>3125.7</v>
      </c>
      <c r="C6" s="4" t="inlineStr">
        <is>
          <t xml:space="preserve"> </t>
        </is>
      </c>
      <c r="D6" s="8" t="n">
        <v>3221.3</v>
      </c>
    </row>
    <row r="7">
      <c r="A7" s="4" t="inlineStr">
        <is>
          <t>Trade receivables assigned and derecognized</t>
        </is>
      </c>
      <c r="B7" s="8" t="n">
        <v>21.5</v>
      </c>
      <c r="C7" s="4" t="inlineStr">
        <is>
          <t xml:space="preserve"> </t>
        </is>
      </c>
      <c r="D7" s="8" t="n">
        <v>29.9</v>
      </c>
    </row>
    <row r="8">
      <c r="A8" s="4" t="inlineStr">
        <is>
          <t>Net sales</t>
        </is>
      </c>
      <c r="B8" s="8" t="n">
        <v>3243.2</v>
      </c>
      <c r="C8" s="7" t="n">
        <v>3653.5</v>
      </c>
      <c r="D8" s="4" t="inlineStr">
        <is>
          <t xml:space="preserve"> </t>
        </is>
      </c>
    </row>
    <row r="9">
      <c r="A9" s="4" t="inlineStr">
        <is>
          <t>Gross sales</t>
        </is>
      </c>
      <c r="B9" s="8" t="n">
        <v>5570.2</v>
      </c>
      <c r="C9" s="8" t="n">
        <v>6174.6</v>
      </c>
      <c r="D9" s="4" t="inlineStr">
        <is>
          <t xml:space="preserve"> </t>
        </is>
      </c>
    </row>
    <row r="10">
      <c r="A10" s="4" t="inlineStr">
        <is>
          <t>Chargebacks</t>
        </is>
      </c>
      <c r="B10" s="6" t="n">
        <v>-1158</v>
      </c>
      <c r="C10" s="8" t="n">
        <v>-1244.2</v>
      </c>
      <c r="D10" s="4" t="inlineStr">
        <is>
          <t xml:space="preserve"> </t>
        </is>
      </c>
    </row>
    <row r="11">
      <c r="A11" s="4" t="inlineStr">
        <is>
          <t>Accrued Sales Allowances</t>
        </is>
      </c>
      <c r="B11" s="8" t="n">
        <v>-970.6</v>
      </c>
      <c r="C11" s="8" t="n">
        <v>-1048.3</v>
      </c>
      <c r="D11" s="4" t="inlineStr">
        <is>
          <t xml:space="preserve"> </t>
        </is>
      </c>
    </row>
    <row r="12">
      <c r="A12" s="4" t="inlineStr">
        <is>
          <t>Revenue from Contract with Customer, Returns</t>
        </is>
      </c>
      <c r="B12" s="8" t="n">
        <v>-54.3</v>
      </c>
      <c r="C12" s="8" t="n">
        <v>-60.3</v>
      </c>
      <c r="D12" s="4" t="inlineStr">
        <is>
          <t xml:space="preserve"> </t>
        </is>
      </c>
    </row>
    <row r="13">
      <c r="A13" s="4" t="inlineStr">
        <is>
          <t>Medicaid and other governmental rebates</t>
        </is>
      </c>
      <c r="B13" s="8" t="n">
        <v>-144.1</v>
      </c>
      <c r="C13" s="8" t="n">
        <v>-168.3</v>
      </c>
      <c r="D13" s="4" t="inlineStr">
        <is>
          <t xml:space="preserve"> </t>
        </is>
      </c>
    </row>
    <row r="14">
      <c r="A14" s="4" t="inlineStr">
        <is>
          <t>Sales Revenue, Gross to net adjustments</t>
        </is>
      </c>
      <c r="B14" s="6" t="n">
        <v>-2327</v>
      </c>
      <c r="C14" s="7" t="n">
        <v>-2521.1</v>
      </c>
      <c r="D14" s="4" t="inlineStr">
        <is>
          <t xml:space="preserve"> </t>
        </is>
      </c>
    </row>
    <row r="15">
      <c r="A15" s="4" t="inlineStr">
        <is>
          <t>Variable Consideration</t>
        </is>
      </c>
      <c r="B15" s="4" t="inlineStr">
        <is>
          <t xml:space="preserve"> </t>
        </is>
      </c>
      <c r="C15" s="4" t="inlineStr">
        <is>
          <t xml:space="preserve"> </t>
        </is>
      </c>
      <c r="D15" s="4" t="inlineStr">
        <is>
          <t xml:space="preserve"> </t>
        </is>
      </c>
    </row>
    <row r="16">
      <c r="A16" s="3" t="inlineStr">
        <is>
          <t>Revenue Recognition And Accounts Receivable [Line Items]</t>
        </is>
      </c>
      <c r="B16" s="4" t="inlineStr">
        <is>
          <t xml:space="preserve"> </t>
        </is>
      </c>
      <c r="C16" s="4" t="inlineStr">
        <is>
          <t xml:space="preserve"> </t>
        </is>
      </c>
      <c r="D16" s="4" t="inlineStr">
        <is>
          <t xml:space="preserve"> </t>
        </is>
      </c>
    </row>
    <row r="17">
      <c r="A17" s="4" t="inlineStr">
        <is>
          <t>Trade receivables, net</t>
        </is>
      </c>
      <c r="B17" s="8" t="n">
        <v>1502.8</v>
      </c>
      <c r="C17" s="4" t="inlineStr">
        <is>
          <t xml:space="preserve"> </t>
        </is>
      </c>
      <c r="D17" s="6" t="n">
        <v>1547</v>
      </c>
    </row>
    <row r="18">
      <c r="A18" s="4" t="inlineStr">
        <is>
          <t>Accounts receivable, net</t>
        </is>
      </c>
      <c r="B18" s="7" t="n">
        <v>2516.7</v>
      </c>
      <c r="C18" s="4" t="inlineStr">
        <is>
          <t xml:space="preserve"> </t>
        </is>
      </c>
      <c r="D18" s="7" t="n">
        <v>2536.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Other Transactions (Narrative) (Details) $ in Millions</t>
        </is>
      </c>
      <c r="C1" s="2" t="inlineStr">
        <is>
          <t>3 Months Ended</t>
        </is>
      </c>
    </row>
    <row r="2">
      <c r="B2" s="2" t="inlineStr">
        <is>
          <t>Mar. 15, 2024 USD ($)</t>
        </is>
      </c>
      <c r="C2" s="2" t="inlineStr">
        <is>
          <t>Mar. 31, 2025 USD ($)</t>
        </is>
      </c>
      <c r="D2" s="2" t="inlineStr">
        <is>
          <t>Mar. 31, 2024 USD ($)</t>
        </is>
      </c>
      <c r="E2" s="2" t="inlineStr">
        <is>
          <t>Feb. 25, 2025 USD ($)</t>
        </is>
      </c>
      <c r="F2" s="2" t="inlineStr">
        <is>
          <t>Dec. 31, 2024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7" t="n">
        <v>412.2</v>
      </c>
      <c r="D4" s="4" t="inlineStr">
        <is>
          <t xml:space="preserve"> </t>
        </is>
      </c>
      <c r="E4" s="4" t="inlineStr">
        <is>
          <t xml:space="preserve"> </t>
        </is>
      </c>
      <c r="F4" s="7" t="n">
        <v>556.1</v>
      </c>
    </row>
    <row r="5">
      <c r="A5" s="4" t="inlineStr">
        <is>
          <t>Goodwill</t>
        </is>
      </c>
      <c r="B5" s="4" t="inlineStr">
        <is>
          <t xml:space="preserve"> </t>
        </is>
      </c>
      <c r="C5" s="8" t="n">
        <v>6462.1</v>
      </c>
      <c r="D5" s="4" t="inlineStr">
        <is>
          <t xml:space="preserve"> </t>
        </is>
      </c>
      <c r="E5" s="4" t="inlineStr">
        <is>
          <t xml:space="preserve"> </t>
        </is>
      </c>
      <c r="F5" s="8" t="n">
        <v>9133.299999999999</v>
      </c>
    </row>
    <row r="6">
      <c r="A6" s="4" t="inlineStr">
        <is>
          <t>Measurement Input, Discount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Fair Value, In Process Research And Development, Measurement Input</t>
        </is>
      </c>
      <c r="B8" s="11" t="n">
        <v>0.2</v>
      </c>
      <c r="C8" s="4" t="inlineStr">
        <is>
          <t xml:space="preserve"> </t>
        </is>
      </c>
      <c r="D8" s="4" t="inlineStr">
        <is>
          <t xml:space="preserve"> </t>
        </is>
      </c>
      <c r="E8" s="4" t="inlineStr">
        <is>
          <t xml:space="preserve"> </t>
        </is>
      </c>
      <c r="F8" s="4" t="inlineStr">
        <is>
          <t xml:space="preserve"> </t>
        </is>
      </c>
    </row>
    <row r="9">
      <c r="A9" s="4" t="inlineStr">
        <is>
          <t>Idorsia Pharmaceuticals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Price of Acquisition, Expected</t>
        </is>
      </c>
      <c r="B11" s="9" t="n">
        <v>350</v>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Liability, Milestone Payment Payable Upon Development And Regulatory Milestones</t>
        </is>
      </c>
      <c r="B12" s="6" t="n">
        <v>300</v>
      </c>
      <c r="C12" s="4" t="inlineStr">
        <is>
          <t xml:space="preserve"> </t>
        </is>
      </c>
      <c r="D12" s="4" t="inlineStr">
        <is>
          <t xml:space="preserve"> </t>
        </is>
      </c>
      <c r="E12" s="9" t="n">
        <v>200</v>
      </c>
      <c r="F12" s="4" t="inlineStr">
        <is>
          <t xml:space="preserve"> </t>
        </is>
      </c>
    </row>
    <row r="13">
      <c r="A13" s="4" t="inlineStr">
        <is>
          <t>Business Combination, Contingent Consideration, Liability, Milestone Payment Payable Upon Achievement Of Tiered Sales Milestones</t>
        </is>
      </c>
      <c r="B13" s="6" t="n">
        <v>2100</v>
      </c>
      <c r="C13" s="4" t="inlineStr">
        <is>
          <t xml:space="preserve"> </t>
        </is>
      </c>
      <c r="D13" s="4" t="inlineStr">
        <is>
          <t xml:space="preserve"> </t>
        </is>
      </c>
      <c r="E13" s="4" t="inlineStr">
        <is>
          <t xml:space="preserve"> </t>
        </is>
      </c>
      <c r="F13" s="4" t="inlineStr">
        <is>
          <t xml:space="preserve"> </t>
        </is>
      </c>
    </row>
    <row r="14">
      <c r="A14" s="4" t="inlineStr">
        <is>
          <t>Business Combination, Acquisition-Related Cost, Expense</t>
        </is>
      </c>
      <c r="B14" s="4" t="inlineStr">
        <is>
          <t xml:space="preserve"> </t>
        </is>
      </c>
      <c r="C14" s="8" t="n">
        <v>2.6</v>
      </c>
      <c r="D14" s="7" t="n">
        <v>0.3</v>
      </c>
      <c r="E14" s="4" t="inlineStr">
        <is>
          <t xml:space="preserve"> </t>
        </is>
      </c>
      <c r="F14" s="4" t="inlineStr">
        <is>
          <t xml:space="preserve"> </t>
        </is>
      </c>
    </row>
    <row r="15">
      <c r="A15" s="4" t="inlineStr">
        <is>
          <t>Payments to Acquire Businesses, Net of Cash Acquired</t>
        </is>
      </c>
      <c r="B15" s="6" t="n">
        <v>695</v>
      </c>
      <c r="C15" s="4" t="inlineStr">
        <is>
          <t xml:space="preserve"> </t>
        </is>
      </c>
      <c r="D15" s="4" t="inlineStr">
        <is>
          <t xml:space="preserve"> </t>
        </is>
      </c>
      <c r="E15" s="4" t="inlineStr">
        <is>
          <t xml:space="preserve"> </t>
        </is>
      </c>
      <c r="F15" s="4" t="inlineStr">
        <is>
          <t xml:space="preserve"> </t>
        </is>
      </c>
    </row>
    <row r="16">
      <c r="A16" s="4" t="inlineStr">
        <is>
          <t>Contingent consideration</t>
        </is>
      </c>
      <c r="B16" s="6" t="n">
        <v>345</v>
      </c>
      <c r="C16" s="9" t="n">
        <v>270</v>
      </c>
      <c r="D16" s="4" t="inlineStr">
        <is>
          <t xml:space="preserve"> </t>
        </is>
      </c>
      <c r="E16" s="4" t="inlineStr">
        <is>
          <t xml:space="preserve"> </t>
        </is>
      </c>
      <c r="F16" s="9" t="n">
        <v>378</v>
      </c>
    </row>
    <row r="17">
      <c r="A17" s="4" t="inlineStr">
        <is>
          <t>Business Combination, Recognized Identifiable Assets Acquired And Liabilities Assumed, In Process Research And Development</t>
        </is>
      </c>
      <c r="B17" s="6" t="n">
        <v>675</v>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Liability, Milestone Payment</t>
        </is>
      </c>
      <c r="B18" s="4" t="inlineStr">
        <is>
          <t xml:space="preserve"> </t>
        </is>
      </c>
      <c r="C18" s="4" t="inlineStr">
        <is>
          <t xml:space="preserve"> </t>
        </is>
      </c>
      <c r="D18" s="4" t="inlineStr">
        <is>
          <t xml:space="preserve"> </t>
        </is>
      </c>
      <c r="E18" s="6" t="n">
        <v>250</v>
      </c>
      <c r="F18" s="4" t="inlineStr">
        <is>
          <t xml:space="preserve"> </t>
        </is>
      </c>
    </row>
    <row r="19">
      <c r="A19" s="4" t="inlineStr">
        <is>
          <t>Business Combination, Recognized Liability Assumed, Other Liability, Current</t>
        </is>
      </c>
      <c r="B19" s="4" t="inlineStr">
        <is>
          <t xml:space="preserve"> </t>
        </is>
      </c>
      <c r="C19" s="4" t="inlineStr">
        <is>
          <t xml:space="preserve"> </t>
        </is>
      </c>
      <c r="D19" s="4" t="inlineStr">
        <is>
          <t xml:space="preserve"> </t>
        </is>
      </c>
      <c r="E19" s="9" t="n">
        <v>100</v>
      </c>
      <c r="F19" s="4" t="inlineStr">
        <is>
          <t xml:space="preserve"> </t>
        </is>
      </c>
    </row>
    <row r="20">
      <c r="A20" s="4" t="inlineStr">
        <is>
          <t>Goodwill</t>
        </is>
      </c>
      <c r="B20" s="7" t="n">
        <v>19.5</v>
      </c>
      <c r="C20" s="4" t="inlineStr">
        <is>
          <t xml:space="preserve"> </t>
        </is>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Transactions (Purchase Price Allocations) (Details) - USD ($) $ in Millions</t>
        </is>
      </c>
      <c r="B1" s="2" t="inlineStr">
        <is>
          <t>Mar. 31, 2025</t>
        </is>
      </c>
      <c r="C1" s="2" t="inlineStr">
        <is>
          <t>Dec. 31, 2024</t>
        </is>
      </c>
      <c r="D1" s="2" t="inlineStr">
        <is>
          <t>Mar. 15, 2024</t>
        </is>
      </c>
    </row>
    <row r="2">
      <c r="A2" s="3" t="inlineStr">
        <is>
          <t>Business Combination [Line Items]</t>
        </is>
      </c>
      <c r="B2" s="4" t="inlineStr">
        <is>
          <t xml:space="preserve"> </t>
        </is>
      </c>
      <c r="C2" s="4" t="inlineStr">
        <is>
          <t xml:space="preserve"> </t>
        </is>
      </c>
      <c r="D2" s="4" t="inlineStr">
        <is>
          <t xml:space="preserve"> </t>
        </is>
      </c>
    </row>
    <row r="3">
      <c r="A3" s="4" t="inlineStr">
        <is>
          <t>Goodwill</t>
        </is>
      </c>
      <c r="B3" s="7" t="n">
        <v>6462.1</v>
      </c>
      <c r="C3" s="7" t="n">
        <v>9133.299999999999</v>
      </c>
      <c r="D3" s="4" t="inlineStr">
        <is>
          <t xml:space="preserve"> </t>
        </is>
      </c>
    </row>
    <row r="4">
      <c r="A4" s="4" t="inlineStr">
        <is>
          <t>Idorsia Pharmaceuticals Ltd.</t>
        </is>
      </c>
      <c r="B4" s="4" t="inlineStr">
        <is>
          <t xml:space="preserve"> </t>
        </is>
      </c>
      <c r="C4" s="4" t="inlineStr">
        <is>
          <t xml:space="preserve"> </t>
        </is>
      </c>
      <c r="D4" s="4" t="inlineStr">
        <is>
          <t xml:space="preserve"> </t>
        </is>
      </c>
    </row>
    <row r="5">
      <c r="A5" s="3" t="inlineStr">
        <is>
          <t>Business Combination [Line Items]</t>
        </is>
      </c>
      <c r="B5" s="4" t="inlineStr">
        <is>
          <t xml:space="preserve"> </t>
        </is>
      </c>
      <c r="C5" s="4" t="inlineStr">
        <is>
          <t xml:space="preserve"> </t>
        </is>
      </c>
      <c r="D5" s="4" t="inlineStr">
        <is>
          <t xml:space="preserve"> </t>
        </is>
      </c>
    </row>
    <row r="6">
      <c r="A6" s="4" t="inlineStr">
        <is>
          <t>Current assets (excluding inventories and net of cash acquired)</t>
        </is>
      </c>
      <c r="B6" s="4" t="inlineStr">
        <is>
          <t xml:space="preserve"> </t>
        </is>
      </c>
      <c r="C6" s="4" t="inlineStr">
        <is>
          <t xml:space="preserve"> </t>
        </is>
      </c>
      <c r="D6" s="7" t="n">
        <v>2.1</v>
      </c>
    </row>
    <row r="7">
      <c r="A7" s="4" t="inlineStr">
        <is>
          <t>Business Combination, Recognized Identifiable Assets Acquired And Liabilities Assumed, In Process Research And Development</t>
        </is>
      </c>
      <c r="B7" s="4" t="inlineStr">
        <is>
          <t xml:space="preserve"> </t>
        </is>
      </c>
      <c r="C7" s="4" t="inlineStr">
        <is>
          <t xml:space="preserve"> </t>
        </is>
      </c>
      <c r="D7" s="6" t="n">
        <v>675</v>
      </c>
    </row>
    <row r="8">
      <c r="A8" s="4" t="inlineStr">
        <is>
          <t>Goodwill</t>
        </is>
      </c>
      <c r="B8" s="4" t="inlineStr">
        <is>
          <t xml:space="preserve"> </t>
        </is>
      </c>
      <c r="C8" s="4" t="inlineStr">
        <is>
          <t xml:space="preserve"> </t>
        </is>
      </c>
      <c r="D8" s="8" t="n">
        <v>19.5</v>
      </c>
    </row>
    <row r="9">
      <c r="A9" s="4" t="inlineStr">
        <is>
          <t>Total assets acquired</t>
        </is>
      </c>
      <c r="B9" s="4" t="inlineStr">
        <is>
          <t xml:space="preserve"> </t>
        </is>
      </c>
      <c r="C9" s="4" t="inlineStr">
        <is>
          <t xml:space="preserve"> </t>
        </is>
      </c>
      <c r="D9" s="8" t="n">
        <v>696.6</v>
      </c>
    </row>
    <row r="10">
      <c r="A10" s="4" t="inlineStr">
        <is>
          <t>Current liabilities</t>
        </is>
      </c>
      <c r="B10" s="4" t="inlineStr">
        <is>
          <t xml:space="preserve"> </t>
        </is>
      </c>
      <c r="C10" s="4" t="inlineStr">
        <is>
          <t xml:space="preserve"> </t>
        </is>
      </c>
      <c r="D10" s="8" t="n">
        <v>-1.6</v>
      </c>
    </row>
    <row r="11">
      <c r="A11" s="4" t="inlineStr">
        <is>
          <t>Payments to Acquire Businesses, Net of Cash Acquired</t>
        </is>
      </c>
      <c r="B11" s="4" t="inlineStr">
        <is>
          <t xml:space="preserve"> </t>
        </is>
      </c>
      <c r="C11" s="4" t="inlineStr">
        <is>
          <t xml:space="preserve"> </t>
        </is>
      </c>
      <c r="D11" s="9" t="n">
        <v>6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vestitures - Narrative (Details) $ in Millions</t>
        </is>
      </c>
      <c r="B1" s="2" t="inlineStr">
        <is>
          <t>3 Months Ended</t>
        </is>
      </c>
    </row>
    <row r="2">
      <c r="B2" s="2" t="inlineStr">
        <is>
          <t>Mar. 31, 2025 USD ($)</t>
        </is>
      </c>
      <c r="C2" s="2" t="inlineStr">
        <is>
          <t>Mar. 31, 2024 USD ($)</t>
        </is>
      </c>
      <c r="D2" s="2" t="inlineStr">
        <is>
          <t>Oct. 01, 2023 produc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gain on sale</t>
        </is>
      </c>
      <c r="B4" s="7" t="n">
        <v>-36.9</v>
      </c>
      <c r="C4" s="7" t="n">
        <v>70.40000000000001</v>
      </c>
      <c r="D4" s="4" t="inlineStr">
        <is>
          <t xml:space="preserve"> </t>
        </is>
      </c>
    </row>
    <row r="5">
      <c r="A5" s="4" t="inlineStr">
        <is>
          <t>TSA income related to divestitures</t>
        </is>
      </c>
      <c r="B5" s="8" t="n">
        <v>-99.3</v>
      </c>
      <c r="C5" s="8" t="n">
        <v>139.1</v>
      </c>
      <c r="D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women's healthcare product rights sold | product</t>
        </is>
      </c>
      <c r="B8" s="4" t="inlineStr">
        <is>
          <t xml:space="preserve"> </t>
        </is>
      </c>
      <c r="C8" s="4" t="inlineStr">
        <is>
          <t xml:space="preserve"> </t>
        </is>
      </c>
      <c r="D8" s="6" t="n">
        <v>2</v>
      </c>
    </row>
    <row r="9">
      <c r="A9" s="4" t="inlineStr">
        <is>
          <t>Disposal Group, Held-for-Sale or Disposed of by Sale, Not Discontinued Operations | Other Nonoperating Income (Expens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Pre-tax gain on sale</t>
        </is>
      </c>
      <c r="B11" s="8" t="n">
        <v>36.9</v>
      </c>
      <c r="C11" s="4" t="inlineStr">
        <is>
          <t xml:space="preserve"> </t>
        </is>
      </c>
      <c r="D11" s="4" t="inlineStr">
        <is>
          <t xml:space="preserve"> </t>
        </is>
      </c>
    </row>
    <row r="12">
      <c r="A12" s="4" t="inlineStr">
        <is>
          <t>OTC Busines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TSA income related to divestitures</t>
        </is>
      </c>
      <c r="B14" s="7" t="n">
        <v>17.4</v>
      </c>
      <c r="C14" s="7" t="n">
        <v>13.4</v>
      </c>
      <c r="D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Share-Based Incentive Plan (Narrative) (Details) - USD ($) $ in Millions</t>
        </is>
      </c>
      <c r="C1" s="2" t="inlineStr">
        <is>
          <t>3 Months Ended</t>
        </is>
      </c>
    </row>
    <row r="2">
      <c r="B2" s="2" t="inlineStr">
        <is>
          <t>Dec. 06, 2024</t>
        </is>
      </c>
      <c r="C2" s="2" t="inlineStr">
        <is>
          <t>Mar. 31, 2025</t>
        </is>
      </c>
      <c r="D2" s="2" t="inlineStr">
        <is>
          <t>Mar. 31, 2024</t>
        </is>
      </c>
      <c r="E2" s="2" t="inlineStr">
        <is>
          <t>Dec. 31, 2024</t>
        </is>
      </c>
      <c r="F2" s="2" t="inlineStr">
        <is>
          <t>Nov. 1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Exercises in Period</t>
        </is>
      </c>
      <c r="B4" s="4" t="inlineStr">
        <is>
          <t xml:space="preserve"> </t>
        </is>
      </c>
      <c r="C4" s="6" t="n">
        <v>8537</v>
      </c>
      <c r="D4" s="4" t="inlineStr">
        <is>
          <t xml:space="preserve"> </t>
        </is>
      </c>
      <c r="E4" s="4" t="inlineStr">
        <is>
          <t xml:space="preserve"> </t>
        </is>
      </c>
      <c r="F4" s="4" t="inlineStr">
        <is>
          <t xml:space="preserve"> </t>
        </is>
      </c>
    </row>
    <row r="5">
      <c r="A5" s="4" t="inlineStr">
        <is>
          <t>Stock option award expiration period, in years</t>
        </is>
      </c>
      <c r="B5" s="4" t="inlineStr">
        <is>
          <t xml:space="preserve"> </t>
        </is>
      </c>
      <c r="C5" s="4" t="inlineStr">
        <is>
          <t>10 years</t>
        </is>
      </c>
      <c r="D5" s="4" t="inlineStr">
        <is>
          <t xml:space="preserve"> </t>
        </is>
      </c>
      <c r="E5" s="4" t="inlineStr">
        <is>
          <t xml:space="preserve"> </t>
        </is>
      </c>
      <c r="F5" s="4" t="inlineStr">
        <is>
          <t xml:space="preserve"> </t>
        </is>
      </c>
    </row>
    <row r="6">
      <c r="A6" s="4" t="inlineStr">
        <is>
          <t>Share-based Compensation Arrangement by Share-based Payment Award, Options, Outstanding, Number</t>
        </is>
      </c>
      <c r="B6" s="4" t="inlineStr">
        <is>
          <t xml:space="preserve"> </t>
        </is>
      </c>
      <c r="C6" s="6" t="n">
        <v>3178057</v>
      </c>
      <c r="D6" s="4" t="inlineStr">
        <is>
          <t xml:space="preserve"> </t>
        </is>
      </c>
      <c r="E6" s="6" t="n">
        <v>3350786</v>
      </c>
      <c r="F6" s="4" t="inlineStr">
        <is>
          <t xml:space="preserve"> </t>
        </is>
      </c>
    </row>
    <row r="7">
      <c r="A7" s="4" t="inlineStr">
        <is>
          <t>Share-Based Compensation Arrangement by Share-Based Payment Award, Equity Instruments Other than Options, Aggregate Intrinsic Value, Vested</t>
        </is>
      </c>
      <c r="B7" s="4" t="inlineStr">
        <is>
          <t xml:space="preserve"> </t>
        </is>
      </c>
      <c r="C7" s="7" t="n">
        <v>0.1</v>
      </c>
      <c r="D7" s="4" t="inlineStr">
        <is>
          <t xml:space="preserve"> </t>
        </is>
      </c>
      <c r="E7" s="4" t="inlineStr">
        <is>
          <t xml:space="preserve"> </t>
        </is>
      </c>
      <c r="F7" s="4" t="inlineStr">
        <is>
          <t xml:space="preserve"> </t>
        </is>
      </c>
    </row>
    <row r="8">
      <c r="A8" s="4" t="inlineStr">
        <is>
          <t>Long-Term Incentive Plan 200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unrecognized compensation expense, net of estimated forfeitures</t>
        </is>
      </c>
      <c r="B10" s="4" t="inlineStr">
        <is>
          <t xml:space="preserve"> </t>
        </is>
      </c>
      <c r="C10" s="7" t="n">
        <v>276.7</v>
      </c>
      <c r="D10" s="4" t="inlineStr">
        <is>
          <t xml:space="preserve"> </t>
        </is>
      </c>
      <c r="E10" s="4" t="inlineStr">
        <is>
          <t xml:space="preserve"> </t>
        </is>
      </c>
      <c r="F10" s="4" t="inlineStr">
        <is>
          <t xml:space="preserve"> </t>
        </is>
      </c>
    </row>
    <row r="11">
      <c r="A11" s="4" t="inlineStr">
        <is>
          <t>Weighted-average period over which total unrecognized compensation expense expected to be recognized, in years</t>
        </is>
      </c>
      <c r="B11" s="4" t="inlineStr">
        <is>
          <t xml:space="preserve"> </t>
        </is>
      </c>
      <c r="C11" s="4" t="inlineStr">
        <is>
          <t>1 year 9 months 18 days</t>
        </is>
      </c>
      <c r="D11" s="4" t="inlineStr">
        <is>
          <t xml:space="preserve"> </t>
        </is>
      </c>
      <c r="E11" s="4" t="inlineStr">
        <is>
          <t xml:space="preserve"> </t>
        </is>
      </c>
      <c r="F11" s="4" t="inlineStr">
        <is>
          <t xml:space="preserve"> </t>
        </is>
      </c>
    </row>
    <row r="12">
      <c r="A12" s="4" t="inlineStr">
        <is>
          <t>Intrinsic value of stock-based awards exercised and restricted stock units converted</t>
        </is>
      </c>
      <c r="B12" s="4" t="inlineStr">
        <is>
          <t xml:space="preserve"> </t>
        </is>
      </c>
      <c r="C12" s="7" t="n">
        <v>118.2</v>
      </c>
      <c r="D12" s="9" t="n">
        <v>129</v>
      </c>
      <c r="E12" s="4" t="inlineStr">
        <is>
          <t xml:space="preserve"> </t>
        </is>
      </c>
      <c r="F12" s="4" t="inlineStr">
        <is>
          <t xml:space="preserve"> </t>
        </is>
      </c>
    </row>
    <row r="13">
      <c r="A13" s="4" t="inlineStr">
        <is>
          <t>Long-Term Incentive Plan 2003 |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erage remaining contractual term for stock awards outstanding, in years</t>
        </is>
      </c>
      <c r="B15" s="4" t="inlineStr">
        <is>
          <t xml:space="preserve"> </t>
        </is>
      </c>
      <c r="C15" s="4" t="inlineStr">
        <is>
          <t>2 years 10 months 24 days</t>
        </is>
      </c>
      <c r="D15" s="4" t="inlineStr">
        <is>
          <t xml:space="preserve"> </t>
        </is>
      </c>
      <c r="E15" s="4" t="inlineStr">
        <is>
          <t xml:space="preserve"> </t>
        </is>
      </c>
      <c r="F15" s="4" t="inlineStr">
        <is>
          <t xml:space="preserve"> </t>
        </is>
      </c>
    </row>
    <row r="16">
      <c r="A16" s="4" t="inlineStr">
        <is>
          <t>Long-Term Incentive Plan 2003 | Stock award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 award vesting period, in years</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Long-Term Incentive Plan 2003 | Stock award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 award vesting period, in years</t>
        </is>
      </c>
      <c r="B21" s="4" t="inlineStr">
        <is>
          <t xml:space="preserve"> </t>
        </is>
      </c>
      <c r="C21" s="4" t="inlineStr">
        <is>
          <t>4 years</t>
        </is>
      </c>
      <c r="D21" s="4" t="inlineStr">
        <is>
          <t xml:space="preserve"> </t>
        </is>
      </c>
      <c r="E21" s="4" t="inlineStr">
        <is>
          <t xml:space="preserve"> </t>
        </is>
      </c>
      <c r="F21" s="4" t="inlineStr">
        <is>
          <t xml:space="preserve"> </t>
        </is>
      </c>
    </row>
    <row r="22">
      <c r="A22" s="4" t="inlineStr">
        <is>
          <t>2020 Stock Incentive Plan and 2003 Long-Term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reserved for issuance</t>
        </is>
      </c>
      <c r="B24" s="4" t="inlineStr">
        <is>
          <t xml:space="preserve"> </t>
        </is>
      </c>
      <c r="C24" s="4" t="inlineStr">
        <is>
          <t xml:space="preserve"> </t>
        </is>
      </c>
      <c r="D24" s="4" t="inlineStr">
        <is>
          <t xml:space="preserve"> </t>
        </is>
      </c>
      <c r="E24" s="4" t="inlineStr">
        <is>
          <t xml:space="preserve"> </t>
        </is>
      </c>
      <c r="F24" s="6" t="n">
        <v>72500000</v>
      </c>
    </row>
    <row r="25">
      <c r="A25" s="4" t="inlineStr">
        <is>
          <t>Share-Based Compensation Arrangement by Share-Based Payment Award, Number of Additional Shares Authorized</t>
        </is>
      </c>
      <c r="B25" s="6" t="n">
        <v>49000000</v>
      </c>
      <c r="C25" s="4" t="inlineStr">
        <is>
          <t xml:space="preserve"> </t>
        </is>
      </c>
      <c r="D25" s="4" t="inlineStr">
        <is>
          <t xml:space="preserve"> </t>
        </is>
      </c>
      <c r="E25" s="4" t="inlineStr">
        <is>
          <t xml:space="preserve"> </t>
        </is>
      </c>
      <c r="F2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Plan (Stock Awards) (Details) - $ / shares</t>
        </is>
      </c>
      <c r="B1" s="2" t="inlineStr">
        <is>
          <t>3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based Compensation Arrangement by Share-based Payment Award, Options, Outstanding, Weighted Average Exercise Price</t>
        </is>
      </c>
      <c r="B4" s="10" t="n">
        <v>35.51</v>
      </c>
      <c r="C4" s="10" t="n">
        <v>35.94</v>
      </c>
    </row>
    <row r="5">
      <c r="A5" s="4" t="inlineStr">
        <is>
          <t>Share-based Compensation Arrangement by Share-based Payment Award, Options, Exercises in Period</t>
        </is>
      </c>
      <c r="B5" s="6" t="n">
        <v>-8537</v>
      </c>
      <c r="C5" s="4" t="inlineStr">
        <is>
          <t xml:space="preserve"> </t>
        </is>
      </c>
    </row>
    <row r="6">
      <c r="A6" s="4" t="inlineStr">
        <is>
          <t>Share-based Compensation Arrangements by Share-based Payment Award, Options, Exercises in Period, Weighted Average Exercise Price</t>
        </is>
      </c>
      <c r="B6" s="10" t="n">
        <v>6.65</v>
      </c>
      <c r="C6" s="4" t="inlineStr">
        <is>
          <t xml:space="preserve"> </t>
        </is>
      </c>
    </row>
    <row r="7">
      <c r="A7" s="4" t="inlineStr">
        <is>
          <t>Share-based Compensation Arrangement by Share-based Payment Award, Options, Forfeitures in Period</t>
        </is>
      </c>
      <c r="B7" s="6" t="n">
        <v>-164192</v>
      </c>
      <c r="C7" s="4" t="inlineStr">
        <is>
          <t xml:space="preserve"> </t>
        </is>
      </c>
    </row>
    <row r="8">
      <c r="A8" s="4" t="inlineStr">
        <is>
          <t>Share-based Compensation Arrangements by Share-based Payment Award, Options, Forfeitures in Period, Weighted Average Exercise Price</t>
        </is>
      </c>
      <c r="B8" s="10" t="n">
        <v>45.7</v>
      </c>
      <c r="C8" s="4" t="inlineStr">
        <is>
          <t xml:space="preserve"> </t>
        </is>
      </c>
    </row>
    <row r="9">
      <c r="A9" s="4" t="inlineStr">
        <is>
          <t>Share-based Compensation Arrangement by Share-based Payment Award, Options, Vested and Expected to Vest, Outstanding, Number</t>
        </is>
      </c>
      <c r="B9" s="6" t="n">
        <v>3174741</v>
      </c>
      <c r="C9" s="4" t="inlineStr">
        <is>
          <t xml:space="preserve"> </t>
        </is>
      </c>
    </row>
    <row r="10">
      <c r="A10" s="4" t="inlineStr">
        <is>
          <t>Share-based Compensation Arrangement by Share-based Payment Award, Options, Vested and Expected to Vest, Outstanding, Weighted Average Exercise Price</t>
        </is>
      </c>
      <c r="B10" s="10" t="n">
        <v>35.54</v>
      </c>
      <c r="C10" s="4" t="inlineStr">
        <is>
          <t xml:space="preserve"> </t>
        </is>
      </c>
    </row>
    <row r="11">
      <c r="A11" s="4" t="inlineStr">
        <is>
          <t>Share-based Compensation Arrangement by Share-based Payment Award, Options, Exercisable, Number</t>
        </is>
      </c>
      <c r="B11" s="6" t="n">
        <v>3154876</v>
      </c>
      <c r="C11" s="4" t="inlineStr">
        <is>
          <t xml:space="preserve"> </t>
        </is>
      </c>
    </row>
    <row r="12">
      <c r="A12" s="4" t="inlineStr">
        <is>
          <t>Share-based Compensation Arrangement by Share-based Payment Award, Options, Exercisable, Weighted Average Exercise Price</t>
        </is>
      </c>
      <c r="B12" s="10" t="n">
        <v>35.71</v>
      </c>
      <c r="C12" s="4" t="inlineStr">
        <is>
          <t xml:space="preserve"> </t>
        </is>
      </c>
    </row>
    <row r="13">
      <c r="A13" s="4" t="inlineStr">
        <is>
          <t>Share-based Compensation Arrangement by Share-based Payment Award, Options, Outstanding, Number</t>
        </is>
      </c>
      <c r="B13" s="6" t="n">
        <v>3178057</v>
      </c>
      <c r="C13" s="6" t="n">
        <v>33507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Incentive Plan (Nonvested Restricted Stock, Restricted Stock Units and PSUs Activity) (Details) - Restricted stock award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awards, nonvested beginning of period | shares</t>
        </is>
      </c>
      <c r="B4" s="6" t="n">
        <v>29083934</v>
      </c>
    </row>
    <row r="5">
      <c r="A5" s="4" t="inlineStr">
        <is>
          <t>Weighted average grant-date fair value per share, nonvested beginning of period | $ / shares</t>
        </is>
      </c>
      <c r="B5" s="10" t="n">
        <v>11.49</v>
      </c>
    </row>
    <row r="6">
      <c r="A6" s="4" t="inlineStr">
        <is>
          <t>Number of restricted stock awards, granted | shares</t>
        </is>
      </c>
      <c r="B6" s="6" t="n">
        <v>18458587</v>
      </c>
    </row>
    <row r="7">
      <c r="A7" s="4" t="inlineStr">
        <is>
          <t>Weighted average grant-date fair value per share, granted | $ / shares</t>
        </is>
      </c>
      <c r="B7" s="10" t="n">
        <v>9.59</v>
      </c>
    </row>
    <row r="8">
      <c r="A8" s="4" t="inlineStr">
        <is>
          <t>Number of restricted stock awards, released | shares</t>
        </is>
      </c>
      <c r="B8" s="6" t="n">
        <v>-12577426</v>
      </c>
    </row>
    <row r="9">
      <c r="A9" s="4" t="inlineStr">
        <is>
          <t>Weighted average grant-date fair value per share, released | $ / shares</t>
        </is>
      </c>
      <c r="B9" s="10" t="n">
        <v>10.91</v>
      </c>
    </row>
    <row r="10">
      <c r="A10" s="4" t="inlineStr">
        <is>
          <t>Number of restricted stock awards, forfeited | shares</t>
        </is>
      </c>
      <c r="B10" s="6" t="n">
        <v>-650147</v>
      </c>
    </row>
    <row r="11">
      <c r="A11" s="4" t="inlineStr">
        <is>
          <t>Weighted average grant-date fair value per share, forfeited | $ / shares</t>
        </is>
      </c>
      <c r="B11" s="10" t="n">
        <v>11.66</v>
      </c>
    </row>
    <row r="12">
      <c r="A12" s="4" t="inlineStr">
        <is>
          <t>Number of restricted stock awards, nonvested end of period | shares</t>
        </is>
      </c>
      <c r="B12" s="6" t="n">
        <v>34314948</v>
      </c>
    </row>
    <row r="13">
      <c r="A13" s="4" t="inlineStr">
        <is>
          <t>Weighted average grant-date fair value per share, nonvested end of period | $ / shares</t>
        </is>
      </c>
      <c r="B13" s="10" t="n">
        <v>10.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Pension and Other Postretirement Benefit (Narrative) (Details) $ in Millions</t>
        </is>
      </c>
      <c r="B1" s="2" t="inlineStr">
        <is>
          <t>3 Months Ended</t>
        </is>
      </c>
    </row>
    <row r="2">
      <c r="B2" s="2" t="inlineStr">
        <is>
          <t>Mar. 31, 2025 USD ($)</t>
        </is>
      </c>
    </row>
    <row r="3">
      <c r="A3" s="3" t="inlineStr">
        <is>
          <t>Defined Benefit Plan Disclosure [Line Items]</t>
        </is>
      </c>
      <c r="B3" s="4" t="inlineStr">
        <is>
          <t xml:space="preserve"> </t>
        </is>
      </c>
    </row>
    <row r="4">
      <c r="A4" s="4" t="inlineStr">
        <is>
          <t>Defined benefit plans, estimated benefit payments, in current fiscal year</t>
        </is>
      </c>
      <c r="B4" s="7" t="n">
        <v>112.2</v>
      </c>
    </row>
    <row r="5">
      <c r="A5" s="4" t="inlineStr">
        <is>
          <t>Estimated employer contributions in current year</t>
        </is>
      </c>
      <c r="B5" s="7" t="n">
        <v>6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densed Consolidated Balance Sheets (Parenthetical)</t>
        </is>
      </c>
      <c r="B1" s="2" t="inlineStr">
        <is>
          <t>Dec. 31, 2024 shares</t>
        </is>
      </c>
    </row>
    <row r="2">
      <c r="A2" s="4" t="inlineStr">
        <is>
          <t>Ordinary shares, shares authorized</t>
        </is>
      </c>
      <c r="B2" s="6" t="n">
        <v>3000000000</v>
      </c>
    </row>
    <row r="3">
      <c r="A3" s="4" t="inlineStr">
        <is>
          <t>Treasury stock, shares</t>
        </is>
      </c>
      <c r="B3" s="6" t="n">
        <v>40483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Net Periodic Benefit Costs) (Details) - Pension and other postretirement benefit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7" t="n">
        <v>7.5</v>
      </c>
      <c r="C4" s="7" t="n">
        <v>7.9</v>
      </c>
    </row>
    <row r="5">
      <c r="A5" s="4" t="inlineStr">
        <is>
          <t>Interest cost</t>
        </is>
      </c>
      <c r="B5" s="8" t="n">
        <v>16.2</v>
      </c>
      <c r="C5" s="8" t="n">
        <v>16.6</v>
      </c>
    </row>
    <row r="6">
      <c r="A6" s="4" t="inlineStr">
        <is>
          <t>Expected return on plan assets</t>
        </is>
      </c>
      <c r="B6" s="8" t="n">
        <v>-16.8</v>
      </c>
      <c r="C6" s="8" t="n">
        <v>-16.9</v>
      </c>
    </row>
    <row r="7">
      <c r="A7" s="4" t="inlineStr">
        <is>
          <t>Amortization of prior service costs</t>
        </is>
      </c>
      <c r="B7" s="6" t="n">
        <v>0</v>
      </c>
      <c r="C7" s="8" t="n">
        <v>0.5</v>
      </c>
    </row>
    <row r="8">
      <c r="A8" s="4" t="inlineStr">
        <is>
          <t>Net periodic benefit cost</t>
        </is>
      </c>
      <c r="B8" s="9" t="n">
        <v>4</v>
      </c>
      <c r="C8" s="7" t="n">
        <v>3.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9" t="n">
        <v>755</v>
      </c>
      <c r="C3" s="7" t="n">
        <v>734.8</v>
      </c>
      <c r="D3" s="7" t="n">
        <v>1014.6</v>
      </c>
      <c r="E3" s="4" t="inlineStr">
        <is>
          <t xml:space="preserve"> </t>
        </is>
      </c>
    </row>
    <row r="4">
      <c r="A4" s="4" t="inlineStr">
        <is>
          <t>Restricted cash</t>
        </is>
      </c>
      <c r="B4" s="8" t="n">
        <v>1.3</v>
      </c>
      <c r="C4" s="8" t="n">
        <v>1.3</v>
      </c>
      <c r="D4" s="8" t="n">
        <v>1.3</v>
      </c>
      <c r="E4" s="4" t="inlineStr">
        <is>
          <t xml:space="preserve"> </t>
        </is>
      </c>
    </row>
    <row r="5">
      <c r="A5" s="4" t="inlineStr">
        <is>
          <t>Cash, cash equivalents and restricted cash</t>
        </is>
      </c>
      <c r="B5" s="7" t="n">
        <v>756.3</v>
      </c>
      <c r="C5" s="7" t="n">
        <v>736.1</v>
      </c>
      <c r="D5" s="7" t="n">
        <v>1015.9</v>
      </c>
      <c r="E5" s="7" t="n">
        <v>99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Inventories) (Details) - USD ($) $ in Million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Raw materials</t>
        </is>
      </c>
      <c r="B3" s="7" t="n">
        <v>1439.3</v>
      </c>
      <c r="C3" s="7" t="n">
        <v>1345.9</v>
      </c>
    </row>
    <row r="4">
      <c r="A4" s="4" t="inlineStr">
        <is>
          <t>Work in process</t>
        </is>
      </c>
      <c r="B4" s="8" t="n">
        <v>493.7</v>
      </c>
      <c r="C4" s="8" t="n">
        <v>527.3</v>
      </c>
    </row>
    <row r="5">
      <c r="A5" s="4" t="inlineStr">
        <is>
          <t>Finished goods</t>
        </is>
      </c>
      <c r="B5" s="8" t="n">
        <v>2163.4</v>
      </c>
      <c r="C5" s="8" t="n">
        <v>1980.9</v>
      </c>
    </row>
    <row r="6">
      <c r="A6" s="4" t="inlineStr">
        <is>
          <t>Inventories</t>
        </is>
      </c>
      <c r="B6" s="7" t="n">
        <v>4096.4</v>
      </c>
      <c r="C6" s="7" t="n">
        <v>38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epaid expenses</t>
        </is>
      </c>
      <c r="B3" s="7" t="n">
        <v>170.5</v>
      </c>
      <c r="C3" s="7" t="n">
        <v>140.9</v>
      </c>
    </row>
    <row r="4">
      <c r="A4" s="4" t="inlineStr">
        <is>
          <t>Fair value of financial instruments</t>
        </is>
      </c>
      <c r="B4" s="8" t="n">
        <v>152.7</v>
      </c>
      <c r="C4" s="8" t="n">
        <v>261.6</v>
      </c>
    </row>
    <row r="5">
      <c r="A5" s="4" t="inlineStr">
        <is>
          <t>Equity securities</t>
        </is>
      </c>
      <c r="B5" s="8" t="n">
        <v>55.5</v>
      </c>
      <c r="C5" s="8" t="n">
        <v>55.5</v>
      </c>
    </row>
    <row r="6">
      <c r="A6" s="4" t="inlineStr">
        <is>
          <t>Deferred charge for taxes on intercompany profit</t>
        </is>
      </c>
      <c r="B6" s="8" t="n">
        <v>610.1</v>
      </c>
      <c r="C6" s="8" t="n">
        <v>526.6</v>
      </c>
    </row>
    <row r="7">
      <c r="A7" s="4" t="inlineStr">
        <is>
          <t>Income tax receivable</t>
        </is>
      </c>
      <c r="B7" s="8" t="n">
        <v>262.8</v>
      </c>
      <c r="C7" s="8" t="n">
        <v>300.7</v>
      </c>
    </row>
    <row r="8">
      <c r="A8" s="4" t="inlineStr">
        <is>
          <t>Other current assets</t>
        </is>
      </c>
      <c r="B8" s="8" t="n">
        <v>354.7</v>
      </c>
      <c r="C8" s="8" t="n">
        <v>387.2</v>
      </c>
    </row>
    <row r="9">
      <c r="A9" s="4" t="inlineStr">
        <is>
          <t>Prepaid expenses and other current assets</t>
        </is>
      </c>
      <c r="B9" s="8" t="n">
        <v>1645.3</v>
      </c>
      <c r="C9" s="8" t="n">
        <v>1710.5</v>
      </c>
    </row>
    <row r="10">
      <c r="A10" s="4" t="inlineStr">
        <is>
          <t>Available-for-sale fixed income invest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vailable-for-sale securities</t>
        </is>
      </c>
      <c r="B12" s="9" t="n">
        <v>39</v>
      </c>
      <c r="C12" s="9"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7" t="n">
        <v>4939.7</v>
      </c>
      <c r="C3" s="7" t="n">
        <v>4869.3</v>
      </c>
    </row>
    <row r="4">
      <c r="A4" s="4" t="inlineStr">
        <is>
          <t>Accumulated depreciation</t>
        </is>
      </c>
      <c r="B4" s="8" t="n">
        <v>2304.1</v>
      </c>
      <c r="C4" s="8" t="n">
        <v>2203.2</v>
      </c>
    </row>
    <row r="5">
      <c r="A5" s="4" t="inlineStr">
        <is>
          <t>Property, plant and equipment, net</t>
        </is>
      </c>
      <c r="B5" s="8" t="n">
        <v>2635.6</v>
      </c>
      <c r="C5" s="8" t="n">
        <v>2666.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949.6</v>
      </c>
      <c r="C8" s="8" t="n">
        <v>2894.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485.2</v>
      </c>
      <c r="C11" s="8" t="n">
        <v>1464.3</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390.9</v>
      </c>
      <c r="C14" s="8" t="n">
        <v>397.1</v>
      </c>
    </row>
    <row r="15">
      <c r="A15" s="4" t="inlineStr">
        <is>
          <t>Land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9" t="n">
        <v>114</v>
      </c>
      <c r="C17" s="7" t="n">
        <v>1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Assets)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perating lease right-of-use assets</t>
        </is>
      </c>
      <c r="B3" s="7" t="n">
        <v>265.9</v>
      </c>
      <c r="C3" s="7" t="n">
        <v>253.1</v>
      </c>
    </row>
    <row r="4">
      <c r="A4" s="4" t="inlineStr">
        <is>
          <t>Other long-term assets</t>
        </is>
      </c>
      <c r="B4" s="6" t="n">
        <v>775</v>
      </c>
      <c r="C4" s="6" t="n">
        <v>754</v>
      </c>
    </row>
    <row r="5">
      <c r="A5" s="4" t="inlineStr">
        <is>
          <t>Other assets</t>
        </is>
      </c>
      <c r="B5" s="8" t="n">
        <v>2274.9</v>
      </c>
      <c r="C5" s="8" t="n">
        <v>2356.9</v>
      </c>
    </row>
    <row r="6">
      <c r="A6" s="4" t="inlineStr">
        <is>
          <t>Convertible Preferred Stock</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Equity Securities, FV-NI, Cost</t>
        </is>
      </c>
      <c r="B8" s="9" t="n">
        <v>1234</v>
      </c>
      <c r="C8" s="7" t="n">
        <v>13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Mar. 31, 2025</t>
        </is>
      </c>
      <c r="C1" s="2" t="inlineStr">
        <is>
          <t>Dec. 31, 2024</t>
        </is>
      </c>
    </row>
    <row r="2">
      <c r="A2" s="3" t="inlineStr">
        <is>
          <t>Accounts Payable, Current [Abstract]</t>
        </is>
      </c>
      <c r="B2" s="4" t="inlineStr">
        <is>
          <t xml:space="preserve"> </t>
        </is>
      </c>
      <c r="C2" s="4" t="inlineStr">
        <is>
          <t xml:space="preserve"> </t>
        </is>
      </c>
    </row>
    <row r="3">
      <c r="A3" s="4" t="inlineStr">
        <is>
          <t>Trade accounts payable</t>
        </is>
      </c>
      <c r="B3" s="7" t="n">
        <v>1518.2</v>
      </c>
      <c r="C3" s="7" t="n">
        <v>1355.3</v>
      </c>
    </row>
    <row r="4">
      <c r="A4" s="4" t="inlineStr">
        <is>
          <t>Other payables</t>
        </is>
      </c>
      <c r="B4" s="8" t="n">
        <v>470.2</v>
      </c>
      <c r="C4" s="8" t="n">
        <v>498.4</v>
      </c>
    </row>
    <row r="5">
      <c r="A5" s="4" t="inlineStr">
        <is>
          <t>Accounts payable</t>
        </is>
      </c>
      <c r="B5" s="7" t="n">
        <v>1988.4</v>
      </c>
      <c r="C5" s="7" t="n">
        <v>185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Accrued sales allowances</t>
        </is>
      </c>
      <c r="B3" s="7" t="n">
        <v>1013.9</v>
      </c>
      <c r="C3" s="7" t="n">
        <v>989.4</v>
      </c>
    </row>
    <row r="4">
      <c r="A4" s="4" t="inlineStr">
        <is>
          <t>Legal and professional accruals, including litigation accruals</t>
        </is>
      </c>
      <c r="B4" s="8" t="n">
        <v>525.6</v>
      </c>
      <c r="C4" s="8" t="n">
        <v>472.8</v>
      </c>
    </row>
    <row r="5">
      <c r="A5" s="4" t="inlineStr">
        <is>
          <t>Payroll and employee benefit liabilities</t>
        </is>
      </c>
      <c r="B5" s="8" t="n">
        <v>521.4</v>
      </c>
      <c r="C5" s="8" t="n">
        <v>729.3</v>
      </c>
    </row>
    <row r="6">
      <c r="A6" s="4" t="inlineStr">
        <is>
          <t>Contingent consideration</t>
        </is>
      </c>
      <c r="B6" s="8" t="n">
        <v>44.7</v>
      </c>
      <c r="C6" s="8" t="n">
        <v>59.5</v>
      </c>
    </row>
    <row r="7">
      <c r="A7" s="4" t="inlineStr">
        <is>
          <t>Accrued restructuring</t>
        </is>
      </c>
      <c r="B7" s="8" t="n">
        <v>133.8</v>
      </c>
      <c r="C7" s="8" t="n">
        <v>63.4</v>
      </c>
    </row>
    <row r="8">
      <c r="A8" s="4" t="inlineStr">
        <is>
          <t>Accrued interest</t>
        </is>
      </c>
      <c r="B8" s="6" t="n">
        <v>170</v>
      </c>
      <c r="C8" s="8" t="n">
        <v>49.9</v>
      </c>
    </row>
    <row r="9">
      <c r="A9" s="4" t="inlineStr">
        <is>
          <t>Fair value of financial instruments</t>
        </is>
      </c>
      <c r="B9" s="8" t="n">
        <v>182.2</v>
      </c>
      <c r="C9" s="8" t="n">
        <v>125.8</v>
      </c>
    </row>
    <row r="10">
      <c r="A10" s="4" t="inlineStr">
        <is>
          <t>Operating lease liability</t>
        </is>
      </c>
      <c r="B10" s="8" t="n">
        <v>103.2</v>
      </c>
      <c r="C10" s="8" t="n">
        <v>87.09999999999999</v>
      </c>
    </row>
    <row r="11">
      <c r="A11" s="4" t="inlineStr">
        <is>
          <t>Other</t>
        </is>
      </c>
      <c r="B11" s="6" t="n">
        <v>935</v>
      </c>
      <c r="C11" s="8" t="n">
        <v>1147.5</v>
      </c>
    </row>
    <row r="12">
      <c r="A12" s="4" t="inlineStr">
        <is>
          <t>Other current liabilities</t>
        </is>
      </c>
      <c r="B12" s="7" t="n">
        <v>3629.8</v>
      </c>
      <c r="C12" s="7" t="n">
        <v>37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Long-term Obligations) (Details) - USD ($) $ in Million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Employee benefit liabilities</t>
        </is>
      </c>
      <c r="B3" s="7" t="n">
        <v>473.7</v>
      </c>
      <c r="C3" s="7" t="n">
        <v>467.9</v>
      </c>
    </row>
    <row r="4">
      <c r="A4" s="4" t="inlineStr">
        <is>
          <t>Contingent consideration</t>
        </is>
      </c>
      <c r="B4" s="8" t="n">
        <v>367.5</v>
      </c>
      <c r="C4" s="8" t="n">
        <v>496.6</v>
      </c>
    </row>
    <row r="5">
      <c r="A5" s="4" t="inlineStr">
        <is>
          <t>Tax related items, including contingencies</t>
        </is>
      </c>
      <c r="B5" s="8" t="n">
        <v>350.4</v>
      </c>
      <c r="C5" s="8" t="n">
        <v>341.9</v>
      </c>
    </row>
    <row r="6">
      <c r="A6" s="4" t="inlineStr">
        <is>
          <t>Operating lease liability</t>
        </is>
      </c>
      <c r="B6" s="8" t="n">
        <v>177.1</v>
      </c>
      <c r="C6" s="8" t="n">
        <v>179.3</v>
      </c>
    </row>
    <row r="7">
      <c r="A7" s="4" t="inlineStr">
        <is>
          <t>Accrued restructuring</t>
        </is>
      </c>
      <c r="B7" s="8" t="n">
        <v>130.9</v>
      </c>
      <c r="C7" s="8" t="n">
        <v>128.5</v>
      </c>
    </row>
    <row r="8">
      <c r="A8" s="4" t="inlineStr">
        <is>
          <t>Other</t>
        </is>
      </c>
      <c r="B8" s="8" t="n">
        <v>344.8</v>
      </c>
      <c r="C8" s="6" t="n">
        <v>325</v>
      </c>
    </row>
    <row r="9">
      <c r="A9" s="4" t="inlineStr">
        <is>
          <t>Other long-term obligations</t>
        </is>
      </c>
      <c r="B9" s="7" t="n">
        <v>1844.4</v>
      </c>
      <c r="C9" s="7" t="n">
        <v>193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Loss) Earnings per Share (Narrative) (Details) - USD ($)</t>
        </is>
      </c>
      <c r="B1" s="2" t="inlineStr">
        <is>
          <t>1 Months Ended</t>
        </is>
      </c>
      <c r="C1" s="2" t="inlineStr">
        <is>
          <t>3 Months Ended</t>
        </is>
      </c>
    </row>
    <row r="2">
      <c r="B2" s="2" t="inlineStr">
        <is>
          <t>May 08, 2025</t>
        </is>
      </c>
      <c r="C2" s="2" t="inlineStr">
        <is>
          <t>Mar. 31, 2025</t>
        </is>
      </c>
      <c r="D2" s="2" t="inlineStr">
        <is>
          <t>Mar. 31, 2024</t>
        </is>
      </c>
      <c r="E2" s="2" t="inlineStr">
        <is>
          <t>Feb. 28, 2024</t>
        </is>
      </c>
      <c r="F2" s="2" t="inlineStr">
        <is>
          <t>Feb. 28,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tock options or restricted stock awards excluded from computation of earnings per share</t>
        </is>
      </c>
      <c r="B4" s="4" t="inlineStr">
        <is>
          <t xml:space="preserve"> </t>
        </is>
      </c>
      <c r="C4" s="6" t="n">
        <v>27300000</v>
      </c>
      <c r="D4" s="6" t="n">
        <v>7900000</v>
      </c>
      <c r="E4" s="4" t="inlineStr">
        <is>
          <t xml:space="preserve"> </t>
        </is>
      </c>
      <c r="F4" s="4" t="inlineStr">
        <is>
          <t xml:space="preserve"> </t>
        </is>
      </c>
    </row>
    <row r="5">
      <c r="A5" s="4" t="inlineStr">
        <is>
          <t>Dividends paid (in dollars per share)</t>
        </is>
      </c>
      <c r="B5" s="4" t="inlineStr">
        <is>
          <t xml:space="preserve"> </t>
        </is>
      </c>
      <c r="C5" s="10" t="n">
        <v>0.12</v>
      </c>
      <c r="D5" s="10" t="n">
        <v>0.12</v>
      </c>
      <c r="E5" s="4" t="inlineStr">
        <is>
          <t xml:space="preserve"> </t>
        </is>
      </c>
      <c r="F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9" t="n">
        <v>2000000000</v>
      </c>
      <c r="F6" s="9" t="n">
        <v>1000000000</v>
      </c>
    </row>
    <row r="7">
      <c r="A7" s="4" t="inlineStr">
        <is>
          <t>Treasury Stock, Shares, Acquired</t>
        </is>
      </c>
      <c r="B7" s="4" t="inlineStr">
        <is>
          <t xml:space="preserve"> </t>
        </is>
      </c>
      <c r="C7" s="6" t="n">
        <v>18600000</v>
      </c>
      <c r="D7" s="6" t="n">
        <v>19200000</v>
      </c>
      <c r="E7" s="4" t="inlineStr">
        <is>
          <t xml:space="preserve"> </t>
        </is>
      </c>
      <c r="F7" s="4" t="inlineStr">
        <is>
          <t xml:space="preserve"> </t>
        </is>
      </c>
    </row>
    <row r="8">
      <c r="A8" s="4" t="inlineStr">
        <is>
          <t>Payments for Repurchase of Common Stock</t>
        </is>
      </c>
      <c r="B8" s="4" t="inlineStr">
        <is>
          <t xml:space="preserve"> </t>
        </is>
      </c>
      <c r="C8" s="9" t="n">
        <v>175400000</v>
      </c>
      <c r="D8" s="9" t="n">
        <v>250000000</v>
      </c>
      <c r="E8" s="4" t="inlineStr">
        <is>
          <t xml:space="preserve"> </t>
        </is>
      </c>
      <c r="F8" s="4" t="inlineStr">
        <is>
          <t xml:space="preserve"> </t>
        </is>
      </c>
    </row>
    <row r="9">
      <c r="A9" s="4" t="inlineStr">
        <is>
          <t>Cumulative shares repurchased (in shares)</t>
        </is>
      </c>
      <c r="B9" s="4" t="inlineStr">
        <is>
          <t xml:space="preserve"> </t>
        </is>
      </c>
      <c r="C9" s="6" t="n">
        <v>59100000</v>
      </c>
      <c r="D9" s="4" t="inlineStr">
        <is>
          <t xml:space="preserve"> </t>
        </is>
      </c>
      <c r="E9" s="4" t="inlineStr">
        <is>
          <t xml:space="preserve"> </t>
        </is>
      </c>
      <c r="F9" s="4" t="inlineStr">
        <is>
          <t xml:space="preserve"> </t>
        </is>
      </c>
    </row>
    <row r="10">
      <c r="A10" s="4" t="inlineStr">
        <is>
          <t>Cumulative payments for repurchase of common stock</t>
        </is>
      </c>
      <c r="B10" s="4" t="inlineStr">
        <is>
          <t xml:space="preserve"> </t>
        </is>
      </c>
      <c r="C10" s="9" t="n">
        <v>675400000</v>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Shares, Acquired</t>
        </is>
      </c>
      <c r="B13" s="6" t="n">
        <v>16400000</v>
      </c>
      <c r="C13" s="4" t="inlineStr">
        <is>
          <t xml:space="preserve"> </t>
        </is>
      </c>
      <c r="D13" s="4" t="inlineStr">
        <is>
          <t xml:space="preserve"> </t>
        </is>
      </c>
      <c r="E13" s="4" t="inlineStr">
        <is>
          <t xml:space="preserve"> </t>
        </is>
      </c>
      <c r="F13" s="4" t="inlineStr">
        <is>
          <t xml:space="preserve"> </t>
        </is>
      </c>
    </row>
    <row r="14">
      <c r="A14" s="4" t="inlineStr">
        <is>
          <t>Payments for Repurchase of Common Stock</t>
        </is>
      </c>
      <c r="B14" s="9" t="n">
        <v>139500000</v>
      </c>
      <c r="C14" s="4" t="inlineStr">
        <is>
          <t xml:space="preserve"> </t>
        </is>
      </c>
      <c r="D14" s="4" t="inlineStr">
        <is>
          <t xml:space="preserve"> </t>
        </is>
      </c>
      <c r="E14" s="4" t="inlineStr">
        <is>
          <t xml:space="preserve"> </t>
        </is>
      </c>
      <c r="F14" s="4" t="inlineStr">
        <is>
          <t xml:space="preserve"> </t>
        </is>
      </c>
    </row>
    <row r="15">
      <c r="A15" s="4" t="inlineStr">
        <is>
          <t>Cumulative shares repurchased (in shares)</t>
        </is>
      </c>
      <c r="B15" s="6" t="n">
        <v>75500000</v>
      </c>
      <c r="C15" s="4" t="inlineStr">
        <is>
          <t xml:space="preserve"> </t>
        </is>
      </c>
      <c r="D15" s="4" t="inlineStr">
        <is>
          <t xml:space="preserve"> </t>
        </is>
      </c>
      <c r="E15" s="4" t="inlineStr">
        <is>
          <t xml:space="preserve"> </t>
        </is>
      </c>
      <c r="F15" s="4" t="inlineStr">
        <is>
          <t xml:space="preserve"> </t>
        </is>
      </c>
    </row>
    <row r="16">
      <c r="A16" s="4" t="inlineStr">
        <is>
          <t>Cumulative payments for repurchase of common stock</t>
        </is>
      </c>
      <c r="B16" s="9" t="n">
        <v>814900000</v>
      </c>
      <c r="C16" s="4" t="inlineStr">
        <is>
          <t xml:space="preserve"> </t>
        </is>
      </c>
      <c r="D16" s="4" t="inlineStr">
        <is>
          <t xml:space="preserve"> </t>
        </is>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Value</t>
        </is>
      </c>
      <c r="B3" s="9" t="n">
        <v>-2518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Shares</t>
        </is>
      </c>
      <c r="B4" s="6" t="n">
        <v>212395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Dec. 31, 2023</t>
        </is>
      </c>
      <c r="B5" s="9" t="n">
        <v>20467400</v>
      </c>
      <c r="C5" s="9" t="n">
        <v>12200</v>
      </c>
      <c r="D5" s="9" t="n">
        <v>18814700</v>
      </c>
      <c r="E5" s="9" t="n">
        <v>4639700</v>
      </c>
      <c r="F5" s="9" t="n">
        <v>-2747400</v>
      </c>
      <c r="G5" s="4" t="inlineStr">
        <is>
          <t xml:space="preserve"> </t>
        </is>
      </c>
    </row>
    <row r="6">
      <c r="A6" s="4" t="inlineStr">
        <is>
          <t>Balance (in shares) at Dec. 31, 2023</t>
        </is>
      </c>
      <c r="B6" s="4" t="inlineStr">
        <is>
          <t xml:space="preserve"> </t>
        </is>
      </c>
      <c r="C6" s="6" t="n">
        <v>1221994491</v>
      </c>
      <c r="D6" s="4" t="inlineStr">
        <is>
          <t xml:space="preserve"> </t>
        </is>
      </c>
      <c r="E6" s="4" t="inlineStr">
        <is>
          <t xml:space="preserve"> </t>
        </is>
      </c>
      <c r="F6" s="4" t="inlineStr">
        <is>
          <t xml:space="preserve"> </t>
        </is>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earnings (loss)</t>
        </is>
      </c>
      <c r="B8" s="6" t="n">
        <v>113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earnings, net of tax</t>
        </is>
      </c>
      <c r="B9" s="6" t="n">
        <v>-193600</v>
      </c>
      <c r="C9" s="4" t="inlineStr">
        <is>
          <t xml:space="preserve"> </t>
        </is>
      </c>
      <c r="D9" s="4" t="inlineStr">
        <is>
          <t xml:space="preserve"> </t>
        </is>
      </c>
      <c r="E9" s="4" t="inlineStr">
        <is>
          <t xml:space="preserve"> </t>
        </is>
      </c>
      <c r="F9" s="6" t="n">
        <v>-193600</v>
      </c>
      <c r="G9" s="4" t="inlineStr">
        <is>
          <t xml:space="preserve"> </t>
        </is>
      </c>
    </row>
    <row r="10">
      <c r="A10" s="4" t="inlineStr">
        <is>
          <t>Issuance of restricted stock, net of shares withheld (in shares)</t>
        </is>
      </c>
      <c r="B10" s="4" t="inlineStr">
        <is>
          <t xml:space="preserve"> </t>
        </is>
      </c>
      <c r="C10" s="6" t="n">
        <v>8842107</v>
      </c>
      <c r="D10" s="4" t="inlineStr">
        <is>
          <t xml:space="preserve"> </t>
        </is>
      </c>
      <c r="E10" s="4" t="inlineStr">
        <is>
          <t xml:space="preserve"> </t>
        </is>
      </c>
      <c r="F10" s="4" t="inlineStr">
        <is>
          <t xml:space="preserve"> </t>
        </is>
      </c>
      <c r="G10" s="4" t="inlineStr">
        <is>
          <t xml:space="preserve"> </t>
        </is>
      </c>
    </row>
    <row r="11">
      <c r="A11" s="4" t="inlineStr">
        <is>
          <t>Issuance of restricted stock and stock options exercised, net</t>
        </is>
      </c>
      <c r="B11" s="6" t="n">
        <v>6700</v>
      </c>
      <c r="C11" s="9" t="n">
        <v>100</v>
      </c>
      <c r="D11" s="6" t="n">
        <v>6600</v>
      </c>
      <c r="E11" s="4" t="inlineStr">
        <is>
          <t xml:space="preserve"> </t>
        </is>
      </c>
      <c r="F11" s="4" t="inlineStr">
        <is>
          <t xml:space="preserve"> </t>
        </is>
      </c>
      <c r="G11" s="4" t="inlineStr">
        <is>
          <t xml:space="preserve"> </t>
        </is>
      </c>
    </row>
    <row r="12">
      <c r="A12" s="4" t="inlineStr">
        <is>
          <t>Taxes related to the net share settlement of equity awards</t>
        </is>
      </c>
      <c r="B12" s="6" t="n">
        <v>-28800</v>
      </c>
      <c r="C12" s="4" t="inlineStr">
        <is>
          <t xml:space="preserve"> </t>
        </is>
      </c>
      <c r="D12" s="6" t="n">
        <v>-28800</v>
      </c>
      <c r="E12" s="4" t="inlineStr">
        <is>
          <t xml:space="preserve"> </t>
        </is>
      </c>
      <c r="F12" s="4" t="inlineStr">
        <is>
          <t xml:space="preserve"> </t>
        </is>
      </c>
      <c r="G12" s="4" t="inlineStr">
        <is>
          <t xml:space="preserve"> </t>
        </is>
      </c>
    </row>
    <row r="13">
      <c r="A13" s="4" t="inlineStr">
        <is>
          <t>Share-based compensation expense</t>
        </is>
      </c>
      <c r="B13" s="6" t="n">
        <v>46700</v>
      </c>
      <c r="C13" s="4" t="inlineStr">
        <is>
          <t xml:space="preserve"> </t>
        </is>
      </c>
      <c r="D13" s="6" t="n">
        <v>46700</v>
      </c>
      <c r="E13" s="4" t="inlineStr">
        <is>
          <t xml:space="preserve"> </t>
        </is>
      </c>
      <c r="F13" s="4" t="inlineStr">
        <is>
          <t xml:space="preserve"> </t>
        </is>
      </c>
      <c r="G13" s="4" t="inlineStr">
        <is>
          <t xml:space="preserve"> </t>
        </is>
      </c>
    </row>
    <row r="14">
      <c r="A14" s="4" t="inlineStr">
        <is>
          <t>Common stock repurchase</t>
        </is>
      </c>
      <c r="B14" s="6" t="n">
        <v>-252500</v>
      </c>
      <c r="C14" s="4" t="inlineStr">
        <is>
          <t xml:space="preserve"> </t>
        </is>
      </c>
      <c r="D14" s="4" t="inlineStr">
        <is>
          <t xml:space="preserve"> </t>
        </is>
      </c>
      <c r="E14" s="4" t="inlineStr">
        <is>
          <t xml:space="preserve"> </t>
        </is>
      </c>
      <c r="F14" s="4" t="inlineStr">
        <is>
          <t xml:space="preserve"> </t>
        </is>
      </c>
      <c r="G14" s="9" t="n">
        <v>-252500</v>
      </c>
    </row>
    <row r="15">
      <c r="A15" s="4" t="inlineStr">
        <is>
          <t>Payments for Repurchase of Common Stock</t>
        </is>
      </c>
      <c r="B15" s="9" t="n">
        <v>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t>
        </is>
      </c>
      <c r="B16" s="4" t="inlineStr">
        <is>
          <t xml:space="preserve"> </t>
        </is>
      </c>
      <c r="C16" s="6" t="n">
        <v>54476</v>
      </c>
      <c r="D16" s="4" t="inlineStr">
        <is>
          <t xml:space="preserve"> </t>
        </is>
      </c>
      <c r="E16" s="4" t="inlineStr">
        <is>
          <t xml:space="preserve"> </t>
        </is>
      </c>
      <c r="F16" s="4" t="inlineStr">
        <is>
          <t xml:space="preserve"> </t>
        </is>
      </c>
      <c r="G16" s="4" t="inlineStr">
        <is>
          <t xml:space="preserve"> </t>
        </is>
      </c>
    </row>
    <row r="17">
      <c r="A17" s="4" t="inlineStr">
        <is>
          <t>Treasury Stock, Shares, Acquired</t>
        </is>
      </c>
      <c r="B17" s="6" t="n">
        <v>19200000</v>
      </c>
      <c r="C17" s="4" t="inlineStr">
        <is>
          <t xml:space="preserve"> </t>
        </is>
      </c>
      <c r="D17" s="4" t="inlineStr">
        <is>
          <t xml:space="preserve"> </t>
        </is>
      </c>
      <c r="E17" s="4" t="inlineStr">
        <is>
          <t xml:space="preserve"> </t>
        </is>
      </c>
      <c r="F17" s="4" t="inlineStr">
        <is>
          <t xml:space="preserve"> </t>
        </is>
      </c>
      <c r="G17" s="6" t="n">
        <v>19244142</v>
      </c>
    </row>
    <row r="18">
      <c r="A18" s="4" t="inlineStr">
        <is>
          <t>Stock Issued During Period, Value, New Issues</t>
        </is>
      </c>
      <c r="B18" s="9" t="n">
        <v>600</v>
      </c>
      <c r="C18" s="4" t="inlineStr">
        <is>
          <t xml:space="preserve"> </t>
        </is>
      </c>
      <c r="D18" s="6" t="n">
        <v>600</v>
      </c>
      <c r="E18" s="4" t="inlineStr">
        <is>
          <t xml:space="preserve"> </t>
        </is>
      </c>
      <c r="F18" s="4" t="inlineStr">
        <is>
          <t xml:space="preserve"> </t>
        </is>
      </c>
      <c r="G18" s="4" t="inlineStr">
        <is>
          <t xml:space="preserve"> </t>
        </is>
      </c>
    </row>
    <row r="19">
      <c r="A19" s="4" t="inlineStr">
        <is>
          <t>Dividends paid (in dollars per share)</t>
        </is>
      </c>
      <c r="B19" s="10" t="n">
        <v>0.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ividends declared, $0.12 per common share</t>
        </is>
      </c>
      <c r="B20" s="9" t="n">
        <v>-146100</v>
      </c>
      <c r="C20" s="4" t="inlineStr">
        <is>
          <t xml:space="preserve"> </t>
        </is>
      </c>
      <c r="D20" s="4" t="inlineStr">
        <is>
          <t xml:space="preserve"> </t>
        </is>
      </c>
      <c r="E20" s="6" t="n">
        <v>-146100</v>
      </c>
      <c r="F20" s="4" t="inlineStr">
        <is>
          <t xml:space="preserve"> </t>
        </is>
      </c>
      <c r="G20" s="4" t="inlineStr">
        <is>
          <t xml:space="preserve"> </t>
        </is>
      </c>
    </row>
    <row r="21">
      <c r="A21" s="4" t="inlineStr">
        <is>
          <t>Balance at Mar. 31, 2024</t>
        </is>
      </c>
      <c r="B21" s="6" t="n">
        <v>20014300</v>
      </c>
      <c r="C21" s="9" t="n">
        <v>12300</v>
      </c>
      <c r="D21" s="6" t="n">
        <v>18839800</v>
      </c>
      <c r="E21" s="6" t="n">
        <v>4607500</v>
      </c>
      <c r="F21" s="6" t="n">
        <v>-2941000</v>
      </c>
      <c r="G21" s="4" t="inlineStr">
        <is>
          <t xml:space="preserve"> </t>
        </is>
      </c>
    </row>
    <row r="22">
      <c r="A22" s="4" t="inlineStr">
        <is>
          <t>Balance (in shares) at Mar. 31, 2024</t>
        </is>
      </c>
      <c r="B22" s="4" t="inlineStr">
        <is>
          <t xml:space="preserve"> </t>
        </is>
      </c>
      <c r="C22" s="6" t="n">
        <v>1230891074</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Value</t>
        </is>
      </c>
      <c r="B24" s="9" t="n">
        <v>-504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Common, Shares</t>
        </is>
      </c>
      <c r="B25" s="6" t="n">
        <v>4048366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Value</t>
        </is>
      </c>
      <c r="B26" s="9" t="n">
        <v>-504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Common, Shares</t>
        </is>
      </c>
      <c r="B27" s="6" t="n">
        <v>4048366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4</t>
        </is>
      </c>
      <c r="B28" s="9" t="n">
        <v>18635500</v>
      </c>
      <c r="C28" s="9" t="n">
        <v>12300</v>
      </c>
      <c r="D28" s="6" t="n">
        <v>18921600</v>
      </c>
      <c r="E28" s="6" t="n">
        <v>3418800</v>
      </c>
      <c r="F28" s="6" t="n">
        <v>-3212900</v>
      </c>
      <c r="G28" s="4" t="inlineStr">
        <is>
          <t xml:space="preserve"> </t>
        </is>
      </c>
    </row>
    <row r="29">
      <c r="A29" s="4" t="inlineStr">
        <is>
          <t>Balance (in shares) at Dec. 31, 2024</t>
        </is>
      </c>
      <c r="B29" s="4" t="inlineStr">
        <is>
          <t xml:space="preserve"> </t>
        </is>
      </c>
      <c r="C29" s="6" t="n">
        <v>1234131491</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earnings (loss)</t>
        </is>
      </c>
      <c r="B31" s="6" t="n">
        <v>-3042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earnings, net of tax</t>
        </is>
      </c>
      <c r="B32" s="6" t="n">
        <v>342000</v>
      </c>
      <c r="C32" s="4" t="inlineStr">
        <is>
          <t xml:space="preserve"> </t>
        </is>
      </c>
      <c r="D32" s="4" t="inlineStr">
        <is>
          <t xml:space="preserve"> </t>
        </is>
      </c>
      <c r="E32" s="4" t="inlineStr">
        <is>
          <t xml:space="preserve"> </t>
        </is>
      </c>
      <c r="F32" s="6" t="n">
        <v>342000</v>
      </c>
      <c r="G32" s="4" t="inlineStr">
        <is>
          <t xml:space="preserve"> </t>
        </is>
      </c>
    </row>
    <row r="33">
      <c r="A33" s="4" t="inlineStr">
        <is>
          <t>Issuance of restricted stock, net of shares withheld (in shares)</t>
        </is>
      </c>
      <c r="B33" s="4" t="inlineStr">
        <is>
          <t xml:space="preserve"> </t>
        </is>
      </c>
      <c r="C33" s="6" t="n">
        <v>10714146</v>
      </c>
      <c r="D33" s="4" t="inlineStr">
        <is>
          <t xml:space="preserve"> </t>
        </is>
      </c>
      <c r="E33" s="4" t="inlineStr">
        <is>
          <t xml:space="preserve"> </t>
        </is>
      </c>
      <c r="F33" s="4" t="inlineStr">
        <is>
          <t xml:space="preserve"> </t>
        </is>
      </c>
      <c r="G33" s="4" t="inlineStr">
        <is>
          <t xml:space="preserve"> </t>
        </is>
      </c>
    </row>
    <row r="34">
      <c r="A34" s="4" t="inlineStr">
        <is>
          <t>Issuance of restricted stock and stock options exercised, net</t>
        </is>
      </c>
      <c r="B34" s="6" t="n">
        <v>14100</v>
      </c>
      <c r="C34" s="9" t="n">
        <v>100</v>
      </c>
      <c r="D34" s="6" t="n">
        <v>14000</v>
      </c>
      <c r="E34" s="4" t="inlineStr">
        <is>
          <t xml:space="preserve"> </t>
        </is>
      </c>
      <c r="F34" s="4" t="inlineStr">
        <is>
          <t xml:space="preserve"> </t>
        </is>
      </c>
      <c r="G34" s="4" t="inlineStr">
        <is>
          <t xml:space="preserve"> </t>
        </is>
      </c>
    </row>
    <row r="35">
      <c r="A35" s="4" t="inlineStr">
        <is>
          <t>Taxes related to the net share settlement of equity awards</t>
        </is>
      </c>
      <c r="B35" s="6" t="n">
        <v>-30600</v>
      </c>
      <c r="C35" s="4" t="inlineStr">
        <is>
          <t xml:space="preserve"> </t>
        </is>
      </c>
      <c r="D35" s="6" t="n">
        <v>-30600</v>
      </c>
      <c r="E35" s="4" t="inlineStr">
        <is>
          <t xml:space="preserve"> </t>
        </is>
      </c>
      <c r="F35" s="4" t="inlineStr">
        <is>
          <t xml:space="preserve"> </t>
        </is>
      </c>
      <c r="G35" s="4" t="inlineStr">
        <is>
          <t xml:space="preserve"> </t>
        </is>
      </c>
    </row>
    <row r="36">
      <c r="A36" s="4" t="inlineStr">
        <is>
          <t>Share-based compensation expense</t>
        </is>
      </c>
      <c r="B36" s="6" t="n">
        <v>55200</v>
      </c>
      <c r="C36" s="4" t="inlineStr">
        <is>
          <t xml:space="preserve"> </t>
        </is>
      </c>
      <c r="D36" s="6" t="n">
        <v>55200</v>
      </c>
      <c r="E36" s="4" t="inlineStr">
        <is>
          <t xml:space="preserve"> </t>
        </is>
      </c>
      <c r="F36" s="4" t="inlineStr">
        <is>
          <t xml:space="preserve"> </t>
        </is>
      </c>
      <c r="G36" s="4" t="inlineStr">
        <is>
          <t xml:space="preserve"> </t>
        </is>
      </c>
    </row>
    <row r="37">
      <c r="A37" s="4" t="inlineStr">
        <is>
          <t>Common stock repurchase</t>
        </is>
      </c>
      <c r="B37" s="6" t="n">
        <v>-175500</v>
      </c>
      <c r="C37" s="4" t="inlineStr">
        <is>
          <t xml:space="preserve"> </t>
        </is>
      </c>
      <c r="D37" s="4" t="inlineStr">
        <is>
          <t xml:space="preserve"> </t>
        </is>
      </c>
      <c r="E37" s="4" t="inlineStr">
        <is>
          <t xml:space="preserve"> </t>
        </is>
      </c>
      <c r="F37" s="4" t="inlineStr">
        <is>
          <t xml:space="preserve"> </t>
        </is>
      </c>
      <c r="G37" s="9" t="n">
        <v>-175500</v>
      </c>
    </row>
    <row r="38">
      <c r="A38" s="4" t="inlineStr">
        <is>
          <t>Payments for Repurchase of Common Stock</t>
        </is>
      </c>
      <c r="B38" s="9" t="n">
        <v>175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t>
        </is>
      </c>
      <c r="B39" s="4" t="inlineStr">
        <is>
          <t xml:space="preserve"> </t>
        </is>
      </c>
      <c r="C39" s="6" t="n">
        <v>62491</v>
      </c>
      <c r="D39" s="4" t="inlineStr">
        <is>
          <t xml:space="preserve"> </t>
        </is>
      </c>
      <c r="E39" s="4" t="inlineStr">
        <is>
          <t xml:space="preserve"> </t>
        </is>
      </c>
      <c r="F39" s="4" t="inlineStr">
        <is>
          <t xml:space="preserve"> </t>
        </is>
      </c>
      <c r="G39" s="4" t="inlineStr">
        <is>
          <t xml:space="preserve"> </t>
        </is>
      </c>
    </row>
    <row r="40">
      <c r="A40" s="4" t="inlineStr">
        <is>
          <t>Treasury Stock, Shares, Acquired</t>
        </is>
      </c>
      <c r="B40" s="6" t="n">
        <v>18600000</v>
      </c>
      <c r="C40" s="4" t="inlineStr">
        <is>
          <t xml:space="preserve"> </t>
        </is>
      </c>
      <c r="D40" s="4" t="inlineStr">
        <is>
          <t xml:space="preserve"> </t>
        </is>
      </c>
      <c r="E40" s="4" t="inlineStr">
        <is>
          <t xml:space="preserve"> </t>
        </is>
      </c>
      <c r="F40" s="4" t="inlineStr">
        <is>
          <t xml:space="preserve"> </t>
        </is>
      </c>
      <c r="G40" s="6" t="n">
        <v>18607602</v>
      </c>
    </row>
    <row r="41">
      <c r="A41" s="4" t="inlineStr">
        <is>
          <t>Stock Issued During Period, Value, New Issues</t>
        </is>
      </c>
      <c r="B41" s="9" t="n">
        <v>600</v>
      </c>
      <c r="C41" s="4" t="inlineStr">
        <is>
          <t xml:space="preserve"> </t>
        </is>
      </c>
      <c r="D41" s="6" t="n">
        <v>600</v>
      </c>
      <c r="E41" s="4" t="inlineStr">
        <is>
          <t xml:space="preserve"> </t>
        </is>
      </c>
      <c r="F41" s="4" t="inlineStr">
        <is>
          <t xml:space="preserve"> </t>
        </is>
      </c>
      <c r="G41" s="4" t="inlineStr">
        <is>
          <t xml:space="preserve"> </t>
        </is>
      </c>
    </row>
    <row r="42">
      <c r="A42" s="4" t="inlineStr">
        <is>
          <t>Dividends paid (in dollars per share)</t>
        </is>
      </c>
      <c r="B42" s="10" t="n">
        <v>0.1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dividends declared, $0.12 per common share</t>
        </is>
      </c>
      <c r="B43" s="9" t="n">
        <v>-148900</v>
      </c>
      <c r="C43" s="4" t="inlineStr">
        <is>
          <t xml:space="preserve"> </t>
        </is>
      </c>
      <c r="D43" s="4" t="inlineStr">
        <is>
          <t xml:space="preserve"> </t>
        </is>
      </c>
      <c r="E43" s="6" t="n">
        <v>-148900</v>
      </c>
      <c r="F43" s="4" t="inlineStr">
        <is>
          <t xml:space="preserve"> </t>
        </is>
      </c>
      <c r="G43" s="4" t="inlineStr">
        <is>
          <t xml:space="preserve"> </t>
        </is>
      </c>
    </row>
    <row r="44">
      <c r="A44" s="4" t="inlineStr">
        <is>
          <t>Balance at Mar. 31, 2025</t>
        </is>
      </c>
      <c r="B44" s="6" t="n">
        <v>15650400</v>
      </c>
      <c r="C44" s="9" t="n">
        <v>12400</v>
      </c>
      <c r="D44" s="9" t="n">
        <v>18960800</v>
      </c>
      <c r="E44" s="9" t="n">
        <v>227900</v>
      </c>
      <c r="F44" s="9" t="n">
        <v>-2870900</v>
      </c>
      <c r="G44" s="4" t="inlineStr">
        <is>
          <t xml:space="preserve"> </t>
        </is>
      </c>
    </row>
    <row r="45">
      <c r="A45" s="4" t="inlineStr">
        <is>
          <t>Balance (in shares) at Mar. 31, 2025</t>
        </is>
      </c>
      <c r="B45" s="4" t="inlineStr">
        <is>
          <t xml:space="preserve"> </t>
        </is>
      </c>
      <c r="C45" s="6" t="n">
        <v>1244908128</v>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easury Stock, Value</t>
        </is>
      </c>
      <c r="B47" s="9" t="n">
        <v>-6798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easury Stock, Common, Shares</t>
        </is>
      </c>
      <c r="B48" s="6" t="n">
        <v>59091265</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Basic and Diluted Earnings Per Ordinary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earnings attributable to Viatris Inc. common shareholders</t>
        </is>
      </c>
      <c r="B4" s="9" t="n">
        <v>-3042</v>
      </c>
      <c r="C4" s="7" t="n">
        <v>113.9</v>
      </c>
    </row>
    <row r="5">
      <c r="A5" s="4" t="inlineStr">
        <is>
          <t>Weighted average shares outstanding</t>
        </is>
      </c>
      <c r="B5" s="8" t="n">
        <v>1192.4</v>
      </c>
      <c r="C5" s="8" t="n">
        <v>1195.2</v>
      </c>
    </row>
    <row r="6">
      <c r="A6" s="4" t="inlineStr">
        <is>
          <t>Basic (loss) earnings per share attributable to Viatris Inc. shareholders</t>
        </is>
      </c>
      <c r="B6" s="10" t="n">
        <v>-2.55</v>
      </c>
      <c r="C6" s="10" t="n">
        <v>0.1</v>
      </c>
    </row>
    <row r="7">
      <c r="A7" s="4" t="inlineStr">
        <is>
          <t>Weighted average number diluted shares outstanding adjustment, stock-based awards and warrants</t>
        </is>
      </c>
      <c r="B7" s="6" t="n">
        <v>0</v>
      </c>
      <c r="C7" s="8" t="n">
        <v>14.3</v>
      </c>
    </row>
    <row r="8">
      <c r="A8" s="4" t="inlineStr">
        <is>
          <t>Total dilutive shares outstanding</t>
        </is>
      </c>
      <c r="B8" s="8" t="n">
        <v>1192.4</v>
      </c>
      <c r="C8" s="8" t="n">
        <v>1209.5</v>
      </c>
    </row>
    <row r="9">
      <c r="A9" s="4" t="inlineStr">
        <is>
          <t>Diluted earnings (loss) per ordinary share</t>
        </is>
      </c>
      <c r="B9" s="10" t="n">
        <v>-2.55</v>
      </c>
      <c r="C9" s="10" t="n">
        <v>0.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Changes in Carrying Amount of Goodwill) (Details) - USD ($) $ in Millions</t>
        </is>
      </c>
      <c r="B1" s="2" t="inlineStr">
        <is>
          <t>3 Months Ended</t>
        </is>
      </c>
    </row>
    <row r="2">
      <c r="B2" s="2" t="inlineStr">
        <is>
          <t>Mar. 31, 2025</t>
        </is>
      </c>
      <c r="C2" s="2" t="inlineStr">
        <is>
          <t>Mar. 31,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Goodwill, net, beginning balance</t>
        </is>
      </c>
      <c r="B4" s="7" t="n">
        <v>9133.299999999999</v>
      </c>
      <c r="C4" s="4" t="inlineStr">
        <is>
          <t xml:space="preserve"> </t>
        </is>
      </c>
      <c r="D4" s="4" t="inlineStr">
        <is>
          <t xml:space="preserve"> </t>
        </is>
      </c>
    </row>
    <row r="5">
      <c r="A5" s="4" t="inlineStr">
        <is>
          <t>Impairment of goodwill</t>
        </is>
      </c>
      <c r="B5" s="8" t="n">
        <v>2936.8</v>
      </c>
      <c r="C5" s="9" t="n">
        <v>0</v>
      </c>
      <c r="D5" s="4" t="inlineStr">
        <is>
          <t xml:space="preserve"> </t>
        </is>
      </c>
    </row>
    <row r="6">
      <c r="A6" s="4" t="inlineStr">
        <is>
          <t>Foreign currency translation</t>
        </is>
      </c>
      <c r="B6" s="8" t="n">
        <v>265.6</v>
      </c>
      <c r="C6" s="4" t="inlineStr">
        <is>
          <t xml:space="preserve"> </t>
        </is>
      </c>
      <c r="D6" s="4" t="inlineStr">
        <is>
          <t xml:space="preserve"> </t>
        </is>
      </c>
    </row>
    <row r="7">
      <c r="A7" s="4" t="inlineStr">
        <is>
          <t>Goodwill</t>
        </is>
      </c>
      <c r="B7" s="8" t="n">
        <v>6462.1</v>
      </c>
      <c r="C7" s="4" t="inlineStr">
        <is>
          <t xml:space="preserve"> </t>
        </is>
      </c>
      <c r="D7" s="7" t="n">
        <v>9133.299999999999</v>
      </c>
    </row>
    <row r="8">
      <c r="A8" s="4" t="inlineStr">
        <is>
          <t>Developed Markets Segment</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net, beginning balance</t>
        </is>
      </c>
      <c r="B10" s="8" t="n">
        <v>6752.9</v>
      </c>
      <c r="C10" s="4" t="inlineStr">
        <is>
          <t xml:space="preserve"> </t>
        </is>
      </c>
      <c r="D10" s="4" t="inlineStr">
        <is>
          <t xml:space="preserve"> </t>
        </is>
      </c>
    </row>
    <row r="11">
      <c r="A11" s="4" t="inlineStr">
        <is>
          <t>Impairment of goodwill</t>
        </is>
      </c>
      <c r="B11" s="6" t="n">
        <v>2261</v>
      </c>
      <c r="C11" s="4" t="inlineStr">
        <is>
          <t xml:space="preserve"> </t>
        </is>
      </c>
      <c r="D11" s="4" t="inlineStr">
        <is>
          <t xml:space="preserve"> </t>
        </is>
      </c>
    </row>
    <row r="12">
      <c r="A12" s="4" t="inlineStr">
        <is>
          <t>Foreign currency translation</t>
        </is>
      </c>
      <c r="B12" s="8" t="n">
        <v>250.3</v>
      </c>
      <c r="C12" s="4" t="inlineStr">
        <is>
          <t xml:space="preserve"> </t>
        </is>
      </c>
      <c r="D12" s="4" t="inlineStr">
        <is>
          <t xml:space="preserve"> </t>
        </is>
      </c>
    </row>
    <row r="13">
      <c r="A13" s="4" t="inlineStr">
        <is>
          <t>Goodwill</t>
        </is>
      </c>
      <c r="B13" s="8" t="n">
        <v>4742.2</v>
      </c>
      <c r="C13" s="4" t="inlineStr">
        <is>
          <t xml:space="preserve"> </t>
        </is>
      </c>
      <c r="D13" s="8" t="n">
        <v>6752.9</v>
      </c>
    </row>
    <row r="14">
      <c r="A14" s="4" t="inlineStr">
        <is>
          <t>Goodwill, Impaired, Accumulated Impairment Loss</t>
        </is>
      </c>
      <c r="B14" s="6" t="n">
        <v>-3190</v>
      </c>
      <c r="C14" s="4" t="inlineStr">
        <is>
          <t xml:space="preserve"> </t>
        </is>
      </c>
      <c r="D14" s="6" t="n">
        <v>-929</v>
      </c>
    </row>
    <row r="15">
      <c r="A15" s="4" t="inlineStr">
        <is>
          <t>Greater China</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net, beginning balance</t>
        </is>
      </c>
      <c r="B17" s="8" t="n">
        <v>921.5</v>
      </c>
      <c r="C17" s="4" t="inlineStr">
        <is>
          <t xml:space="preserve"> </t>
        </is>
      </c>
      <c r="D17" s="4" t="inlineStr">
        <is>
          <t xml:space="preserve"> </t>
        </is>
      </c>
    </row>
    <row r="18">
      <c r="A18" s="4" t="inlineStr">
        <is>
          <t>Impairment of goodwill</t>
        </is>
      </c>
      <c r="B18" s="6" t="n">
        <v>0</v>
      </c>
      <c r="C18" s="4" t="inlineStr">
        <is>
          <t xml:space="preserve"> </t>
        </is>
      </c>
      <c r="D18" s="4" t="inlineStr">
        <is>
          <t xml:space="preserve"> </t>
        </is>
      </c>
    </row>
    <row r="19">
      <c r="A19" s="4" t="inlineStr">
        <is>
          <t>Foreign currency translation</t>
        </is>
      </c>
      <c r="B19" s="8" t="n">
        <v>1.8</v>
      </c>
      <c r="C19" s="4" t="inlineStr">
        <is>
          <t xml:space="preserve"> </t>
        </is>
      </c>
      <c r="D19" s="4" t="inlineStr">
        <is>
          <t xml:space="preserve"> </t>
        </is>
      </c>
    </row>
    <row r="20">
      <c r="A20" s="4" t="inlineStr">
        <is>
          <t>Goodwill</t>
        </is>
      </c>
      <c r="B20" s="8" t="n">
        <v>923.3</v>
      </c>
      <c r="C20" s="4" t="inlineStr">
        <is>
          <t xml:space="preserve"> </t>
        </is>
      </c>
      <c r="D20" s="8" t="n">
        <v>921.5</v>
      </c>
    </row>
    <row r="21">
      <c r="A21" s="4" t="inlineStr">
        <is>
          <t>Japan, Australia and New Zealand Segment</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net, beginning balance</t>
        </is>
      </c>
      <c r="B23" s="8" t="n">
        <v>295.1</v>
      </c>
      <c r="C23" s="4" t="inlineStr">
        <is>
          <t xml:space="preserve"> </t>
        </is>
      </c>
      <c r="D23" s="4" t="inlineStr">
        <is>
          <t xml:space="preserve"> </t>
        </is>
      </c>
    </row>
    <row r="24">
      <c r="A24" s="4" t="inlineStr">
        <is>
          <t>Impairment of goodwill</t>
        </is>
      </c>
      <c r="B24" s="8" t="n">
        <v>300.8</v>
      </c>
      <c r="C24" s="4" t="inlineStr">
        <is>
          <t xml:space="preserve"> </t>
        </is>
      </c>
      <c r="D24" s="4" t="inlineStr">
        <is>
          <t xml:space="preserve"> </t>
        </is>
      </c>
    </row>
    <row r="25">
      <c r="A25" s="4" t="inlineStr">
        <is>
          <t>Foreign currency translation</t>
        </is>
      </c>
      <c r="B25" s="8" t="n">
        <v>5.7</v>
      </c>
      <c r="C25" s="4" t="inlineStr">
        <is>
          <t xml:space="preserve"> </t>
        </is>
      </c>
      <c r="D25" s="4" t="inlineStr">
        <is>
          <t xml:space="preserve"> </t>
        </is>
      </c>
    </row>
    <row r="26">
      <c r="A26" s="4" t="inlineStr">
        <is>
          <t>Goodwill</t>
        </is>
      </c>
      <c r="B26" s="6" t="n">
        <v>0</v>
      </c>
      <c r="C26" s="4" t="inlineStr">
        <is>
          <t xml:space="preserve"> </t>
        </is>
      </c>
      <c r="D26" s="8" t="n">
        <v>295.1</v>
      </c>
    </row>
    <row r="27">
      <c r="A27" s="4" t="inlineStr">
        <is>
          <t>Goodwill, Impaired, Accumulated Impairment Loss</t>
        </is>
      </c>
      <c r="B27" s="8" t="n">
        <v>-651.8</v>
      </c>
      <c r="C27" s="4" t="inlineStr">
        <is>
          <t xml:space="preserve"> </t>
        </is>
      </c>
      <c r="D27" s="6" t="n">
        <v>-351</v>
      </c>
    </row>
    <row r="28">
      <c r="A28" s="4" t="inlineStr">
        <is>
          <t>Emerging Markets Segment</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Goodwill, net, beginning balance</t>
        </is>
      </c>
      <c r="B30" s="8" t="n">
        <v>1163.8</v>
      </c>
      <c r="C30" s="4" t="inlineStr">
        <is>
          <t xml:space="preserve"> </t>
        </is>
      </c>
      <c r="D30" s="4" t="inlineStr">
        <is>
          <t xml:space="preserve"> </t>
        </is>
      </c>
    </row>
    <row r="31">
      <c r="A31" s="4" t="inlineStr">
        <is>
          <t>Impairment of goodwill</t>
        </is>
      </c>
      <c r="B31" s="6" t="n">
        <v>375</v>
      </c>
      <c r="C31" s="4" t="inlineStr">
        <is>
          <t xml:space="preserve"> </t>
        </is>
      </c>
      <c r="D31" s="4" t="inlineStr">
        <is>
          <t xml:space="preserve"> </t>
        </is>
      </c>
    </row>
    <row r="32">
      <c r="A32" s="4" t="inlineStr">
        <is>
          <t>Foreign currency translation</t>
        </is>
      </c>
      <c r="B32" s="8" t="n">
        <v>7.8</v>
      </c>
      <c r="C32" s="4" t="inlineStr">
        <is>
          <t xml:space="preserve"> </t>
        </is>
      </c>
      <c r="D32" s="4" t="inlineStr">
        <is>
          <t xml:space="preserve"> </t>
        </is>
      </c>
    </row>
    <row r="33">
      <c r="A33" s="4" t="inlineStr">
        <is>
          <t>Goodwill</t>
        </is>
      </c>
      <c r="B33" s="8" t="n">
        <v>796.6</v>
      </c>
      <c r="C33" s="4" t="inlineStr">
        <is>
          <t xml:space="preserve"> </t>
        </is>
      </c>
      <c r="D33" s="8" t="n">
        <v>1163.8</v>
      </c>
    </row>
    <row r="34">
      <c r="A34" s="4" t="inlineStr">
        <is>
          <t>Goodwill, Impaired, Accumulated Impairment Loss</t>
        </is>
      </c>
      <c r="B34" s="9" t="n">
        <v>-499</v>
      </c>
      <c r="C34" s="4" t="inlineStr">
        <is>
          <t xml:space="preserve"> </t>
        </is>
      </c>
      <c r="D34" s="9" t="n">
        <v>-12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Goodwill and Intangible Assets (Narrative) (Details) $ in Millions</t>
        </is>
      </c>
      <c r="B1" s="2" t="inlineStr">
        <is>
          <t>3 Months Ended</t>
        </is>
      </c>
    </row>
    <row r="2">
      <c r="B2" s="2" t="inlineStr">
        <is>
          <t>Mar. 31, 2025 USD ($) right</t>
        </is>
      </c>
      <c r="C2" s="2" t="inlineStr">
        <is>
          <t>Mar. 31, 2024 USD ($)</t>
        </is>
      </c>
    </row>
    <row r="3">
      <c r="A3" s="3" t="inlineStr">
        <is>
          <t>Finite-Lived Intangible Assets [Line Items]</t>
        </is>
      </c>
      <c r="B3" s="4" t="inlineStr">
        <is>
          <t xml:space="preserve"> </t>
        </is>
      </c>
      <c r="C3" s="4" t="inlineStr">
        <is>
          <t xml:space="preserve"> </t>
        </is>
      </c>
    </row>
    <row r="4">
      <c r="A4" s="4" t="inlineStr">
        <is>
          <t>Number of Reporting Units | right</t>
        </is>
      </c>
      <c r="B4" s="6" t="n">
        <v>5</v>
      </c>
      <c r="C4" s="4" t="inlineStr">
        <is>
          <t xml:space="preserve"> </t>
        </is>
      </c>
    </row>
    <row r="5">
      <c r="A5" s="4" t="inlineStr">
        <is>
          <t>Impairment of goodwill</t>
        </is>
      </c>
      <c r="B5" s="7" t="n">
        <v>2936.8</v>
      </c>
      <c r="C5" s="9" t="n">
        <v>0</v>
      </c>
    </row>
    <row r="6">
      <c r="A6" s="4" t="inlineStr">
        <is>
          <t>North America Seg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 After Amortization Expense, Before Reclassification</t>
        </is>
      </c>
      <c r="B8" s="6" t="n">
        <v>3090</v>
      </c>
      <c r="C8" s="4" t="inlineStr">
        <is>
          <t xml:space="preserve"> </t>
        </is>
      </c>
    </row>
    <row r="9">
      <c r="A9" s="4" t="inlineStr">
        <is>
          <t>Impairment of goodwill</t>
        </is>
      </c>
      <c r="B9" s="9" t="n">
        <v>-707</v>
      </c>
      <c r="C9" s="4" t="inlineStr">
        <is>
          <t xml:space="preserve"> </t>
        </is>
      </c>
    </row>
    <row r="10">
      <c r="A10" s="4" t="inlineStr">
        <is>
          <t>North America Segment | Valuation Technique, Discounted Cash Flow</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oodwill impairment, measurement input term</t>
        </is>
      </c>
      <c r="B12" s="4" t="inlineStr">
        <is>
          <t>10 years</t>
        </is>
      </c>
      <c r="C12" s="4" t="inlineStr">
        <is>
          <t xml:space="preserve"> </t>
        </is>
      </c>
    </row>
    <row r="13">
      <c r="A13" s="4" t="inlineStr">
        <is>
          <t>North America Segment | Measurement Input, Discount Rat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oodwill impairment, measurement input</t>
        </is>
      </c>
      <c r="B15" s="12" t="n">
        <v>0.125</v>
      </c>
      <c r="C15" s="4" t="inlineStr">
        <is>
          <t xml:space="preserve"> </t>
        </is>
      </c>
    </row>
    <row r="16">
      <c r="A16" s="4" t="inlineStr">
        <is>
          <t>North America Segment | Measurement Input, Long-term Revenue Growth Rat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oodwill impairment, measurement input</t>
        </is>
      </c>
      <c r="B18" s="12" t="n">
        <v>0.031</v>
      </c>
      <c r="C18" s="4" t="inlineStr">
        <is>
          <t xml:space="preserve"> </t>
        </is>
      </c>
    </row>
    <row r="19">
      <c r="A19" s="4" t="inlineStr">
        <is>
          <t>North America Segment | Measurement Input, Terminal Year Revenue Growth Rate | Valuation Technique, Discounted Cash Flow</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oodwill impairment, measurement input</t>
        </is>
      </c>
      <c r="B21" s="12" t="n">
        <v>0.03</v>
      </c>
      <c r="C21" s="4" t="inlineStr">
        <is>
          <t xml:space="preserve"> </t>
        </is>
      </c>
    </row>
    <row r="22">
      <c r="A22" s="4" t="inlineStr">
        <is>
          <t>North America Segment | Measurement Input, Estimated Tax Rate | Valuation Technique, Discounted Cash Flow</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oodwill impairment, measurement input</t>
        </is>
      </c>
      <c r="B24" s="12" t="n">
        <v>0.248</v>
      </c>
      <c r="C24" s="4" t="inlineStr">
        <is>
          <t xml:space="preserve"> </t>
        </is>
      </c>
    </row>
    <row r="25">
      <c r="A25" s="4" t="inlineStr">
        <is>
          <t>Europe Segmen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oodwill, After Amortization Expense, Before Reclassification</t>
        </is>
      </c>
      <c r="B27" s="9" t="n">
        <v>3920</v>
      </c>
      <c r="C27" s="4" t="inlineStr">
        <is>
          <t xml:space="preserve"> </t>
        </is>
      </c>
    </row>
    <row r="28">
      <c r="A28" s="4" t="inlineStr">
        <is>
          <t>Impairment of goodwill</t>
        </is>
      </c>
      <c r="B28" s="9" t="n">
        <v>-1554</v>
      </c>
      <c r="C28" s="4" t="inlineStr">
        <is>
          <t xml:space="preserve"> </t>
        </is>
      </c>
    </row>
    <row r="29">
      <c r="A29" s="4" t="inlineStr">
        <is>
          <t>Europe Segment | Valuation Technique, Discounted Cash Flow</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oodwill impairment, measurement input term</t>
        </is>
      </c>
      <c r="B31" s="4" t="inlineStr">
        <is>
          <t>10 years</t>
        </is>
      </c>
      <c r="C31" s="4" t="inlineStr">
        <is>
          <t xml:space="preserve"> </t>
        </is>
      </c>
    </row>
    <row r="32">
      <c r="A32" s="4" t="inlineStr">
        <is>
          <t>Europe Segment | Measurement Input, Discount Rat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oodwill impairment, measurement input</t>
        </is>
      </c>
      <c r="B34" s="12" t="n">
        <v>0.12</v>
      </c>
      <c r="C34" s="4" t="inlineStr">
        <is>
          <t xml:space="preserve"> </t>
        </is>
      </c>
    </row>
    <row r="35">
      <c r="A35" s="4" t="inlineStr">
        <is>
          <t>Europe Segment | Measurement Input, Long-term Revenue Growth Rat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oodwill impairment, measurement input</t>
        </is>
      </c>
      <c r="B37" s="12" t="n">
        <v>0.033</v>
      </c>
      <c r="C37" s="4" t="inlineStr">
        <is>
          <t xml:space="preserve"> </t>
        </is>
      </c>
    </row>
    <row r="38">
      <c r="A38" s="4" t="inlineStr">
        <is>
          <t>Europe Segment | Measurement Input, Terminal Year Revenue Growth Rate | Valuation Technique, Discounted Cash Flow</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oodwill impairment, measurement input</t>
        </is>
      </c>
      <c r="B40" s="12" t="n">
        <v>0.02</v>
      </c>
      <c r="C40" s="4" t="inlineStr">
        <is>
          <t xml:space="preserve"> </t>
        </is>
      </c>
    </row>
    <row r="41">
      <c r="A41" s="4" t="inlineStr">
        <is>
          <t>Europe Segment | Measurement Input, Estimated Tax Rate | Valuation Technique, Discounted Cash Flow</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oodwill impairment, measurement input</t>
        </is>
      </c>
      <c r="B43" s="12" t="n">
        <v>0.158</v>
      </c>
      <c r="C43" s="4" t="inlineStr">
        <is>
          <t xml:space="preserve"> </t>
        </is>
      </c>
    </row>
    <row r="44">
      <c r="A44" s="4" t="inlineStr">
        <is>
          <t>Japan, Austalia and New Zealand Segment</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oodwill, After Amortization Expense, Before Reclassification</t>
        </is>
      </c>
      <c r="B46" s="9" t="n">
        <v>300</v>
      </c>
      <c r="C46" s="4" t="inlineStr">
        <is>
          <t xml:space="preserve"> </t>
        </is>
      </c>
    </row>
    <row r="47">
      <c r="A47" s="4" t="inlineStr">
        <is>
          <t>Japan, Austalia and New Zealand Segment | Valuation Technique, Discounted Cash Flow</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oodwill impairment, measurement input term</t>
        </is>
      </c>
      <c r="B49" s="4" t="inlineStr">
        <is>
          <t>10 years</t>
        </is>
      </c>
      <c r="C49" s="4" t="inlineStr">
        <is>
          <t xml:space="preserve"> </t>
        </is>
      </c>
    </row>
    <row r="50">
      <c r="A50" s="4" t="inlineStr">
        <is>
          <t>Japan, Austalia and New Zealand Segment | Measurement Input, Discount Rate</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oodwill impairment, measurement input</t>
        </is>
      </c>
      <c r="B52" s="12" t="n">
        <v>0.08500000000000001</v>
      </c>
      <c r="C52" s="4" t="inlineStr">
        <is>
          <t xml:space="preserve"> </t>
        </is>
      </c>
    </row>
    <row r="53">
      <c r="A53" s="4" t="inlineStr">
        <is>
          <t>Japan, Austalia and New Zealand Segment | Measurement Input, Long-term Revenue Growth Rate</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oodwill impairment, measurement input</t>
        </is>
      </c>
      <c r="B55" s="12" t="n">
        <v>0.008999999999999999</v>
      </c>
      <c r="C55" s="4" t="inlineStr">
        <is>
          <t xml:space="preserve"> </t>
        </is>
      </c>
    </row>
    <row r="56">
      <c r="A56" s="4" t="inlineStr">
        <is>
          <t>Japan, Austalia and New Zealand Segment | Measurement Input, Terminal Year Revenue Growth Rate | Valuation Technique, Discounted Cash Flow</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oodwill impairment, measurement input</t>
        </is>
      </c>
      <c r="B58" s="12" t="n">
        <v>0.01</v>
      </c>
      <c r="C58" s="4" t="inlineStr">
        <is>
          <t xml:space="preserve"> </t>
        </is>
      </c>
    </row>
    <row r="59">
      <c r="A59" s="4" t="inlineStr">
        <is>
          <t>Japan, Austalia and New Zealand Segment | Measurement Input, Estimated Tax Rate | Valuation Technique, Discounted Cash Flow</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Goodwill impairment, measurement input</t>
        </is>
      </c>
      <c r="B61" s="12" t="n">
        <v>0.302</v>
      </c>
      <c r="C61" s="4" t="inlineStr">
        <is>
          <t xml:space="preserve"> </t>
        </is>
      </c>
    </row>
    <row r="62">
      <c r="A62" s="4" t="inlineStr">
        <is>
          <t>Emerging Markets Segment</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Goodwill, After Amortization Expense, Before Reclassification</t>
        </is>
      </c>
      <c r="B64" s="9" t="n">
        <v>1170</v>
      </c>
      <c r="C64" s="4" t="inlineStr">
        <is>
          <t xml:space="preserve"> </t>
        </is>
      </c>
    </row>
    <row r="65">
      <c r="A65" s="4" t="inlineStr">
        <is>
          <t>Impairment of goodwill</t>
        </is>
      </c>
      <c r="B65" s="9" t="n">
        <v>375</v>
      </c>
      <c r="C65" s="4" t="inlineStr">
        <is>
          <t xml:space="preserve"> </t>
        </is>
      </c>
    </row>
    <row r="66">
      <c r="A66" s="4" t="inlineStr">
        <is>
          <t>Emerging Markets Segment | Valuation Technique, Discounted Cash Flow</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Goodwill impairment, measurement input term</t>
        </is>
      </c>
      <c r="B68" s="4" t="inlineStr">
        <is>
          <t>10 years</t>
        </is>
      </c>
      <c r="C68" s="4" t="inlineStr">
        <is>
          <t xml:space="preserve"> </t>
        </is>
      </c>
    </row>
    <row r="69">
      <c r="A69" s="4" t="inlineStr">
        <is>
          <t>Emerging Markets Segment | Measurement Input, Discount Rate</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Goodwill impairment, measurement input</t>
        </is>
      </c>
      <c r="B71" s="12" t="n">
        <v>0.145</v>
      </c>
      <c r="C71" s="4" t="inlineStr">
        <is>
          <t xml:space="preserve"> </t>
        </is>
      </c>
    </row>
    <row r="72">
      <c r="A72" s="4" t="inlineStr">
        <is>
          <t>Emerging Markets Segment | Measurement Input, Long-term Revenue Growth Rate</t>
        </is>
      </c>
      <c r="B72" s="4" t="inlineStr">
        <is>
          <t xml:space="preserve"> </t>
        </is>
      </c>
      <c r="C72" s="4" t="inlineStr">
        <is>
          <t xml:space="preserve"> </t>
        </is>
      </c>
    </row>
    <row r="73">
      <c r="A73" s="3" t="inlineStr">
        <is>
          <t>Finite-Lived Intangible Assets [Line Items]</t>
        </is>
      </c>
      <c r="B73" s="4" t="inlineStr">
        <is>
          <t xml:space="preserve"> </t>
        </is>
      </c>
      <c r="C73" s="4" t="inlineStr">
        <is>
          <t xml:space="preserve"> </t>
        </is>
      </c>
    </row>
    <row r="74">
      <c r="A74" s="4" t="inlineStr">
        <is>
          <t>Goodwill impairment, measurement input</t>
        </is>
      </c>
      <c r="B74" s="12" t="n">
        <v>0.035</v>
      </c>
      <c r="C74" s="4" t="inlineStr">
        <is>
          <t xml:space="preserve"> </t>
        </is>
      </c>
    </row>
    <row r="75">
      <c r="A75" s="4" t="inlineStr">
        <is>
          <t>Emerging Markets Segment | Measurement Input, Terminal Year Revenue Growth Rate | Valuation Technique, Discounted Cash Flow</t>
        </is>
      </c>
      <c r="B75" s="4" t="inlineStr">
        <is>
          <t xml:space="preserve"> </t>
        </is>
      </c>
      <c r="C75" s="4" t="inlineStr">
        <is>
          <t xml:space="preserve"> </t>
        </is>
      </c>
    </row>
    <row r="76">
      <c r="A76" s="3" t="inlineStr">
        <is>
          <t>Finite-Lived Intangible Assets [Line Items]</t>
        </is>
      </c>
      <c r="B76" s="4" t="inlineStr">
        <is>
          <t xml:space="preserve"> </t>
        </is>
      </c>
      <c r="C76" s="4" t="inlineStr">
        <is>
          <t xml:space="preserve"> </t>
        </is>
      </c>
    </row>
    <row r="77">
      <c r="A77" s="4" t="inlineStr">
        <is>
          <t>Goodwill impairment, measurement input</t>
        </is>
      </c>
      <c r="B77" s="12" t="n">
        <v>0.02</v>
      </c>
      <c r="C77" s="4" t="inlineStr">
        <is>
          <t xml:space="preserve"> </t>
        </is>
      </c>
    </row>
    <row r="78">
      <c r="A78" s="4" t="inlineStr">
        <is>
          <t>Emerging Markets Segment | Measurement Input, Estimated Tax Rate | Valuation Technique, Discounted Cash Flow</t>
        </is>
      </c>
      <c r="B78" s="4" t="inlineStr">
        <is>
          <t xml:space="preserve"> </t>
        </is>
      </c>
      <c r="C78" s="4" t="inlineStr">
        <is>
          <t xml:space="preserve"> </t>
        </is>
      </c>
    </row>
    <row r="79">
      <c r="A79" s="3" t="inlineStr">
        <is>
          <t>Finite-Lived Intangible Assets [Line Items]</t>
        </is>
      </c>
      <c r="B79" s="4" t="inlineStr">
        <is>
          <t xml:space="preserve"> </t>
        </is>
      </c>
      <c r="C79" s="4" t="inlineStr">
        <is>
          <t xml:space="preserve"> </t>
        </is>
      </c>
    </row>
    <row r="80">
      <c r="A80" s="4" t="inlineStr">
        <is>
          <t>Goodwill impairment, measurement input</t>
        </is>
      </c>
      <c r="B80" s="12" t="n">
        <v>0.167</v>
      </c>
      <c r="C80" s="4" t="inlineStr">
        <is>
          <t xml:space="preserve"> </t>
        </is>
      </c>
    </row>
    <row r="81">
      <c r="A81" s="4" t="inlineStr">
        <is>
          <t>Greater China</t>
        </is>
      </c>
      <c r="B81" s="4" t="inlineStr">
        <is>
          <t xml:space="preserve"> </t>
        </is>
      </c>
      <c r="C81" s="4" t="inlineStr">
        <is>
          <t xml:space="preserve"> </t>
        </is>
      </c>
    </row>
    <row r="82">
      <c r="A82" s="3" t="inlineStr">
        <is>
          <t>Finite-Lived Intangible Assets [Line Items]</t>
        </is>
      </c>
      <c r="B82" s="4" t="inlineStr">
        <is>
          <t xml:space="preserve"> </t>
        </is>
      </c>
      <c r="C82" s="4" t="inlineStr">
        <is>
          <t xml:space="preserve"> </t>
        </is>
      </c>
    </row>
    <row r="83">
      <c r="A83" s="4" t="inlineStr">
        <is>
          <t>Goodwill, After Amortization Expense, Before Reclassification</t>
        </is>
      </c>
      <c r="B83" s="9" t="n">
        <v>920</v>
      </c>
      <c r="C83" s="4" t="inlineStr">
        <is>
          <t xml:space="preserve"> </t>
        </is>
      </c>
    </row>
    <row r="84">
      <c r="A84" s="4" t="inlineStr">
        <is>
          <t>Impairment of goodwill</t>
        </is>
      </c>
      <c r="B84" s="6" t="n">
        <v>0</v>
      </c>
      <c r="C84" s="4" t="inlineStr">
        <is>
          <t xml:space="preserve"> </t>
        </is>
      </c>
    </row>
    <row r="85">
      <c r="A85" s="4" t="inlineStr">
        <is>
          <t>Estimated impairment</t>
        </is>
      </c>
      <c r="B85" s="9" t="n">
        <v>322</v>
      </c>
      <c r="C85" s="4" t="inlineStr">
        <is>
          <t xml:space="preserve"> </t>
        </is>
      </c>
    </row>
    <row r="86">
      <c r="A86" s="4" t="inlineStr">
        <is>
          <t>Estimated impairment, percent</t>
        </is>
      </c>
      <c r="B86" s="12" t="n">
        <v>0.058</v>
      </c>
      <c r="C86" s="4" t="inlineStr">
        <is>
          <t xml:space="preserve"> </t>
        </is>
      </c>
    </row>
    <row r="87">
      <c r="A87" s="4" t="inlineStr">
        <is>
          <t>Greater China | Valuation Technique, Discounted Cash Flow</t>
        </is>
      </c>
      <c r="B87" s="4" t="inlineStr">
        <is>
          <t xml:space="preserve"> </t>
        </is>
      </c>
      <c r="C87" s="4" t="inlineStr">
        <is>
          <t xml:space="preserve"> </t>
        </is>
      </c>
    </row>
    <row r="88">
      <c r="A88" s="3" t="inlineStr">
        <is>
          <t>Finite-Lived Intangible Assets [Line Items]</t>
        </is>
      </c>
      <c r="B88" s="4" t="inlineStr">
        <is>
          <t xml:space="preserve"> </t>
        </is>
      </c>
      <c r="C88" s="4" t="inlineStr">
        <is>
          <t xml:space="preserve"> </t>
        </is>
      </c>
    </row>
    <row r="89">
      <c r="A89" s="4" t="inlineStr">
        <is>
          <t>Goodwill impairment, measurement input term</t>
        </is>
      </c>
      <c r="B89" s="4" t="inlineStr">
        <is>
          <t>10 years</t>
        </is>
      </c>
      <c r="C89" s="4" t="inlineStr">
        <is>
          <t xml:space="preserve"> </t>
        </is>
      </c>
    </row>
    <row r="90">
      <c r="A90" s="4" t="inlineStr">
        <is>
          <t>Greater China | Measurement Input, Discount Rate</t>
        </is>
      </c>
      <c r="B90" s="4" t="inlineStr">
        <is>
          <t xml:space="preserve"> </t>
        </is>
      </c>
      <c r="C90" s="4" t="inlineStr">
        <is>
          <t xml:space="preserve"> </t>
        </is>
      </c>
    </row>
    <row r="91">
      <c r="A91" s="3" t="inlineStr">
        <is>
          <t>Finite-Lived Intangible Assets [Line Items]</t>
        </is>
      </c>
      <c r="B91" s="4" t="inlineStr">
        <is>
          <t xml:space="preserve"> </t>
        </is>
      </c>
      <c r="C91" s="4" t="inlineStr">
        <is>
          <t xml:space="preserve"> </t>
        </is>
      </c>
    </row>
    <row r="92">
      <c r="A92" s="4" t="inlineStr">
        <is>
          <t>Goodwill impairment, measurement input</t>
        </is>
      </c>
      <c r="B92" s="12" t="n">
        <v>0.15</v>
      </c>
      <c r="C92" s="4" t="inlineStr">
        <is>
          <t xml:space="preserve"> </t>
        </is>
      </c>
    </row>
    <row r="93">
      <c r="A93" s="4" t="inlineStr">
        <is>
          <t>Greater China | Measurement Input, Reduction in Terminal Year Revenue Growth Rate</t>
        </is>
      </c>
      <c r="B93" s="4" t="inlineStr">
        <is>
          <t xml:space="preserve"> </t>
        </is>
      </c>
      <c r="C93" s="4" t="inlineStr">
        <is>
          <t xml:space="preserve"> </t>
        </is>
      </c>
    </row>
    <row r="94">
      <c r="A94" s="3" t="inlineStr">
        <is>
          <t>Finite-Lived Intangible Assets [Line Items]</t>
        </is>
      </c>
      <c r="B94" s="4" t="inlineStr">
        <is>
          <t xml:space="preserve"> </t>
        </is>
      </c>
      <c r="C94" s="4" t="inlineStr">
        <is>
          <t xml:space="preserve"> </t>
        </is>
      </c>
    </row>
    <row r="95">
      <c r="A95" s="4" t="inlineStr">
        <is>
          <t>Goodwill impairment, measurement input</t>
        </is>
      </c>
      <c r="B95" s="12" t="n">
        <v>0.035</v>
      </c>
      <c r="C95" s="4" t="inlineStr">
        <is>
          <t xml:space="preserve"> </t>
        </is>
      </c>
    </row>
    <row r="96">
      <c r="A96" s="4" t="inlineStr">
        <is>
          <t>Greater China | Measurement Input, Increase in Discount Rate</t>
        </is>
      </c>
      <c r="B96" s="4" t="inlineStr">
        <is>
          <t xml:space="preserve"> </t>
        </is>
      </c>
      <c r="C96" s="4" t="inlineStr">
        <is>
          <t xml:space="preserve"> </t>
        </is>
      </c>
    </row>
    <row r="97">
      <c r="A97" s="3" t="inlineStr">
        <is>
          <t>Finite-Lived Intangible Assets [Line Items]</t>
        </is>
      </c>
      <c r="B97" s="4" t="inlineStr">
        <is>
          <t xml:space="preserve"> </t>
        </is>
      </c>
      <c r="C97" s="4" t="inlineStr">
        <is>
          <t xml:space="preserve"> </t>
        </is>
      </c>
    </row>
    <row r="98">
      <c r="A98" s="4" t="inlineStr">
        <is>
          <t>Goodwill impairment, measurement input</t>
        </is>
      </c>
      <c r="B98" s="12" t="n">
        <v>0.01</v>
      </c>
      <c r="C98" s="4" t="inlineStr">
        <is>
          <t xml:space="preserve"> </t>
        </is>
      </c>
    </row>
    <row r="99">
      <c r="A99" s="4" t="inlineStr">
        <is>
          <t>Greater China | Measurement Input, Long-term Revenue Growth Rate</t>
        </is>
      </c>
      <c r="B99" s="4" t="inlineStr">
        <is>
          <t xml:space="preserve"> </t>
        </is>
      </c>
      <c r="C99" s="4" t="inlineStr">
        <is>
          <t xml:space="preserve"> </t>
        </is>
      </c>
    </row>
    <row r="100">
      <c r="A100" s="3" t="inlineStr">
        <is>
          <t>Finite-Lived Intangible Assets [Line Items]</t>
        </is>
      </c>
      <c r="B100" s="4" t="inlineStr">
        <is>
          <t xml:space="preserve"> </t>
        </is>
      </c>
      <c r="C100" s="4" t="inlineStr">
        <is>
          <t xml:space="preserve"> </t>
        </is>
      </c>
    </row>
    <row r="101">
      <c r="A101" s="4" t="inlineStr">
        <is>
          <t>Goodwill impairment, measurement input</t>
        </is>
      </c>
      <c r="B101" s="12" t="n">
        <v>0.016</v>
      </c>
      <c r="C101" s="4" t="inlineStr">
        <is>
          <t xml:space="preserve"> </t>
        </is>
      </c>
    </row>
    <row r="102">
      <c r="A102" s="4" t="inlineStr">
        <is>
          <t>Greater China | Measurement Input, Terminal Year Revenue Growth Rate | Valuation Technique, Discounted Cash Flow</t>
        </is>
      </c>
      <c r="B102" s="4" t="inlineStr">
        <is>
          <t xml:space="preserve"> </t>
        </is>
      </c>
      <c r="C102" s="4" t="inlineStr">
        <is>
          <t xml:space="preserve"> </t>
        </is>
      </c>
    </row>
    <row r="103">
      <c r="A103" s="3" t="inlineStr">
        <is>
          <t>Finite-Lived Intangible Assets [Line Items]</t>
        </is>
      </c>
      <c r="B103" s="4" t="inlineStr">
        <is>
          <t xml:space="preserve"> </t>
        </is>
      </c>
      <c r="C103" s="4" t="inlineStr">
        <is>
          <t xml:space="preserve"> </t>
        </is>
      </c>
    </row>
    <row r="104">
      <c r="A104" s="4" t="inlineStr">
        <is>
          <t>Goodwill impairment, measurement input</t>
        </is>
      </c>
      <c r="B104" s="12" t="n">
        <v>0.015</v>
      </c>
      <c r="C104" s="4" t="inlineStr">
        <is>
          <t xml:space="preserve"> </t>
        </is>
      </c>
    </row>
    <row r="105">
      <c r="A105" s="4" t="inlineStr">
        <is>
          <t>Greater China | Measurement Input, Estimated Tax Rate | Valuation Technique, Discounted Cash Flow</t>
        </is>
      </c>
      <c r="B105" s="4" t="inlineStr">
        <is>
          <t xml:space="preserve"> </t>
        </is>
      </c>
      <c r="C105" s="4" t="inlineStr">
        <is>
          <t xml:space="preserve"> </t>
        </is>
      </c>
    </row>
    <row r="106">
      <c r="A106" s="3" t="inlineStr">
        <is>
          <t>Finite-Lived Intangible Assets [Line Items]</t>
        </is>
      </c>
      <c r="B106" s="4" t="inlineStr">
        <is>
          <t xml:space="preserve"> </t>
        </is>
      </c>
      <c r="C106" s="4" t="inlineStr">
        <is>
          <t xml:space="preserve"> </t>
        </is>
      </c>
    </row>
    <row r="107">
      <c r="A107" s="4" t="inlineStr">
        <is>
          <t>Goodwill impairment, measurement input</t>
        </is>
      </c>
      <c r="B107" s="12" t="n">
        <v>0.247</v>
      </c>
      <c r="C107" s="4" t="inlineStr">
        <is>
          <t xml:space="preserve"> </t>
        </is>
      </c>
    </row>
    <row r="108">
      <c r="A108" s="4" t="inlineStr">
        <is>
          <t>Japan, Australia and New Zealand Segment</t>
        </is>
      </c>
      <c r="B108" s="4" t="inlineStr">
        <is>
          <t xml:space="preserve"> </t>
        </is>
      </c>
      <c r="C108" s="4" t="inlineStr">
        <is>
          <t xml:space="preserve"> </t>
        </is>
      </c>
    </row>
    <row r="109">
      <c r="A109" s="3" t="inlineStr">
        <is>
          <t>Finite-Lived Intangible Assets [Line Items]</t>
        </is>
      </c>
      <c r="B109" s="4" t="inlineStr">
        <is>
          <t xml:space="preserve"> </t>
        </is>
      </c>
      <c r="C109" s="4" t="inlineStr">
        <is>
          <t xml:space="preserve"> </t>
        </is>
      </c>
    </row>
    <row r="110">
      <c r="A110" s="4" t="inlineStr">
        <is>
          <t>Impairment of goodwill</t>
        </is>
      </c>
      <c r="B110" s="7" t="n">
        <v>300.8</v>
      </c>
      <c r="C1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ntangible Assets) (Details) - USD ($) $ in Millions</t>
        </is>
      </c>
      <c r="B1" s="2" t="inlineStr">
        <is>
          <t>Mar. 31, 2025</t>
        </is>
      </c>
      <c r="C1" s="2" t="inlineStr">
        <is>
          <t>Dec. 31, 2024</t>
        </is>
      </c>
    </row>
    <row r="2">
      <c r="A2" s="3" t="inlineStr">
        <is>
          <t>Intangible Assets by Major Class [Line Items]</t>
        </is>
      </c>
      <c r="B2" s="4" t="inlineStr">
        <is>
          <t xml:space="preserve"> </t>
        </is>
      </c>
      <c r="C2" s="4" t="inlineStr">
        <is>
          <t xml:space="preserve"> </t>
        </is>
      </c>
    </row>
    <row r="3">
      <c r="A3" s="4" t="inlineStr">
        <is>
          <t>Finite-lived intangible assets, original cost</t>
        </is>
      </c>
      <c r="B3" s="9" t="n">
        <v>33905</v>
      </c>
      <c r="C3" s="7" t="n">
        <v>33348.5</v>
      </c>
    </row>
    <row r="4">
      <c r="A4" s="4" t="inlineStr">
        <is>
          <t>Finite-lived intangible assets, accumulated amortization</t>
        </is>
      </c>
      <c r="B4" s="8" t="n">
        <v>18047.1</v>
      </c>
      <c r="C4" s="8" t="n">
        <v>17091.8</v>
      </c>
    </row>
    <row r="5">
      <c r="A5" s="4" t="inlineStr">
        <is>
          <t>Finite-lived intangible assets, net book value</t>
        </is>
      </c>
      <c r="B5" s="8" t="n">
        <v>15857.9</v>
      </c>
      <c r="C5" s="8" t="n">
        <v>16256.7</v>
      </c>
    </row>
    <row r="6">
      <c r="A6" s="4" t="inlineStr">
        <is>
          <t>In-process research and development</t>
        </is>
      </c>
      <c r="B6" s="8" t="n">
        <v>804.4</v>
      </c>
      <c r="C6" s="8" t="n">
        <v>814.2</v>
      </c>
    </row>
    <row r="7">
      <c r="A7" s="4" t="inlineStr">
        <is>
          <t>Intangible assets, gross, excluding goodwill</t>
        </is>
      </c>
      <c r="B7" s="8" t="n">
        <v>34709.4</v>
      </c>
      <c r="C7" s="8" t="n">
        <v>34162.7</v>
      </c>
    </row>
    <row r="8">
      <c r="A8" s="4" t="inlineStr">
        <is>
          <t>Intangible assets, net book value, excluding goodwill</t>
        </is>
      </c>
      <c r="B8" s="7" t="n">
        <v>16662.3</v>
      </c>
      <c r="C8" s="7" t="n">
        <v>17070.9</v>
      </c>
    </row>
    <row r="9">
      <c r="A9" s="4" t="inlineStr">
        <is>
          <t>Patents and technologies</t>
        </is>
      </c>
      <c r="B9" s="4" t="inlineStr">
        <is>
          <t xml:space="preserve"> </t>
        </is>
      </c>
      <c r="C9" s="4" t="inlineStr">
        <is>
          <t xml:space="preserve"> </t>
        </is>
      </c>
    </row>
    <row r="10">
      <c r="A10" s="3" t="inlineStr">
        <is>
          <t>Intangible Assets by Major Class [Line Items]</t>
        </is>
      </c>
      <c r="B10" s="4" t="inlineStr">
        <is>
          <t xml:space="preserve"> </t>
        </is>
      </c>
      <c r="C10" s="4" t="inlineStr">
        <is>
          <t xml:space="preserve"> </t>
        </is>
      </c>
    </row>
    <row r="11">
      <c r="A11" s="4" t="inlineStr">
        <is>
          <t>Finite-lived intangible assets, estimated useful life, in years</t>
        </is>
      </c>
      <c r="B11" s="4" t="inlineStr">
        <is>
          <t>13 years</t>
        </is>
      </c>
      <c r="C11" s="4" t="inlineStr">
        <is>
          <t>1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7" t="n">
        <v>571.2</v>
      </c>
      <c r="C4" s="9" t="n">
        <v>601</v>
      </c>
    </row>
    <row r="5">
      <c r="A5" s="4" t="inlineStr">
        <is>
          <t>Total intangible asset amortization expense (including disposal &amp; impairment charges)</t>
        </is>
      </c>
      <c r="B5" s="7" t="n">
        <v>571.2</v>
      </c>
      <c r="C5" s="9" t="n">
        <v>6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Assets (Expected Amortization Expense) (Details) $ in Millions</t>
        </is>
      </c>
      <c r="B1" s="2" t="inlineStr">
        <is>
          <t>Mar. 31, 2025 USD ($)</t>
        </is>
      </c>
    </row>
    <row r="2">
      <c r="A2" s="3" t="inlineStr">
        <is>
          <t>Goodwill and Intangible Assets Disclosure [Abstract]</t>
        </is>
      </c>
      <c r="B2" s="4" t="inlineStr">
        <is>
          <t xml:space="preserve"> </t>
        </is>
      </c>
    </row>
    <row r="3">
      <c r="A3" s="4" t="inlineStr">
        <is>
          <t>2025</t>
        </is>
      </c>
      <c r="B3" s="9" t="n">
        <v>1726</v>
      </c>
    </row>
    <row r="4">
      <c r="A4" s="4" t="inlineStr">
        <is>
          <t>2026</t>
        </is>
      </c>
      <c r="B4" s="6" t="n">
        <v>2251</v>
      </c>
    </row>
    <row r="5">
      <c r="A5" s="4" t="inlineStr">
        <is>
          <t>2027</t>
        </is>
      </c>
      <c r="B5" s="6" t="n">
        <v>2034</v>
      </c>
    </row>
    <row r="6">
      <c r="A6" s="4" t="inlineStr">
        <is>
          <t>2028</t>
        </is>
      </c>
      <c r="B6" s="6" t="n">
        <v>1793</v>
      </c>
    </row>
    <row r="7">
      <c r="A7" s="4" t="inlineStr">
        <is>
          <t>2029</t>
        </is>
      </c>
      <c r="B7" s="9" t="n">
        <v>12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Risk Management (Effect of Derivative Instruments on the Condensed Consolidated Balance Sheets Fair Value of Derivative Instruments Derivatives Designated As Hedging Instruments) (Details) € in Millions, ¥ in Millions, $ in Millions</t>
        </is>
      </c>
      <c r="B1" s="2" t="inlineStr">
        <is>
          <t>Mar. 31, 2025 EUR (€)</t>
        </is>
      </c>
      <c r="C1" s="2" t="inlineStr">
        <is>
          <t>Mar. 31, 2025 JPY (¥)</t>
        </is>
      </c>
      <c r="D1" s="2" t="inlineStr">
        <is>
          <t>Mar. 31, 2025 USD ($)</t>
        </is>
      </c>
      <c r="E1" s="2" t="inlineStr">
        <is>
          <t>Dec. 31, 2024 EUR (€)</t>
        </is>
      </c>
      <c r="F1" s="2" t="inlineStr">
        <is>
          <t>Dec. 31, 2024 JPY (¥)</t>
        </is>
      </c>
      <c r="G1" s="2" t="inlineStr">
        <is>
          <t>Dec. 31, 2024 USD ($)</t>
        </is>
      </c>
    </row>
    <row r="2">
      <c r="A2" s="4" t="inlineStr">
        <is>
          <t>Net Investment Hedg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13" t="n">
        <v>2850</v>
      </c>
      <c r="C4" s="14" t="n">
        <v>40000</v>
      </c>
      <c r="D4" s="4" t="inlineStr">
        <is>
          <t xml:space="preserve"> </t>
        </is>
      </c>
      <c r="E4" s="4" t="inlineStr">
        <is>
          <t xml:space="preserve"> </t>
        </is>
      </c>
      <c r="F4" s="4" t="inlineStr">
        <is>
          <t xml:space="preserve"> </t>
        </is>
      </c>
      <c r="G4" s="4" t="inlineStr">
        <is>
          <t xml:space="preserve"> </t>
        </is>
      </c>
    </row>
    <row r="5">
      <c r="A5" s="4" t="inlineStr">
        <is>
          <t>Notional amount of derivative</t>
        </is>
      </c>
      <c r="B5" s="13" t="n">
        <v>2850</v>
      </c>
      <c r="C5" s="14" t="n">
        <v>40000</v>
      </c>
      <c r="D5" s="4" t="inlineStr">
        <is>
          <t xml:space="preserve"> </t>
        </is>
      </c>
      <c r="E5" s="13" t="n">
        <v>2850</v>
      </c>
      <c r="F5" s="14" t="n">
        <v>40000</v>
      </c>
      <c r="G5" s="4" t="inlineStr">
        <is>
          <t xml:space="preserve"> </t>
        </is>
      </c>
    </row>
    <row r="6">
      <c r="A6" s="4" t="inlineStr">
        <is>
          <t>2027 Euro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15" t="n">
        <v>0.01362</v>
      </c>
      <c r="C8" s="15" t="n">
        <v>0.01362</v>
      </c>
      <c r="D8" s="15" t="n">
        <v>0.01362</v>
      </c>
      <c r="E8" s="4" t="inlineStr">
        <is>
          <t xml:space="preserve"> </t>
        </is>
      </c>
      <c r="F8" s="4" t="inlineStr">
        <is>
          <t xml:space="preserve"> </t>
        </is>
      </c>
      <c r="G8" s="4" t="inlineStr">
        <is>
          <t xml:space="preserve"> </t>
        </is>
      </c>
    </row>
    <row r="9">
      <c r="A9" s="4" t="inlineStr">
        <is>
          <t>2027 Euro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 $</t>
        </is>
      </c>
      <c r="B11" s="4" t="inlineStr">
        <is>
          <t xml:space="preserve"> </t>
        </is>
      </c>
      <c r="C11" s="4" t="inlineStr">
        <is>
          <t xml:space="preserve"> </t>
        </is>
      </c>
      <c r="D11" s="7" t="n">
        <v>937.5</v>
      </c>
      <c r="E11" s="4" t="inlineStr">
        <is>
          <t xml:space="preserve"> </t>
        </is>
      </c>
      <c r="F11" s="4" t="inlineStr">
        <is>
          <t xml:space="preserve"> </t>
        </is>
      </c>
      <c r="G11" s="7" t="n">
        <v>899.4</v>
      </c>
    </row>
    <row r="12">
      <c r="A12" s="4" t="inlineStr">
        <is>
          <t>2027 Euro Senior Notes | 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13" t="n">
        <v>8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of derivative</t>
        </is>
      </c>
      <c r="B15" s="13" t="n">
        <v>850</v>
      </c>
      <c r="C15" s="4" t="inlineStr">
        <is>
          <t xml:space="preserve"> </t>
        </is>
      </c>
      <c r="D15" s="4" t="inlineStr">
        <is>
          <t xml:space="preserve"> </t>
        </is>
      </c>
      <c r="E15" s="6" t="n">
        <v>850</v>
      </c>
      <c r="F15" s="4" t="inlineStr">
        <is>
          <t xml:space="preserve"> </t>
        </is>
      </c>
      <c r="G15" s="4" t="inlineStr">
        <is>
          <t xml:space="preserve"> </t>
        </is>
      </c>
    </row>
    <row r="16">
      <c r="A16" s="4" t="inlineStr">
        <is>
          <t>2028 Euro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15" t="n">
        <v>0.03125</v>
      </c>
      <c r="C18" s="15" t="n">
        <v>0.03125</v>
      </c>
      <c r="D18" s="15" t="n">
        <v>0.03125</v>
      </c>
      <c r="E18" s="4" t="inlineStr">
        <is>
          <t xml:space="preserve"> </t>
        </is>
      </c>
      <c r="F18" s="4" t="inlineStr">
        <is>
          <t xml:space="preserve"> </t>
        </is>
      </c>
      <c r="G18" s="4" t="inlineStr">
        <is>
          <t xml:space="preserve"> </t>
        </is>
      </c>
    </row>
    <row r="19">
      <c r="A19" s="4" t="inlineStr">
        <is>
          <t>2028 Euro Senior Notes | Net Investment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13" t="n">
        <v>7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of derivative</t>
        </is>
      </c>
      <c r="B22" s="13" t="n">
        <v>750</v>
      </c>
      <c r="C22" s="4" t="inlineStr">
        <is>
          <t xml:space="preserve"> </t>
        </is>
      </c>
      <c r="D22" s="4" t="inlineStr">
        <is>
          <t xml:space="preserve"> </t>
        </is>
      </c>
      <c r="E22" s="6" t="n">
        <v>750</v>
      </c>
      <c r="F22" s="4" t="inlineStr">
        <is>
          <t xml:space="preserve"> </t>
        </is>
      </c>
      <c r="G22" s="4" t="inlineStr">
        <is>
          <t xml:space="preserve"> </t>
        </is>
      </c>
    </row>
    <row r="23">
      <c r="A23" s="4" t="inlineStr">
        <is>
          <t>2032 Euro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 $</t>
        </is>
      </c>
      <c r="B25" s="4" t="inlineStr">
        <is>
          <t xml:space="preserve"> </t>
        </is>
      </c>
      <c r="C25" s="4" t="inlineStr">
        <is>
          <t xml:space="preserve"> </t>
        </is>
      </c>
      <c r="D25" s="7" t="n">
        <v>1434.9</v>
      </c>
      <c r="E25" s="4" t="inlineStr">
        <is>
          <t xml:space="preserve"> </t>
        </is>
      </c>
      <c r="F25" s="4" t="inlineStr">
        <is>
          <t xml:space="preserve"> </t>
        </is>
      </c>
      <c r="G25" s="7" t="n">
        <v>1376.2</v>
      </c>
    </row>
    <row r="26">
      <c r="A26" s="4" t="inlineStr">
        <is>
          <t>Debt Instrument, Interest Rate, Stated Percentage</t>
        </is>
      </c>
      <c r="B26" s="15" t="n">
        <v>0.01908</v>
      </c>
      <c r="C26" s="15" t="n">
        <v>0.01908</v>
      </c>
      <c r="D26" s="15" t="n">
        <v>0.01908</v>
      </c>
      <c r="E26" s="4" t="inlineStr">
        <is>
          <t xml:space="preserve"> </t>
        </is>
      </c>
      <c r="F26" s="4" t="inlineStr">
        <is>
          <t xml:space="preserve"> </t>
        </is>
      </c>
      <c r="G26" s="4" t="inlineStr">
        <is>
          <t xml:space="preserve"> </t>
        </is>
      </c>
    </row>
    <row r="27">
      <c r="A27" s="4" t="inlineStr">
        <is>
          <t>2032 Euro Senior Notes | Net Investment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13" t="n">
        <v>12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of derivative</t>
        </is>
      </c>
      <c r="B30" s="13" t="n">
        <v>1250</v>
      </c>
      <c r="C30" s="4" t="inlineStr">
        <is>
          <t xml:space="preserve"> </t>
        </is>
      </c>
      <c r="D30" s="4" t="inlineStr">
        <is>
          <t xml:space="preserve"> </t>
        </is>
      </c>
      <c r="E30" s="13" t="n">
        <v>1250</v>
      </c>
      <c r="F30" s="4" t="inlineStr">
        <is>
          <t xml:space="preserve"> </t>
        </is>
      </c>
      <c r="G30" s="4" t="inlineStr">
        <is>
          <t xml:space="preserve"> </t>
        </is>
      </c>
    </row>
    <row r="31">
      <c r="A31" s="4" t="inlineStr">
        <is>
          <t>YEN Term Loan | Net Investment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 ¥</t>
        </is>
      </c>
      <c r="B33" s="4" t="inlineStr">
        <is>
          <t xml:space="preserve"> </t>
        </is>
      </c>
      <c r="C33" s="14" t="n">
        <v>40000</v>
      </c>
      <c r="D33" s="4" t="inlineStr">
        <is>
          <t xml:space="preserve"> </t>
        </is>
      </c>
      <c r="E33" s="4" t="inlineStr">
        <is>
          <t xml:space="preserve"> </t>
        </is>
      </c>
      <c r="F33" s="4" t="inlineStr">
        <is>
          <t xml:space="preserve"> </t>
        </is>
      </c>
      <c r="G33" s="4" t="inlineStr">
        <is>
          <t xml:space="preserve"> </t>
        </is>
      </c>
    </row>
    <row r="34">
      <c r="A34" s="4" t="inlineStr">
        <is>
          <t>Notional amount of derivative | ¥</t>
        </is>
      </c>
      <c r="B34" s="4" t="inlineStr">
        <is>
          <t xml:space="preserve"> </t>
        </is>
      </c>
      <c r="C34" s="14" t="n">
        <v>40000</v>
      </c>
      <c r="D34" s="4" t="inlineStr">
        <is>
          <t xml:space="preserve"> </t>
        </is>
      </c>
      <c r="E34" s="4" t="inlineStr">
        <is>
          <t xml:space="preserve"> </t>
        </is>
      </c>
      <c r="F34" s="14" t="n">
        <v>40000</v>
      </c>
      <c r="G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and Risk Management (Narrative) (Details) € in Millions, ¥ in Millions, ¥ in Millions, $ in Millions</t>
        </is>
      </c>
      <c r="B1" s="2" t="inlineStr">
        <is>
          <t>3 Months Ended</t>
        </is>
      </c>
    </row>
    <row r="2">
      <c r="B2" s="2" t="inlineStr">
        <is>
          <t>Mar. 31, 2025 USD ($)</t>
        </is>
      </c>
      <c r="C2" s="2" t="inlineStr">
        <is>
          <t>Mar. 31, 2024 USD ($)</t>
        </is>
      </c>
      <c r="D2" s="2" t="inlineStr">
        <is>
          <t>Apr. 30, 2025 USD ($)</t>
        </is>
      </c>
      <c r="E2" s="2" t="inlineStr">
        <is>
          <t>Apr. 30, 2025 CNY (¥)</t>
        </is>
      </c>
      <c r="F2" s="2" t="inlineStr">
        <is>
          <t>Mar. 31, 2025 EUR (€)</t>
        </is>
      </c>
      <c r="G2" s="2" t="inlineStr">
        <is>
          <t>Mar. 31, 2025 JPY (¥)</t>
        </is>
      </c>
      <c r="H2" s="2" t="inlineStr">
        <is>
          <t>Dec. 31, 2024 USD ($)</t>
        </is>
      </c>
      <c r="I2" s="2" t="inlineStr">
        <is>
          <t>Dec. 31, 2024 EUR (€)</t>
        </is>
      </c>
      <c r="J2" s="2" t="inlineStr">
        <is>
          <t>Dec. 31, 2024 JPY (¥)</t>
        </is>
      </c>
      <c r="K2" s="2" t="inlineStr">
        <is>
          <t>Jun. 30, 2024 EUR (€)</t>
        </is>
      </c>
      <c r="L2" s="2" t="inlineStr">
        <is>
          <t>Mar. 15,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tax net losses on cash flow hedges to be reclassified from AOCE into earnings in next twelve months | $</t>
        </is>
      </c>
      <c r="B4" s="9"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ingent consideration | $</t>
        </is>
      </c>
      <c r="B5" s="8" t="n">
        <v>412.2</v>
      </c>
      <c r="C5" s="4" t="inlineStr">
        <is>
          <t xml:space="preserve"> </t>
        </is>
      </c>
      <c r="D5" s="4" t="inlineStr">
        <is>
          <t xml:space="preserve"> </t>
        </is>
      </c>
      <c r="E5" s="4" t="inlineStr">
        <is>
          <t xml:space="preserve"> </t>
        </is>
      </c>
      <c r="F5" s="4" t="inlineStr">
        <is>
          <t xml:space="preserve"> </t>
        </is>
      </c>
      <c r="G5" s="4" t="inlineStr">
        <is>
          <t xml:space="preserve"> </t>
        </is>
      </c>
      <c r="H5" s="7" t="n">
        <v>556.1</v>
      </c>
      <c r="I5" s="4" t="inlineStr">
        <is>
          <t xml:space="preserve"> </t>
        </is>
      </c>
      <c r="J5" s="4" t="inlineStr">
        <is>
          <t xml:space="preserve"> </t>
        </is>
      </c>
      <c r="K5" s="4" t="inlineStr">
        <is>
          <t xml:space="preserve"> </t>
        </is>
      </c>
      <c r="L5" s="4" t="inlineStr">
        <is>
          <t xml:space="preserve"> </t>
        </is>
      </c>
    </row>
    <row r="6">
      <c r="A6" s="4" t="inlineStr">
        <is>
          <t>Biocon Biolog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on equity securities | $</t>
        </is>
      </c>
      <c r="B8" s="8" t="n">
        <v>-115.8</v>
      </c>
      <c r="C8" s="7" t="n">
        <v>-4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13" t="n">
        <v>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piratory delivery platfo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sideration | $</t>
        </is>
      </c>
      <c r="B14" s="8" t="n">
        <v>140.5</v>
      </c>
      <c r="C14" s="4" t="inlineStr">
        <is>
          <t xml:space="preserve"> </t>
        </is>
      </c>
      <c r="D14" s="4" t="inlineStr">
        <is>
          <t xml:space="preserve"> </t>
        </is>
      </c>
      <c r="E14" s="4" t="inlineStr">
        <is>
          <t xml:space="preserve"> </t>
        </is>
      </c>
      <c r="F14" s="4" t="inlineStr">
        <is>
          <t xml:space="preserve"> </t>
        </is>
      </c>
      <c r="G14" s="4" t="inlineStr">
        <is>
          <t xml:space="preserve"> </t>
        </is>
      </c>
      <c r="H14" s="8" t="n">
        <v>176.3</v>
      </c>
      <c r="I14" s="4" t="inlineStr">
        <is>
          <t xml:space="preserve"> </t>
        </is>
      </c>
      <c r="J14" s="4" t="inlineStr">
        <is>
          <t xml:space="preserve"> </t>
        </is>
      </c>
      <c r="K14" s="4" t="inlineStr">
        <is>
          <t xml:space="preserve"> </t>
        </is>
      </c>
      <c r="L14" s="4" t="inlineStr">
        <is>
          <t xml:space="preserve"> </t>
        </is>
      </c>
    </row>
    <row r="15">
      <c r="A15" s="4" t="inlineStr">
        <is>
          <t>Idorsia Pharmaceuticals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 $</t>
        </is>
      </c>
      <c r="B17" s="9" t="n">
        <v>270</v>
      </c>
      <c r="C17" s="4" t="inlineStr">
        <is>
          <t xml:space="preserve"> </t>
        </is>
      </c>
      <c r="D17" s="4" t="inlineStr">
        <is>
          <t xml:space="preserve"> </t>
        </is>
      </c>
      <c r="E17" s="4" t="inlineStr">
        <is>
          <t xml:space="preserve"> </t>
        </is>
      </c>
      <c r="F17" s="4" t="inlineStr">
        <is>
          <t xml:space="preserve"> </t>
        </is>
      </c>
      <c r="G17" s="4" t="inlineStr">
        <is>
          <t xml:space="preserve"> </t>
        </is>
      </c>
      <c r="H17" s="6" t="n">
        <v>378</v>
      </c>
      <c r="I17" s="4" t="inlineStr">
        <is>
          <t xml:space="preserve"> </t>
        </is>
      </c>
      <c r="J17" s="4" t="inlineStr">
        <is>
          <t xml:space="preserve"> </t>
        </is>
      </c>
      <c r="K17" s="4" t="inlineStr">
        <is>
          <t xml:space="preserve"> </t>
        </is>
      </c>
      <c r="L17" s="9" t="n">
        <v>345</v>
      </c>
    </row>
    <row r="18">
      <c r="A18" s="4" t="inlineStr">
        <is>
          <t>Net Investment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ional amount of derivative</t>
        </is>
      </c>
      <c r="B20" s="4" t="inlineStr">
        <is>
          <t xml:space="preserve"> </t>
        </is>
      </c>
      <c r="C20" s="4" t="inlineStr">
        <is>
          <t xml:space="preserve"> </t>
        </is>
      </c>
      <c r="D20" s="4" t="inlineStr">
        <is>
          <t xml:space="preserve"> </t>
        </is>
      </c>
      <c r="E20" s="4" t="inlineStr">
        <is>
          <t xml:space="preserve"> </t>
        </is>
      </c>
      <c r="F20" s="6" t="n">
        <v>2850</v>
      </c>
      <c r="G20" s="14" t="n">
        <v>40000</v>
      </c>
      <c r="H20" s="4" t="inlineStr">
        <is>
          <t xml:space="preserve"> </t>
        </is>
      </c>
      <c r="I20" s="13" t="n">
        <v>2850</v>
      </c>
      <c r="J20" s="14" t="n">
        <v>40000</v>
      </c>
      <c r="K20" s="4" t="inlineStr">
        <is>
          <t xml:space="preserve"> </t>
        </is>
      </c>
      <c r="L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6" t="n">
        <v>2850</v>
      </c>
      <c r="G21" s="6" t="n">
        <v>4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rivative, term of contract</t>
        </is>
      </c>
      <c r="B24" s="4" t="inlineStr">
        <is>
          <t>18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7 Euro Senior Notes | Net Investment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ional amount of derivative</t>
        </is>
      </c>
      <c r="B27" s="4" t="inlineStr">
        <is>
          <t xml:space="preserve"> </t>
        </is>
      </c>
      <c r="C27" s="4" t="inlineStr">
        <is>
          <t xml:space="preserve"> </t>
        </is>
      </c>
      <c r="D27" s="4" t="inlineStr">
        <is>
          <t xml:space="preserve"> </t>
        </is>
      </c>
      <c r="E27" s="4" t="inlineStr">
        <is>
          <t xml:space="preserve"> </t>
        </is>
      </c>
      <c r="F27" s="6" t="n">
        <v>850</v>
      </c>
      <c r="G27" s="4" t="inlineStr">
        <is>
          <t xml:space="preserve"> </t>
        </is>
      </c>
      <c r="H27" s="4" t="inlineStr">
        <is>
          <t xml:space="preserve"> </t>
        </is>
      </c>
      <c r="I27" s="6" t="n">
        <v>850</v>
      </c>
      <c r="J27" s="4" t="inlineStr">
        <is>
          <t xml:space="preserve"> </t>
        </is>
      </c>
      <c r="K27" s="4" t="inlineStr">
        <is>
          <t xml:space="preserve"> </t>
        </is>
      </c>
      <c r="L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6" t="n">
        <v>8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8 Euro Senior Notes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amount of derivative</t>
        </is>
      </c>
      <c r="B31" s="4" t="inlineStr">
        <is>
          <t xml:space="preserve"> </t>
        </is>
      </c>
      <c r="C31" s="4" t="inlineStr">
        <is>
          <t xml:space="preserve"> </t>
        </is>
      </c>
      <c r="D31" s="4" t="inlineStr">
        <is>
          <t xml:space="preserve"> </t>
        </is>
      </c>
      <c r="E31" s="4" t="inlineStr">
        <is>
          <t xml:space="preserve"> </t>
        </is>
      </c>
      <c r="F31" s="6" t="n">
        <v>750</v>
      </c>
      <c r="G31" s="4" t="inlineStr">
        <is>
          <t xml:space="preserve"> </t>
        </is>
      </c>
      <c r="H31" s="4" t="inlineStr">
        <is>
          <t xml:space="preserve"> </t>
        </is>
      </c>
      <c r="I31" s="6" t="n">
        <v>750</v>
      </c>
      <c r="J31" s="4" t="inlineStr">
        <is>
          <t xml:space="preserve"> </t>
        </is>
      </c>
      <c r="K31" s="4" t="inlineStr">
        <is>
          <t xml:space="preserve"> </t>
        </is>
      </c>
      <c r="L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6" t="n">
        <v>7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32 Euro Senior Notes | Net Investment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ional amount of derivative</t>
        </is>
      </c>
      <c r="B35" s="4" t="inlineStr">
        <is>
          <t xml:space="preserve"> </t>
        </is>
      </c>
      <c r="C35" s="4" t="inlineStr">
        <is>
          <t xml:space="preserve"> </t>
        </is>
      </c>
      <c r="D35" s="4" t="inlineStr">
        <is>
          <t xml:space="preserve"> </t>
        </is>
      </c>
      <c r="E35" s="4" t="inlineStr">
        <is>
          <t xml:space="preserve"> </t>
        </is>
      </c>
      <c r="F35" s="6" t="n">
        <v>1250</v>
      </c>
      <c r="G35" s="4" t="inlineStr">
        <is>
          <t xml:space="preserve"> </t>
        </is>
      </c>
      <c r="H35" s="4" t="inlineStr">
        <is>
          <t xml:space="preserve"> </t>
        </is>
      </c>
      <c r="I35" s="6" t="n">
        <v>1250</v>
      </c>
      <c r="J35" s="4" t="inlineStr">
        <is>
          <t xml:space="preserve"> </t>
        </is>
      </c>
      <c r="K35" s="4" t="inlineStr">
        <is>
          <t xml:space="preserve"> </t>
        </is>
      </c>
      <c r="L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13" t="n">
        <v>12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YEN Term Loan | Net Investment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ional amount of derivative | ¥</t>
        </is>
      </c>
      <c r="B39" s="4" t="inlineStr">
        <is>
          <t xml:space="preserve"> </t>
        </is>
      </c>
      <c r="C39" s="4" t="inlineStr">
        <is>
          <t xml:space="preserve"> </t>
        </is>
      </c>
      <c r="D39" s="4" t="inlineStr">
        <is>
          <t xml:space="preserve"> </t>
        </is>
      </c>
      <c r="E39" s="4" t="inlineStr">
        <is>
          <t xml:space="preserve"> </t>
        </is>
      </c>
      <c r="F39" s="4" t="inlineStr">
        <is>
          <t xml:space="preserve"> </t>
        </is>
      </c>
      <c r="G39" s="6" t="n">
        <v>40000</v>
      </c>
      <c r="H39" s="4" t="inlineStr">
        <is>
          <t xml:space="preserve"> </t>
        </is>
      </c>
      <c r="I39" s="4" t="inlineStr">
        <is>
          <t xml:space="preserve"> </t>
        </is>
      </c>
      <c r="J39" s="14" t="n">
        <v>40000</v>
      </c>
      <c r="K39" s="4" t="inlineStr">
        <is>
          <t xml:space="preserve"> </t>
        </is>
      </c>
      <c r="L39" s="4" t="inlineStr">
        <is>
          <t xml:space="preserve"> </t>
        </is>
      </c>
    </row>
    <row r="40">
      <c r="A40" s="4" t="inlineStr">
        <is>
          <t>Long-term debt | ¥</t>
        </is>
      </c>
      <c r="B40" s="4" t="inlineStr">
        <is>
          <t xml:space="preserve"> </t>
        </is>
      </c>
      <c r="C40" s="4" t="inlineStr">
        <is>
          <t xml:space="preserve"> </t>
        </is>
      </c>
      <c r="D40" s="4" t="inlineStr">
        <is>
          <t xml:space="preserve"> </t>
        </is>
      </c>
      <c r="E40" s="4" t="inlineStr">
        <is>
          <t xml:space="preserve"> </t>
        </is>
      </c>
      <c r="F40" s="4" t="inlineStr">
        <is>
          <t xml:space="preserve"> </t>
        </is>
      </c>
      <c r="G40" s="6" t="n">
        <v>4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0 Euro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 | $</t>
        </is>
      </c>
      <c r="B43" s="7" t="n">
        <v>266.7</v>
      </c>
      <c r="C43" s="4" t="inlineStr">
        <is>
          <t xml:space="preserve"> </t>
        </is>
      </c>
      <c r="D43" s="4" t="inlineStr">
        <is>
          <t xml:space="preserve"> </t>
        </is>
      </c>
      <c r="E43" s="4" t="inlineStr">
        <is>
          <t xml:space="preserve"> </t>
        </is>
      </c>
      <c r="F43" s="4" t="inlineStr">
        <is>
          <t xml:space="preserve"> </t>
        </is>
      </c>
      <c r="G43" s="4" t="inlineStr">
        <is>
          <t xml:space="preserve"> </t>
        </is>
      </c>
      <c r="H43" s="7" t="n">
        <v>254.4</v>
      </c>
      <c r="I43" s="4" t="inlineStr">
        <is>
          <t xml:space="preserve"> </t>
        </is>
      </c>
      <c r="J43" s="4" t="inlineStr">
        <is>
          <t xml:space="preserve"> </t>
        </is>
      </c>
      <c r="K43" s="4" t="inlineStr">
        <is>
          <t xml:space="preserve"> </t>
        </is>
      </c>
      <c r="L43" s="4" t="inlineStr">
        <is>
          <t xml:space="preserve"> </t>
        </is>
      </c>
    </row>
    <row r="44">
      <c r="A44" s="4" t="inlineStr">
        <is>
          <t>Interest rate swaps | Net Investment Hedg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notional amount | ¥</t>
        </is>
      </c>
      <c r="B46" s="4" t="inlineStr">
        <is>
          <t xml:space="preserve"> </t>
        </is>
      </c>
      <c r="C46" s="4" t="inlineStr">
        <is>
          <t xml:space="preserve"> </t>
        </is>
      </c>
      <c r="D46" s="4" t="inlineStr">
        <is>
          <t xml:space="preserve"> </t>
        </is>
      </c>
      <c r="E46" s="4" t="inlineStr">
        <is>
          <t xml:space="preserve"> </t>
        </is>
      </c>
      <c r="F46" s="4" t="inlineStr">
        <is>
          <t xml:space="preserve"> </t>
        </is>
      </c>
      <c r="G46" s="14" t="n">
        <v>146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rrency Swap | Net Investment Hedg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500</v>
      </c>
      <c r="J49" s="4" t="inlineStr">
        <is>
          <t xml:space="preserve"> </t>
        </is>
      </c>
      <c r="K49" s="13" t="n">
        <v>600</v>
      </c>
      <c r="L49" s="4" t="inlineStr">
        <is>
          <t xml:space="preserve"> </t>
        </is>
      </c>
    </row>
    <row r="50">
      <c r="A50" s="4" t="inlineStr">
        <is>
          <t>Currency Swap December 2026 | Net Investment Hedging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notional amount</t>
        </is>
      </c>
      <c r="B52" s="4" t="inlineStr">
        <is>
          <t xml:space="preserve"> </t>
        </is>
      </c>
      <c r="C52" s="4" t="inlineStr">
        <is>
          <t xml:space="preserve"> </t>
        </is>
      </c>
      <c r="D52" s="9" t="n">
        <v>200</v>
      </c>
      <c r="E52" s="14" t="n">
        <v>142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cy Swap December 2027 | Net Investment Hedging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rivative, notional amount</t>
        </is>
      </c>
      <c r="B55" s="4" t="inlineStr">
        <is>
          <t xml:space="preserve"> </t>
        </is>
      </c>
      <c r="C55" s="4" t="inlineStr">
        <is>
          <t xml:space="preserve"> </t>
        </is>
      </c>
      <c r="D55" s="9" t="n">
        <v>100</v>
      </c>
      <c r="E55" s="14" t="n">
        <v>69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easurement Input, Discount Rate | Contingent consideratio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Contingent Consideration, Liability, Measurement Input</t>
        </is>
      </c>
      <c r="B58" s="12" t="n">
        <v>0.09</v>
      </c>
      <c r="C58" s="4" t="inlineStr">
        <is>
          <t xml:space="preserve"> </t>
        </is>
      </c>
      <c r="D58" s="4" t="inlineStr">
        <is>
          <t xml:space="preserve"> </t>
        </is>
      </c>
      <c r="E58" s="4" t="inlineStr">
        <is>
          <t xml:space="preserve"> </t>
        </is>
      </c>
      <c r="F58" s="12" t="n">
        <v>0.09</v>
      </c>
      <c r="G58" s="12" t="n">
        <v>0.09</v>
      </c>
      <c r="H58" s="12" t="n">
        <v>0.09</v>
      </c>
      <c r="I58" s="12" t="n">
        <v>0.09</v>
      </c>
      <c r="J58" s="12" t="n">
        <v>0.09</v>
      </c>
      <c r="K58" s="4" t="inlineStr">
        <is>
          <t xml:space="preserve"> </t>
        </is>
      </c>
      <c r="L58" s="4" t="inlineStr">
        <is>
          <t xml:space="preserve"> </t>
        </is>
      </c>
    </row>
    <row r="59">
      <c r="A59" s="4" t="inlineStr">
        <is>
          <t>Measurement Input, Discount Rate | Contingent consideratio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usiness Combination, Contingent Consideration, Liability, Measurement Input</t>
        </is>
      </c>
      <c r="B61" s="12" t="n">
        <v>0.18</v>
      </c>
      <c r="C61" s="4" t="inlineStr">
        <is>
          <t xml:space="preserve"> </t>
        </is>
      </c>
      <c r="D61" s="4" t="inlineStr">
        <is>
          <t xml:space="preserve"> </t>
        </is>
      </c>
      <c r="E61" s="4" t="inlineStr">
        <is>
          <t xml:space="preserve"> </t>
        </is>
      </c>
      <c r="F61" s="12" t="n">
        <v>0.18</v>
      </c>
      <c r="G61" s="12" t="n">
        <v>0.18</v>
      </c>
      <c r="H61" s="12" t="n">
        <v>0.19</v>
      </c>
      <c r="I61" s="12" t="n">
        <v>0.19</v>
      </c>
      <c r="J61" s="12" t="n">
        <v>0.19</v>
      </c>
      <c r="K61" s="4" t="inlineStr">
        <is>
          <t xml:space="preserve"> </t>
        </is>
      </c>
      <c r="L61" s="4" t="inlineStr">
        <is>
          <t xml:space="preserve"> </t>
        </is>
      </c>
    </row>
  </sheetData>
  <mergeCells count="5">
    <mergeCell ref="H1:J1"/>
    <mergeCell ref="D1:E1"/>
    <mergeCell ref="B1:C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s of Derivative Instruments Derivatives Not Designated As Hedging Instrument)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of financial instruments</t>
        </is>
      </c>
      <c r="B3" s="7" t="n">
        <v>152.7</v>
      </c>
      <c r="C3" s="7" t="n">
        <v>261.6</v>
      </c>
    </row>
    <row r="4">
      <c r="A4" s="4" t="inlineStr">
        <is>
          <t>Fair value of financial instruments</t>
        </is>
      </c>
      <c r="B4" s="8" t="n">
        <v>182.2</v>
      </c>
      <c r="C4" s="8" t="n">
        <v>125.8</v>
      </c>
    </row>
    <row r="5">
      <c r="A5" s="4" t="inlineStr">
        <is>
          <t>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financial instruments</t>
        </is>
      </c>
      <c r="B7" s="8" t="n">
        <v>134.5</v>
      </c>
      <c r="C7" s="8" t="n">
        <v>198.3</v>
      </c>
    </row>
    <row r="8">
      <c r="A8" s="4" t="inlineStr">
        <is>
          <t>Fair value of financial instruments</t>
        </is>
      </c>
      <c r="B8" s="8" t="n">
        <v>173.4</v>
      </c>
      <c r="C8" s="8" t="n">
        <v>125.8</v>
      </c>
    </row>
    <row r="9">
      <c r="A9" s="4" t="inlineStr">
        <is>
          <t>Not Designated as Hedging Instruments | Prepaid expenses and other current assets | Foreign currency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financial instruments</t>
        </is>
      </c>
      <c r="B11" s="8" t="n">
        <v>134.5</v>
      </c>
      <c r="C11" s="8" t="n">
        <v>198.3</v>
      </c>
    </row>
    <row r="12">
      <c r="A12" s="4" t="inlineStr">
        <is>
          <t>Not Designated as Hedging Instruments | Other current liabilities | Foreign currency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financial instruments</t>
        </is>
      </c>
      <c r="B14" s="8" t="n">
        <v>173.4</v>
      </c>
      <c r="C14" s="8" t="n">
        <v>125.8</v>
      </c>
    </row>
    <row r="15">
      <c r="A15" s="4" t="inlineStr">
        <is>
          <t>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financial instruments</t>
        </is>
      </c>
      <c r="B17" s="8" t="n">
        <v>18.2</v>
      </c>
      <c r="C17" s="8" t="n">
        <v>63.3</v>
      </c>
    </row>
    <row r="18">
      <c r="A18" s="4" t="inlineStr">
        <is>
          <t>Fair value of financial instruments</t>
        </is>
      </c>
      <c r="B18" s="8" t="n">
        <v>8.800000000000001</v>
      </c>
      <c r="C18" s="6" t="n">
        <v>0</v>
      </c>
    </row>
    <row r="19">
      <c r="A19" s="4" t="inlineStr">
        <is>
          <t>Designated as Hedging Instrument | Prepaid expenses and other current assets | Interest rate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financial instruments</t>
        </is>
      </c>
      <c r="B21" s="8" t="n">
        <v>4.2</v>
      </c>
      <c r="C21" s="8" t="n">
        <v>24.1</v>
      </c>
    </row>
    <row r="22">
      <c r="A22" s="4" t="inlineStr">
        <is>
          <t>Designated as Hedging Instrument | Prepaid expenses and other current assets | Foreign exchange forward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financial instruments</t>
        </is>
      </c>
      <c r="B24" s="6" t="n">
        <v>14</v>
      </c>
      <c r="C24" s="8" t="n">
        <v>39.2</v>
      </c>
    </row>
    <row r="25">
      <c r="A25" s="4" t="inlineStr">
        <is>
          <t>Designated as Hedging Instrument | Other current liabilities | Interest rate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financial instruments</t>
        </is>
      </c>
      <c r="B27" s="8" t="n">
        <v>5.4</v>
      </c>
      <c r="C27" s="6" t="n">
        <v>0</v>
      </c>
    </row>
    <row r="28">
      <c r="A28" s="4" t="inlineStr">
        <is>
          <t>Designated as Hedging Instrument | Other current liabilities | Foreign exchange forward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financial instruments</t>
        </is>
      </c>
      <c r="B30" s="7" t="n">
        <v>3.4</v>
      </c>
      <c r="C30"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in Cash Flow Hedging Relationship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Other Comprehensive Income (Loss), before Reclassifications, Net of Tax</t>
        </is>
      </c>
      <c r="B4" s="7" t="n">
        <v>-150.3</v>
      </c>
      <c r="C4" s="7" t="n">
        <v>156.2</v>
      </c>
    </row>
    <row r="5">
      <c r="A5" s="4" t="inlineStr">
        <is>
          <t>Other Comprehensive Income (Loss), Cash Flow Hedge, Gain (Loss), Reclassification, before Tax</t>
        </is>
      </c>
      <c r="B5" s="8" t="n">
        <v>8.699999999999999</v>
      </c>
      <c r="C5" s="6" t="n">
        <v>5</v>
      </c>
    </row>
    <row r="6">
      <c r="A6" s="4" t="inlineStr">
        <is>
          <t>Pre-tax net losses on cash flow hedges to be reclassified from AOCE into earnings in next twelve months</t>
        </is>
      </c>
      <c r="B6" s="6" t="n">
        <v>-4</v>
      </c>
      <c r="C6" s="4" t="inlineStr">
        <is>
          <t xml:space="preserve"> </t>
        </is>
      </c>
    </row>
    <row r="7">
      <c r="A7" s="4" t="inlineStr">
        <is>
          <t>Not Designated as Hedging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et unrecognized (loss) gain on derivatives in cash flow hedging relationships</t>
        </is>
      </c>
      <c r="B9" s="8" t="n">
        <v>-106.5</v>
      </c>
      <c r="C9" s="8" t="n">
        <v>-21.6</v>
      </c>
    </row>
    <row r="10">
      <c r="A10" s="4" t="inlineStr">
        <is>
          <t>Foreign currency forward contracts | Other expense | Not Designated as Hedging Instru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et unrecognized (loss) gain on derivatives in cash flow hedging relationships</t>
        </is>
      </c>
      <c r="B12" s="8" t="n">
        <v>-109.9</v>
      </c>
      <c r="C12" s="8" t="n">
        <v>-22.8</v>
      </c>
    </row>
    <row r="13">
      <c r="A13" s="4" t="inlineStr">
        <is>
          <t>Cash Flow Hedging | Foreign currency forward contracts | Sale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Other Comprehensive Income (Loss), Cash Flow Hedge, Gain (Loss), before Reclassification, after Tax</t>
        </is>
      </c>
      <c r="B15" s="8" t="n">
        <v>-13.2</v>
      </c>
      <c r="C15" s="8" t="n">
        <v>24.8</v>
      </c>
    </row>
    <row r="16">
      <c r="A16" s="4" t="inlineStr">
        <is>
          <t>Other Comprehensive Income (Loss), Cash Flow Hedge, Gain (Loss), Reclassification, before Tax</t>
        </is>
      </c>
      <c r="B16" s="8" t="n">
        <v>9.9</v>
      </c>
      <c r="C16" s="8" t="n">
        <v>6.6</v>
      </c>
    </row>
    <row r="17">
      <c r="A17" s="4" t="inlineStr">
        <is>
          <t>Cash Flow Hedging | Interest rate swaps | Interest Expense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Other Comprehensive Income (Loss), Cash Flow Hedge, Gain (Loss), before Reclassification, after Tax</t>
        </is>
      </c>
      <c r="B19" s="8" t="n">
        <v>-0.9</v>
      </c>
      <c r="C19" s="8" t="n">
        <v>-1.2</v>
      </c>
    </row>
    <row r="20">
      <c r="A20" s="4" t="inlineStr">
        <is>
          <t>Other Comprehensive Income (Loss), Cash Flow Hedge, Gain (Loss), Reclassification, before Tax</t>
        </is>
      </c>
      <c r="B20" s="8" t="n">
        <v>-1.2</v>
      </c>
      <c r="C20" s="8" t="n">
        <v>-1.6</v>
      </c>
    </row>
    <row r="21">
      <c r="A21" s="4" t="inlineStr">
        <is>
          <t>Net Investment Hedging | Foreign currency forward contrac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Other Comprehensive Income (Loss), Cash Flow Hedge, Gain (Loss), before Reclassification, after Tax</t>
        </is>
      </c>
      <c r="B23" s="6" t="n">
        <v>0</v>
      </c>
      <c r="C23" s="8" t="n">
        <v>10.7</v>
      </c>
    </row>
    <row r="24">
      <c r="A24" s="4" t="inlineStr">
        <is>
          <t>Net Investment Hedging | Foreign currency forward contracts | Not Designated as Hedging Instrumen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Other Comprehensive Income (Loss), Cash Flow Hedge, Gain (Loss), before Reclassification, after Tax</t>
        </is>
      </c>
      <c r="B26" s="8" t="n">
        <v>-116.4</v>
      </c>
      <c r="C26" s="6" t="n">
        <v>117</v>
      </c>
    </row>
    <row r="27">
      <c r="A27" s="4" t="inlineStr">
        <is>
          <t>Net Investment Hedging | Interest rate swaps | Interest Expense [Member]</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Net unrecognized (loss) gain on derivatives in cash flow hedging relationships</t>
        </is>
      </c>
      <c r="B29" s="8" t="n">
        <v>3.4</v>
      </c>
      <c r="C29" s="8" t="n">
        <v>1.2</v>
      </c>
    </row>
    <row r="30">
      <c r="A30" s="4" t="inlineStr">
        <is>
          <t>Other Comprehensive Income (Loss), Cash Flow Hedge, Gain (Loss), before Reclassification, after Tax</t>
        </is>
      </c>
      <c r="B30" s="7" t="n">
        <v>-19.8</v>
      </c>
      <c r="C30" s="7" t="n">
        <v>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earnings attributable to Viatris Inc. common shareholders</t>
        </is>
      </c>
      <c r="B4" s="9" t="n">
        <v>-3042</v>
      </c>
      <c r="C4" s="7" t="n">
        <v>113.9</v>
      </c>
    </row>
    <row r="5">
      <c r="A5" s="3" t="inlineStr">
        <is>
          <t>Adjustments to reconcile net (loss) earnings to net cash provided by operating activities:</t>
        </is>
      </c>
      <c r="B5" s="4" t="inlineStr">
        <is>
          <t xml:space="preserve"> </t>
        </is>
      </c>
      <c r="C5" s="4" t="inlineStr">
        <is>
          <t xml:space="preserve"> </t>
        </is>
      </c>
    </row>
    <row r="6">
      <c r="A6" s="4" t="inlineStr">
        <is>
          <t>Depreciation and amortization</t>
        </is>
      </c>
      <c r="B6" s="8" t="n">
        <v>664.7</v>
      </c>
      <c r="C6" s="6" t="n">
        <v>691</v>
      </c>
    </row>
    <row r="7">
      <c r="A7" s="4" t="inlineStr">
        <is>
          <t>Share-based compensation expense</t>
        </is>
      </c>
      <c r="B7" s="8" t="n">
        <v>55.2</v>
      </c>
      <c r="C7" s="8" t="n">
        <v>46.7</v>
      </c>
    </row>
    <row r="8">
      <c r="A8" s="4" t="inlineStr">
        <is>
          <t>Deferred income tax benefit</t>
        </is>
      </c>
      <c r="B8" s="8" t="n">
        <v>-43.6</v>
      </c>
      <c r="C8" s="8" t="n">
        <v>-51.9</v>
      </c>
    </row>
    <row r="9">
      <c r="A9" s="4" t="inlineStr">
        <is>
          <t>Loss (gain) on disposal of business</t>
        </is>
      </c>
      <c r="B9" s="8" t="n">
        <v>36.9</v>
      </c>
      <c r="C9" s="8" t="n">
        <v>-70.40000000000001</v>
      </c>
    </row>
    <row r="10">
      <c r="A10" s="4" t="inlineStr">
        <is>
          <t>Acquired IPR&amp;D</t>
        </is>
      </c>
      <c r="B10" s="6" t="n">
        <v>15</v>
      </c>
      <c r="C10" s="8" t="n">
        <v>-5.2</v>
      </c>
    </row>
    <row r="11">
      <c r="A11" s="4" t="inlineStr">
        <is>
          <t>Impairment of goodwill</t>
        </is>
      </c>
      <c r="B11" s="8" t="n">
        <v>2936.8</v>
      </c>
      <c r="C11" s="6" t="n">
        <v>0</v>
      </c>
    </row>
    <row r="12">
      <c r="A12" s="4" t="inlineStr">
        <is>
          <t>Other non-cash items</t>
        </is>
      </c>
      <c r="B12" s="8" t="n">
        <v>203.8</v>
      </c>
      <c r="C12" s="6" t="n">
        <v>-3</v>
      </c>
    </row>
    <row r="13">
      <c r="A13" s="4" t="inlineStr">
        <is>
          <t>Litigation settlements and other contingencies, net</t>
        </is>
      </c>
      <c r="B13" s="8" t="n">
        <v>-69.40000000000001</v>
      </c>
      <c r="C13" s="8" t="n">
        <v>80.3</v>
      </c>
    </row>
    <row r="14">
      <c r="A14" s="3" t="inlineStr">
        <is>
          <t>Changes in operating assets and liabilities:</t>
        </is>
      </c>
      <c r="B14" s="4" t="inlineStr">
        <is>
          <t xml:space="preserve"> </t>
        </is>
      </c>
      <c r="C14" s="4" t="inlineStr">
        <is>
          <t xml:space="preserve"> </t>
        </is>
      </c>
    </row>
    <row r="15">
      <c r="A15" s="4" t="inlineStr">
        <is>
          <t>Accounts receivable</t>
        </is>
      </c>
      <c r="B15" s="6" t="n">
        <v>168</v>
      </c>
      <c r="C15" s="8" t="n">
        <v>9.800000000000001</v>
      </c>
    </row>
    <row r="16">
      <c r="A16" s="4" t="inlineStr">
        <is>
          <t>Inventories</t>
        </is>
      </c>
      <c r="B16" s="8" t="n">
        <v>-193.7</v>
      </c>
      <c r="C16" s="8" t="n">
        <v>-370.4</v>
      </c>
    </row>
    <row r="17">
      <c r="A17" s="4" t="inlineStr">
        <is>
          <t>Accounts payable</t>
        </is>
      </c>
      <c r="B17" s="8" t="n">
        <v>101.6</v>
      </c>
      <c r="C17" s="8" t="n">
        <v>287.9</v>
      </c>
    </row>
    <row r="18">
      <c r="A18" s="4" t="inlineStr">
        <is>
          <t>Income taxes</t>
        </is>
      </c>
      <c r="B18" s="8" t="n">
        <v>-120.6</v>
      </c>
      <c r="C18" s="8" t="n">
        <v>-2.3</v>
      </c>
    </row>
    <row r="19">
      <c r="A19" s="4" t="inlineStr">
        <is>
          <t>Other operating assets and liabilities, net</t>
        </is>
      </c>
      <c r="B19" s="8" t="n">
        <v>-177.2</v>
      </c>
      <c r="C19" s="8" t="n">
        <v>-111.8</v>
      </c>
    </row>
    <row r="20">
      <c r="A20" s="4" t="inlineStr">
        <is>
          <t>Net cash provided by operating activities</t>
        </is>
      </c>
      <c r="B20" s="8" t="n">
        <v>535.5</v>
      </c>
      <c r="C20" s="8" t="n">
        <v>614.6</v>
      </c>
    </row>
    <row r="21">
      <c r="A21" s="3" t="inlineStr">
        <is>
          <t>Cash flows from investing activities:</t>
        </is>
      </c>
      <c r="B21" s="4" t="inlineStr">
        <is>
          <t xml:space="preserve"> </t>
        </is>
      </c>
      <c r="C21" s="4" t="inlineStr">
        <is>
          <t xml:space="preserve"> </t>
        </is>
      </c>
    </row>
    <row r="22">
      <c r="A22" s="4" t="inlineStr">
        <is>
          <t>Cash paid for acquisitions, net of cash acquired</t>
        </is>
      </c>
      <c r="B22" s="6" t="n">
        <v>0</v>
      </c>
      <c r="C22" s="6" t="n">
        <v>-350</v>
      </c>
    </row>
    <row r="23">
      <c r="A23" s="4" t="inlineStr">
        <is>
          <t>Capital expenditures</t>
        </is>
      </c>
      <c r="B23" s="8" t="n">
        <v>-42.6</v>
      </c>
      <c r="C23" s="8" t="n">
        <v>-49.8</v>
      </c>
    </row>
    <row r="24">
      <c r="A24" s="4" t="inlineStr">
        <is>
          <t>Purchase of marketable securities</t>
        </is>
      </c>
      <c r="B24" s="8" t="n">
        <v>-4.6</v>
      </c>
      <c r="C24" s="8" t="n">
        <v>-7.7</v>
      </c>
    </row>
    <row r="25">
      <c r="A25" s="4" t="inlineStr">
        <is>
          <t>Proceeds from the sale of marketable securities</t>
        </is>
      </c>
      <c r="B25" s="8" t="n">
        <v>4.6</v>
      </c>
      <c r="C25" s="8" t="n">
        <v>7.7</v>
      </c>
    </row>
    <row r="26">
      <c r="A26" s="4" t="inlineStr">
        <is>
          <t>Payments for product rights and other, net</t>
        </is>
      </c>
      <c r="B26" s="8" t="n">
        <v>-18.8</v>
      </c>
      <c r="C26" s="6" t="n">
        <v>-1</v>
      </c>
    </row>
    <row r="27">
      <c r="A27" s="4" t="inlineStr">
        <is>
          <t>(Purchases) refunds of IPR&amp;D</t>
        </is>
      </c>
      <c r="B27" s="6" t="n">
        <v>-15</v>
      </c>
      <c r="C27" s="8" t="n">
        <v>5.2</v>
      </c>
    </row>
    <row r="28">
      <c r="A28" s="4" t="inlineStr">
        <is>
          <t>Proceeds from sale of assets and subsidiaries</t>
        </is>
      </c>
      <c r="B28" s="6" t="n">
        <v>0</v>
      </c>
      <c r="C28" s="8" t="n">
        <v>240.6</v>
      </c>
    </row>
    <row r="29">
      <c r="A29" s="4" t="inlineStr">
        <is>
          <t>Proceeds from the sale of property, plant and equipment</t>
        </is>
      </c>
      <c r="B29" s="8" t="n">
        <v>11.3</v>
      </c>
      <c r="C29" s="8" t="n">
        <v>0.7</v>
      </c>
    </row>
    <row r="30">
      <c r="A30" s="4" t="inlineStr">
        <is>
          <t>Net cash used in investing activities</t>
        </is>
      </c>
      <c r="B30" s="8" t="n">
        <v>-65.09999999999999</v>
      </c>
      <c r="C30" s="8" t="n">
        <v>-154.3</v>
      </c>
    </row>
    <row r="31">
      <c r="A31" s="3" t="inlineStr">
        <is>
          <t>Cash flows from financing activities:</t>
        </is>
      </c>
      <c r="B31" s="4" t="inlineStr">
        <is>
          <t xml:space="preserve"> </t>
        </is>
      </c>
      <c r="C31" s="4" t="inlineStr">
        <is>
          <t xml:space="preserve"> </t>
        </is>
      </c>
    </row>
    <row r="32">
      <c r="A32" s="4" t="inlineStr">
        <is>
          <t>Purchase of common stock</t>
        </is>
      </c>
      <c r="B32" s="8" t="n">
        <v>-175.4</v>
      </c>
      <c r="C32" s="6" t="n">
        <v>-250</v>
      </c>
    </row>
    <row r="33">
      <c r="A33" s="4" t="inlineStr">
        <is>
          <t>Change in short-term borrowings, net</t>
        </is>
      </c>
      <c r="B33" s="8" t="n">
        <v>1.4</v>
      </c>
      <c r="C33" s="6" t="n">
        <v>0</v>
      </c>
    </row>
    <row r="34">
      <c r="A34" s="4" t="inlineStr">
        <is>
          <t>Taxes paid related to net share settlement of equity awards</t>
        </is>
      </c>
      <c r="B34" s="8" t="n">
        <v>-29.3</v>
      </c>
      <c r="C34" s="8" t="n">
        <v>-28.7</v>
      </c>
    </row>
    <row r="35">
      <c r="A35" s="4" t="inlineStr">
        <is>
          <t>Contingent consideration payments</t>
        </is>
      </c>
      <c r="B35" s="8" t="n">
        <v>-11.4</v>
      </c>
      <c r="C35" s="8" t="n">
        <v>-10.9</v>
      </c>
    </row>
    <row r="36">
      <c r="A36" s="4" t="inlineStr">
        <is>
          <t>Cash dividends paid</t>
        </is>
      </c>
      <c r="B36" s="8" t="n">
        <v>-143.3</v>
      </c>
      <c r="C36" s="8" t="n">
        <v>-142.8</v>
      </c>
    </row>
    <row r="37">
      <c r="A37" s="4" t="inlineStr">
        <is>
          <t>Issuance of common stock</t>
        </is>
      </c>
      <c r="B37" s="8" t="n">
        <v>0.6</v>
      </c>
      <c r="C37" s="8" t="n">
        <v>0.6</v>
      </c>
    </row>
    <row r="38">
      <c r="A38" s="4" t="inlineStr">
        <is>
          <t>Other items, net</t>
        </is>
      </c>
      <c r="B38" s="8" t="n">
        <v>-109.6</v>
      </c>
      <c r="C38" s="8" t="n">
        <v>6.2</v>
      </c>
    </row>
    <row r="39">
      <c r="A39" s="4" t="inlineStr">
        <is>
          <t>Net cash used in financing activities</t>
        </is>
      </c>
      <c r="B39" s="6" t="n">
        <v>-467</v>
      </c>
      <c r="C39" s="8" t="n">
        <v>-425.6</v>
      </c>
    </row>
    <row r="40">
      <c r="A40" s="4" t="inlineStr">
        <is>
          <t>Effect on cash of changes in exchange rates</t>
        </is>
      </c>
      <c r="B40" s="8" t="n">
        <v>16.8</v>
      </c>
      <c r="C40" s="8" t="n">
        <v>-12.4</v>
      </c>
    </row>
    <row r="41">
      <c r="A41" s="4" t="inlineStr">
        <is>
          <t>Net increase in cash, cash equivalents and restricted cash</t>
        </is>
      </c>
      <c r="B41" s="8" t="n">
        <v>20.2</v>
      </c>
      <c r="C41" s="8" t="n">
        <v>22.3</v>
      </c>
    </row>
    <row r="42">
      <c r="A42" s="4" t="inlineStr">
        <is>
          <t>Cash, cash equivalents and restricted cash — beginning of period</t>
        </is>
      </c>
      <c r="B42" s="8" t="n">
        <v>736.1</v>
      </c>
      <c r="C42" s="8" t="n">
        <v>993.6</v>
      </c>
    </row>
    <row r="43">
      <c r="A43" s="4" t="inlineStr">
        <is>
          <t>Cash, cash equivalents and restricted cash — end of period</t>
        </is>
      </c>
      <c r="B43" s="7" t="n">
        <v>756.3</v>
      </c>
      <c r="C43" s="7" t="n">
        <v>1015.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Financial Assets and Liabilities Carried at Fair Value) (Details) - USD ($) $ in Million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securities</t>
        </is>
      </c>
      <c r="B3" s="7" t="n">
        <v>55.5</v>
      </c>
      <c r="C3" s="7" t="n">
        <v>55.5</v>
      </c>
      <c r="D3" s="4" t="inlineStr">
        <is>
          <t xml:space="preserve"> </t>
        </is>
      </c>
    </row>
    <row r="4">
      <c r="A4" s="4" t="inlineStr">
        <is>
          <t>Available-for-sale fixed income investm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vailable-for-sale securities</t>
        </is>
      </c>
      <c r="B6" s="6" t="n">
        <v>39</v>
      </c>
      <c r="C6" s="6" t="n">
        <v>38</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equivalents</t>
        </is>
      </c>
      <c r="B9" s="8" t="n">
        <v>409.5</v>
      </c>
      <c r="C9" s="8" t="n">
        <v>387.7</v>
      </c>
      <c r="D9" s="4" t="inlineStr">
        <is>
          <t xml:space="preserve"> </t>
        </is>
      </c>
    </row>
    <row r="10">
      <c r="A10" s="4" t="inlineStr">
        <is>
          <t>Equity securities</t>
        </is>
      </c>
      <c r="B10" s="8" t="n">
        <v>55.5</v>
      </c>
      <c r="C10" s="8" t="n">
        <v>55.5</v>
      </c>
      <c r="D10" s="4" t="inlineStr">
        <is>
          <t xml:space="preserve"> </t>
        </is>
      </c>
    </row>
    <row r="11">
      <c r="A11" s="4" t="inlineStr">
        <is>
          <t>Total assets at recurring fair value measurement</t>
        </is>
      </c>
      <c r="B11" s="6" t="n">
        <v>465</v>
      </c>
      <c r="C11" s="8" t="n">
        <v>443.2</v>
      </c>
      <c r="D11" s="4" t="inlineStr">
        <is>
          <t xml:space="preserve"> </t>
        </is>
      </c>
    </row>
    <row r="12">
      <c r="A12" s="4" t="inlineStr">
        <is>
          <t>Level 1 | Money market fund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sh equivalents</t>
        </is>
      </c>
      <c r="B14" s="8" t="n">
        <v>409.5</v>
      </c>
      <c r="C14" s="8" t="n">
        <v>387.7</v>
      </c>
      <c r="D14" s="4" t="inlineStr">
        <is>
          <t xml:space="preserve"> </t>
        </is>
      </c>
    </row>
    <row r="15">
      <c r="A15" s="4" t="inlineStr">
        <is>
          <t>Level 1 | Exchange traded fund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Equity securities</t>
        </is>
      </c>
      <c r="B17" s="8" t="n">
        <v>54.6</v>
      </c>
      <c r="C17" s="8" t="n">
        <v>54.8</v>
      </c>
      <c r="D17" s="4" t="inlineStr">
        <is>
          <t xml:space="preserve"> </t>
        </is>
      </c>
    </row>
    <row r="18">
      <c r="A18" s="4" t="inlineStr">
        <is>
          <t>Level 1 | Marketable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quity securities</t>
        </is>
      </c>
      <c r="B20" s="8" t="n">
        <v>0.9</v>
      </c>
      <c r="C20" s="8" t="n">
        <v>0.7</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assets at recurring fair value measurement</t>
        </is>
      </c>
      <c r="B23" s="8" t="n">
        <v>191.7</v>
      </c>
      <c r="C23" s="8" t="n">
        <v>299.6</v>
      </c>
      <c r="D23" s="4" t="inlineStr">
        <is>
          <t xml:space="preserve"> </t>
        </is>
      </c>
    </row>
    <row r="24">
      <c r="A24" s="4" t="inlineStr">
        <is>
          <t>Financial and Nonfinancial Liabilities, Fair Value Disclosure</t>
        </is>
      </c>
      <c r="B24" s="8" t="n">
        <v>182.2</v>
      </c>
      <c r="C24" s="8" t="n">
        <v>125.8</v>
      </c>
      <c r="D24" s="4" t="inlineStr">
        <is>
          <t xml:space="preserve"> </t>
        </is>
      </c>
    </row>
    <row r="25">
      <c r="A25" s="4" t="inlineStr">
        <is>
          <t>Level 2 | Foreign currency forward contrac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oreign exchange derivative assets</t>
        </is>
      </c>
      <c r="B27" s="8" t="n">
        <v>148.5</v>
      </c>
      <c r="C27" s="8" t="n">
        <v>237.5</v>
      </c>
      <c r="D27" s="4" t="inlineStr">
        <is>
          <t xml:space="preserve"> </t>
        </is>
      </c>
    </row>
    <row r="28">
      <c r="A28" s="4" t="inlineStr">
        <is>
          <t>Foreign exchange derivative liabilities</t>
        </is>
      </c>
      <c r="B28" s="8" t="n">
        <v>176.8</v>
      </c>
      <c r="C28" s="8" t="n">
        <v>125.8</v>
      </c>
      <c r="D28" s="4" t="inlineStr">
        <is>
          <t xml:space="preserve"> </t>
        </is>
      </c>
    </row>
    <row r="29">
      <c r="A29" s="4" t="inlineStr">
        <is>
          <t>Level 2 | Available-for-sale fixed income investmen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vailable-for-sale securities</t>
        </is>
      </c>
      <c r="B31" s="6" t="n">
        <v>39</v>
      </c>
      <c r="C31" s="6" t="n">
        <v>38</v>
      </c>
      <c r="D31" s="4" t="inlineStr">
        <is>
          <t xml:space="preserve"> </t>
        </is>
      </c>
    </row>
    <row r="32">
      <c r="A32" s="4" t="inlineStr">
        <is>
          <t>Level 2 | Corporate Bond Securitie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vailable-for-sale securities</t>
        </is>
      </c>
      <c r="B34" s="6" t="n">
        <v>13</v>
      </c>
      <c r="C34" s="8" t="n">
        <v>12.9</v>
      </c>
      <c r="D34" s="4" t="inlineStr">
        <is>
          <t xml:space="preserve"> </t>
        </is>
      </c>
    </row>
    <row r="35">
      <c r="A35" s="4" t="inlineStr">
        <is>
          <t>Level 2 | U.S. Treasur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vailable-for-sale securities</t>
        </is>
      </c>
      <c r="B37" s="8" t="n">
        <v>18.5</v>
      </c>
      <c r="C37" s="8" t="n">
        <v>17.2</v>
      </c>
      <c r="D37" s="4" t="inlineStr">
        <is>
          <t xml:space="preserve"> </t>
        </is>
      </c>
    </row>
    <row r="38">
      <c r="A38" s="4" t="inlineStr">
        <is>
          <t>Level 2 | Agency mortgage-backed securiti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vailable-for-sale securities</t>
        </is>
      </c>
      <c r="B40" s="8" t="n">
        <v>2.9</v>
      </c>
      <c r="C40" s="8" t="n">
        <v>3.2</v>
      </c>
      <c r="D40" s="4" t="inlineStr">
        <is>
          <t xml:space="preserve"> </t>
        </is>
      </c>
    </row>
    <row r="41">
      <c r="A41" s="4" t="inlineStr">
        <is>
          <t>Level 2 | Asset-backed Securiti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vailable-for-sale securities</t>
        </is>
      </c>
      <c r="B43" s="8" t="n">
        <v>4.3</v>
      </c>
      <c r="C43" s="8" t="n">
        <v>4.4</v>
      </c>
      <c r="D43" s="4" t="inlineStr">
        <is>
          <t xml:space="preserve"> </t>
        </is>
      </c>
    </row>
    <row r="44">
      <c r="A44" s="4" t="inlineStr">
        <is>
          <t>Level 2 | Oth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vailable-for-sale securities</t>
        </is>
      </c>
      <c r="B46" s="8" t="n">
        <v>0.3</v>
      </c>
      <c r="C46" s="8" t="n">
        <v>0.3</v>
      </c>
      <c r="D46" s="4" t="inlineStr">
        <is>
          <t xml:space="preserve"> </t>
        </is>
      </c>
    </row>
    <row r="47">
      <c r="A47" s="4" t="inlineStr">
        <is>
          <t>Level 2 | Interest rate swap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terest rate swap derivative assets</t>
        </is>
      </c>
      <c r="B49" s="8" t="n">
        <v>4.2</v>
      </c>
      <c r="C49" s="8" t="n">
        <v>24.1</v>
      </c>
      <c r="D49" s="4" t="inlineStr">
        <is>
          <t xml:space="preserve"> </t>
        </is>
      </c>
    </row>
    <row r="50">
      <c r="A50" s="4" t="inlineStr">
        <is>
          <t>Level 3</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Total assets at recurring fair value measurement</t>
        </is>
      </c>
      <c r="B52" s="4" t="inlineStr">
        <is>
          <t xml:space="preserve"> </t>
        </is>
      </c>
      <c r="C52" s="8" t="n">
        <v>1349.8</v>
      </c>
      <c r="D52" s="9" t="n">
        <v>1234</v>
      </c>
    </row>
    <row r="53">
      <c r="A53" s="4" t="inlineStr">
        <is>
          <t>Financial and Nonfinancial Liabilities, Fair Value Disclosure</t>
        </is>
      </c>
      <c r="B53" s="8" t="n">
        <v>412.2</v>
      </c>
      <c r="C53" s="8" t="n">
        <v>556.1</v>
      </c>
      <c r="D53" s="4" t="inlineStr">
        <is>
          <t xml:space="preserve"> </t>
        </is>
      </c>
    </row>
    <row r="54">
      <c r="A54" s="4" t="inlineStr">
        <is>
          <t>Level 3 | Contingent consideration</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Other Liabilities, Fair Value Disclosure</t>
        </is>
      </c>
      <c r="B56" s="8" t="n">
        <v>412.2</v>
      </c>
      <c r="C56" s="4" t="inlineStr">
        <is>
          <t xml:space="preserve"> </t>
        </is>
      </c>
      <c r="D56" s="4" t="inlineStr">
        <is>
          <t xml:space="preserve"> </t>
        </is>
      </c>
    </row>
    <row r="57">
      <c r="A57" s="4" t="inlineStr">
        <is>
          <t>Level 3 | Convertible Preferred Stock</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Equity Securities, FV-NI</t>
        </is>
      </c>
      <c r="B59" s="9" t="n">
        <v>1234</v>
      </c>
      <c r="C59" s="7" t="n">
        <v>1349.8</v>
      </c>
      <c r="D5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Rollforward of Contingent Consideration) (Details) $ in Millions</t>
        </is>
      </c>
      <c r="B1" s="2" t="inlineStr">
        <is>
          <t>3 Months Ended</t>
        </is>
      </c>
    </row>
    <row r="2">
      <c r="B2" s="2" t="inlineStr">
        <is>
          <t>Mar. 31, 2025 USD ($)</t>
        </is>
      </c>
    </row>
    <row r="3">
      <c r="A3" s="3" t="inlineStr">
        <is>
          <t>Current Portion</t>
        </is>
      </c>
      <c r="B3" s="4" t="inlineStr">
        <is>
          <t xml:space="preserve"> </t>
        </is>
      </c>
    </row>
    <row r="4">
      <c r="A4" s="4" t="inlineStr">
        <is>
          <t>Balance at beginning of period</t>
        </is>
      </c>
      <c r="B4" s="7" t="n">
        <v>59.5</v>
      </c>
    </row>
    <row r="5">
      <c r="A5" s="4" t="inlineStr">
        <is>
          <t>Payments</t>
        </is>
      </c>
      <c r="B5" s="8" t="n">
        <v>-11.4</v>
      </c>
    </row>
    <row r="6">
      <c r="A6" s="4" t="inlineStr">
        <is>
          <t>Reclassifications</t>
        </is>
      </c>
      <c r="B6" s="8" t="n">
        <v>-3.4</v>
      </c>
    </row>
    <row r="7">
      <c r="A7" s="4" t="inlineStr">
        <is>
          <t>Accretion</t>
        </is>
      </c>
      <c r="B7" s="6" t="n">
        <v>0</v>
      </c>
    </row>
    <row r="8">
      <c r="A8" s="4" t="inlineStr">
        <is>
          <t>Fair value loss</t>
        </is>
      </c>
      <c r="B8" s="6" t="n">
        <v>0</v>
      </c>
    </row>
    <row r="9">
      <c r="A9" s="4" t="inlineStr">
        <is>
          <t>Balance at end of period</t>
        </is>
      </c>
      <c r="B9" s="8" t="n">
        <v>44.7</v>
      </c>
    </row>
    <row r="10">
      <c r="A10" s="3" t="inlineStr">
        <is>
          <t>Long-Term Portion</t>
        </is>
      </c>
      <c r="B10" s="4" t="inlineStr">
        <is>
          <t xml:space="preserve"> </t>
        </is>
      </c>
    </row>
    <row r="11">
      <c r="A11" s="4" t="inlineStr">
        <is>
          <t>Balance at beginning of period</t>
        </is>
      </c>
      <c r="B11" s="8" t="n">
        <v>496.6</v>
      </c>
    </row>
    <row r="12">
      <c r="A12" s="4" t="inlineStr">
        <is>
          <t>Payments</t>
        </is>
      </c>
      <c r="B12" s="6" t="n">
        <v>0</v>
      </c>
    </row>
    <row r="13">
      <c r="A13" s="4" t="inlineStr">
        <is>
          <t>Reclassifications</t>
        </is>
      </c>
      <c r="B13" s="8" t="n">
        <v>3.4</v>
      </c>
    </row>
    <row r="14">
      <c r="A14" s="4" t="inlineStr">
        <is>
          <t>Accretion</t>
        </is>
      </c>
      <c r="B14" s="8" t="n">
        <v>1.2</v>
      </c>
    </row>
    <row r="15">
      <c r="A15" s="4" t="inlineStr">
        <is>
          <t>Fair value loss</t>
        </is>
      </c>
      <c r="B15" s="8" t="n">
        <v>-133.7</v>
      </c>
    </row>
    <row r="16">
      <c r="A16" s="4" t="inlineStr">
        <is>
          <t>Balance at end of period</t>
        </is>
      </c>
      <c r="B16" s="8" t="n">
        <v>367.5</v>
      </c>
    </row>
    <row r="17">
      <c r="A17" s="3" t="inlineStr">
        <is>
          <t>Total Contingent Consideration</t>
        </is>
      </c>
      <c r="B17" s="4" t="inlineStr">
        <is>
          <t xml:space="preserve"> </t>
        </is>
      </c>
    </row>
    <row r="18">
      <c r="A18" s="4" t="inlineStr">
        <is>
          <t>Balance at beginning of period</t>
        </is>
      </c>
      <c r="B18" s="8" t="n">
        <v>556.1</v>
      </c>
    </row>
    <row r="19">
      <c r="A19" s="4" t="inlineStr">
        <is>
          <t>Payments</t>
        </is>
      </c>
      <c r="B19" s="8" t="n">
        <v>-11.4</v>
      </c>
    </row>
    <row r="20">
      <c r="A20" s="4" t="inlineStr">
        <is>
          <t>Reclassifications</t>
        </is>
      </c>
      <c r="B20" s="6" t="n">
        <v>0</v>
      </c>
    </row>
    <row r="21">
      <c r="A21" s="4" t="inlineStr">
        <is>
          <t>Accretion</t>
        </is>
      </c>
      <c r="B21" s="8" t="n">
        <v>1.2</v>
      </c>
    </row>
    <row r="22">
      <c r="A22" s="4" t="inlineStr">
        <is>
          <t>Fair value loss</t>
        </is>
      </c>
      <c r="B22" s="8" t="n">
        <v>-133.7</v>
      </c>
    </row>
    <row r="23">
      <c r="A23" s="4" t="inlineStr">
        <is>
          <t>Balance at end of period</t>
        </is>
      </c>
      <c r="B23" s="7" t="n">
        <v>41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Narrative) (Details) - USD ($) $ in Millions</t>
        </is>
      </c>
      <c r="B1" s="2" t="inlineStr">
        <is>
          <t>Mar. 31, 2025</t>
        </is>
      </c>
      <c r="C1" s="2" t="inlineStr">
        <is>
          <t>Dec. 31, 2024</t>
        </is>
      </c>
    </row>
    <row r="2">
      <c r="A2" s="4" t="inlineStr">
        <is>
          <t>Senior Not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Fair value of long-term debt</t>
        </is>
      </c>
      <c r="B4" s="9" t="n">
        <v>11410</v>
      </c>
      <c r="C4" s="9" t="n">
        <v>11530</v>
      </c>
    </row>
    <row r="5">
      <c r="A5" s="4" t="inlineStr">
        <is>
          <t>Receivables Facility | Revolving Credit Facilit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9" t="n">
        <v>400</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ummary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long-term debt</t>
        </is>
      </c>
      <c r="B3" s="7" t="n">
        <v>0.7</v>
      </c>
      <c r="C3" s="7" t="n">
        <v>0.6</v>
      </c>
    </row>
    <row r="4">
      <c r="A4" s="4" t="inlineStr">
        <is>
          <t>Unamortized debt issuance expense</t>
        </is>
      </c>
      <c r="B4" s="8" t="n">
        <v>-23.6</v>
      </c>
      <c r="C4" s="8" t="n">
        <v>-24.3</v>
      </c>
    </row>
    <row r="5">
      <c r="A5" s="4" t="inlineStr">
        <is>
          <t>Long-term debt</t>
        </is>
      </c>
      <c r="B5" s="8" t="n">
        <v>14177.5</v>
      </c>
      <c r="C5" s="8" t="n">
        <v>14038.9</v>
      </c>
    </row>
    <row r="6">
      <c r="A6" s="4" t="inlineStr">
        <is>
          <t>Other Current Portion of 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8" t="n">
        <v>0.7</v>
      </c>
      <c r="C8" s="8" t="n">
        <v>0.6</v>
      </c>
    </row>
    <row r="9">
      <c r="A9" s="4" t="inlineStr">
        <is>
          <t>2020 Euro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8" t="n">
        <v>266.7</v>
      </c>
      <c r="C11" s="8" t="n">
        <v>254.4</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2.2</v>
      </c>
      <c r="C14" s="8" t="n">
        <v>2.2</v>
      </c>
    </row>
    <row r="15">
      <c r="A15" s="4" t="inlineStr">
        <is>
          <t>2027 Euro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percentage rate</t>
        </is>
      </c>
      <c r="B17" s="15" t="n">
        <v>0.01362</v>
      </c>
      <c r="C17" s="4" t="inlineStr">
        <is>
          <t xml:space="preserve"> </t>
        </is>
      </c>
    </row>
    <row r="18">
      <c r="A18" s="4" t="inlineStr">
        <is>
          <t>2027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percentage rate</t>
        </is>
      </c>
      <c r="B20" s="16" t="n">
        <v>0.023</v>
      </c>
      <c r="C20" s="4" t="inlineStr">
        <is>
          <t xml:space="preserve"> </t>
        </is>
      </c>
    </row>
    <row r="21">
      <c r="A21" s="4" t="inlineStr">
        <is>
          <t>Senior Notes | 2026 Senior Notes (3.950% coup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percentage rate</t>
        </is>
      </c>
      <c r="B23" s="16" t="n">
        <v>0.0395</v>
      </c>
      <c r="C23" s="4" t="inlineStr">
        <is>
          <t xml:space="preserve"> </t>
        </is>
      </c>
    </row>
    <row r="24">
      <c r="A24" s="4" t="inlineStr">
        <is>
          <t>Long-term debt</t>
        </is>
      </c>
      <c r="B24" s="7" t="n">
        <v>1673.2</v>
      </c>
      <c r="C24" s="8" t="n">
        <v>1672.8</v>
      </c>
    </row>
    <row r="25">
      <c r="A25" s="4" t="inlineStr">
        <is>
          <t>Senior Notes | 2028 Euro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percentage rate</t>
        </is>
      </c>
      <c r="B27" s="15" t="n">
        <v>0.03125</v>
      </c>
      <c r="C27" s="4" t="inlineStr">
        <is>
          <t xml:space="preserve"> </t>
        </is>
      </c>
    </row>
    <row r="28">
      <c r="A28" s="4" t="inlineStr">
        <is>
          <t>Long-term debt</t>
        </is>
      </c>
      <c r="B28" s="7" t="n">
        <v>808.4</v>
      </c>
      <c r="C28" s="8" t="n">
        <v>773.7</v>
      </c>
    </row>
    <row r="29">
      <c r="A29" s="4" t="inlineStr">
        <is>
          <t>Senior Notes | SeniorNotesTwoThousandTwentyEigh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percentage rate</t>
        </is>
      </c>
      <c r="B31" s="16" t="n">
        <v>0.0455</v>
      </c>
      <c r="C31" s="4" t="inlineStr">
        <is>
          <t xml:space="preserve"> </t>
        </is>
      </c>
    </row>
    <row r="32">
      <c r="A32" s="4" t="inlineStr">
        <is>
          <t>Senior Notes | 2028 Senior Not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7" t="n">
        <v>749.3</v>
      </c>
      <c r="C34" s="8" t="n">
        <v>749.3</v>
      </c>
    </row>
    <row r="35">
      <c r="A35" s="4" t="inlineStr">
        <is>
          <t>Senior Notes | 2043 Senior Notes (5.400% coupo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percentage rate</t>
        </is>
      </c>
      <c r="B37" s="16" t="n">
        <v>0.054</v>
      </c>
      <c r="C37" s="4" t="inlineStr">
        <is>
          <t xml:space="preserve"> </t>
        </is>
      </c>
    </row>
    <row r="38">
      <c r="A38" s="4" t="inlineStr">
        <is>
          <t>Long-term debt</t>
        </is>
      </c>
      <c r="B38" s="7" t="n">
        <v>497.6</v>
      </c>
      <c r="C38" s="8" t="n">
        <v>497.5</v>
      </c>
    </row>
    <row r="39">
      <c r="A39" s="4" t="inlineStr">
        <is>
          <t>Senior Notes | 2046 Senior Notes (5.250% coupon)</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percentage rate</t>
        </is>
      </c>
      <c r="B41" s="16" t="n">
        <v>0.0525</v>
      </c>
      <c r="C41" s="4" t="inlineStr">
        <is>
          <t xml:space="preserve"> </t>
        </is>
      </c>
    </row>
    <row r="42">
      <c r="A42" s="4" t="inlineStr">
        <is>
          <t>Long-term debt</t>
        </is>
      </c>
      <c r="B42" s="7" t="n">
        <v>999.9</v>
      </c>
      <c r="C42" s="8" t="n">
        <v>999.9</v>
      </c>
    </row>
    <row r="43">
      <c r="A43" s="4" t="inlineStr">
        <is>
          <t>Senior Notes | 2048 Senior Notes (5.200%)</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percentage rate</t>
        </is>
      </c>
      <c r="B45" s="16" t="n">
        <v>0.052</v>
      </c>
      <c r="C45" s="4" t="inlineStr">
        <is>
          <t xml:space="preserve"> </t>
        </is>
      </c>
    </row>
    <row r="46">
      <c r="A46" s="4" t="inlineStr">
        <is>
          <t>Senior Notes | 2048 Senior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7" t="n">
        <v>747.9</v>
      </c>
      <c r="C48" s="8" t="n">
        <v>747.9</v>
      </c>
    </row>
    <row r="49">
      <c r="A49" s="4" t="inlineStr">
        <is>
          <t>Senior Notes | 2027 Euro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8" t="n">
        <v>937.5</v>
      </c>
      <c r="C51" s="8" t="n">
        <v>899.4</v>
      </c>
    </row>
    <row r="52">
      <c r="A52" s="4" t="inlineStr">
        <is>
          <t>Senior Notes | 2027 Senior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7" t="n">
        <v>762.8</v>
      </c>
      <c r="C54" s="8" t="n">
        <v>764.2</v>
      </c>
    </row>
    <row r="55">
      <c r="A55" s="4" t="inlineStr">
        <is>
          <t>Senior Notes | 2030 Senior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percentage rate</t>
        </is>
      </c>
      <c r="B57" s="16" t="n">
        <v>0.027</v>
      </c>
      <c r="C57" s="4" t="inlineStr">
        <is>
          <t xml:space="preserve"> </t>
        </is>
      </c>
    </row>
    <row r="58">
      <c r="A58" s="4" t="inlineStr">
        <is>
          <t>Long-term debt</t>
        </is>
      </c>
      <c r="B58" s="7" t="n">
        <v>1494.9</v>
      </c>
      <c r="C58" s="6" t="n">
        <v>1497</v>
      </c>
    </row>
    <row r="59">
      <c r="A59" s="4" t="inlineStr">
        <is>
          <t>Senior Notes | 2032 Euro Senior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percentage rate</t>
        </is>
      </c>
      <c r="B61" s="15" t="n">
        <v>0.01908</v>
      </c>
      <c r="C61" s="4" t="inlineStr">
        <is>
          <t xml:space="preserve"> </t>
        </is>
      </c>
    </row>
    <row r="62">
      <c r="A62" s="4" t="inlineStr">
        <is>
          <t>Long-term debt</t>
        </is>
      </c>
      <c r="B62" s="7" t="n">
        <v>1434.9</v>
      </c>
      <c r="C62" s="8" t="n">
        <v>1376.2</v>
      </c>
    </row>
    <row r="63">
      <c r="A63" s="4" t="inlineStr">
        <is>
          <t>Senior Notes | 2040 Senior Not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percentage rate</t>
        </is>
      </c>
      <c r="B65" s="16" t="n">
        <v>0.0385</v>
      </c>
      <c r="C65" s="4" t="inlineStr">
        <is>
          <t xml:space="preserve"> </t>
        </is>
      </c>
    </row>
    <row r="66">
      <c r="A66" s="4" t="inlineStr">
        <is>
          <t>Long-term debt</t>
        </is>
      </c>
      <c r="B66" s="7" t="n">
        <v>1635.4</v>
      </c>
      <c r="C66" s="8" t="n">
        <v>1637.1</v>
      </c>
    </row>
    <row r="67">
      <c r="A67" s="4" t="inlineStr">
        <is>
          <t>Senior Notes | 2050 Senior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percentage rate</t>
        </is>
      </c>
      <c r="B69" s="17" t="n">
        <v>0.04</v>
      </c>
      <c r="C69" s="4" t="inlineStr">
        <is>
          <t xml:space="preserve"> </t>
        </is>
      </c>
    </row>
    <row r="70">
      <c r="A70" s="4" t="inlineStr">
        <is>
          <t>Long-term debt</t>
        </is>
      </c>
      <c r="B70" s="7" t="n">
        <v>2190.4</v>
      </c>
      <c r="C70" s="7" t="n">
        <v>219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Minimum Repayments on Outstanding Borrowings) (Details) $ in Millions</t>
        </is>
      </c>
      <c r="B1" s="2" t="inlineStr">
        <is>
          <t>Dec. 31, 2024 USD ($)</t>
        </is>
      </c>
    </row>
    <row r="2">
      <c r="A2" s="3" t="inlineStr">
        <is>
          <t>Debt Disclosure [Abstract]</t>
        </is>
      </c>
      <c r="B2" s="4" t="inlineStr">
        <is>
          <t xml:space="preserve"> </t>
        </is>
      </c>
    </row>
    <row r="3">
      <c r="A3" s="4" t="inlineStr">
        <is>
          <t>2025</t>
        </is>
      </c>
      <c r="B3" s="9" t="n">
        <v>0</v>
      </c>
    </row>
    <row r="4">
      <c r="A4" s="4" t="inlineStr">
        <is>
          <t>2026</t>
        </is>
      </c>
      <c r="B4" s="6" t="n">
        <v>1942</v>
      </c>
    </row>
    <row r="5">
      <c r="A5" s="4" t="inlineStr">
        <is>
          <t>2027</t>
        </is>
      </c>
      <c r="B5" s="6" t="n">
        <v>1669</v>
      </c>
    </row>
    <row r="6">
      <c r="A6" s="4" t="inlineStr">
        <is>
          <t>2028</t>
        </is>
      </c>
      <c r="B6" s="6" t="n">
        <v>1561</v>
      </c>
    </row>
    <row r="7">
      <c r="A7" s="4" t="inlineStr">
        <is>
          <t>2029</t>
        </is>
      </c>
      <c r="B7" s="6" t="n">
        <v>0</v>
      </c>
    </row>
    <row r="8">
      <c r="A8" s="4" t="inlineStr">
        <is>
          <t>Thereafter</t>
        </is>
      </c>
      <c r="B8" s="6" t="n">
        <v>8552</v>
      </c>
    </row>
    <row r="9">
      <c r="A9" s="4" t="inlineStr">
        <is>
          <t>Total</t>
        </is>
      </c>
      <c r="B9" s="9" t="n">
        <v>13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Earnings (Components Of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Other comprehensive (loss) earnings before reclassifications, before tax</t>
        </is>
      </c>
      <c r="B4" s="7" t="n">
        <v>309.6</v>
      </c>
      <c r="C4" s="7" t="n">
        <v>-142.4</v>
      </c>
    </row>
    <row r="5">
      <c r="A5" s="4" t="inlineStr">
        <is>
          <t>Net other comprehensive (loss) earnings, before tax</t>
        </is>
      </c>
      <c r="B5" s="6" t="n">
        <v>298</v>
      </c>
      <c r="C5" s="8" t="n">
        <v>-151.2</v>
      </c>
    </row>
    <row r="6">
      <c r="A6" s="4" t="inlineStr">
        <is>
          <t>Income tax (benefit) provision</t>
        </is>
      </c>
      <c r="B6" s="6" t="n">
        <v>-44</v>
      </c>
      <c r="C6" s="8" t="n">
        <v>42.4</v>
      </c>
    </row>
    <row r="7">
      <c r="A7" s="4" t="inlineStr">
        <is>
          <t>Gains and Losses on Derivatives in Cash Flow Hedging Relationship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December 31, 2024, net of tax</t>
        </is>
      </c>
      <c r="B9" s="8" t="n">
        <v>32.3</v>
      </c>
      <c r="C9" s="6" t="n">
        <v>-8</v>
      </c>
    </row>
    <row r="10">
      <c r="A10" s="4" t="inlineStr">
        <is>
          <t>Other comprehensive (loss) earnings before reclassifications, before tax</t>
        </is>
      </c>
      <c r="B10" s="8" t="n">
        <v>-18.8</v>
      </c>
      <c r="C10" s="8" t="n">
        <v>33.7</v>
      </c>
    </row>
    <row r="11">
      <c r="A11" s="4" t="inlineStr">
        <is>
          <t>Net other comprehensive (loss) earnings, before tax</t>
        </is>
      </c>
      <c r="B11" s="8" t="n">
        <v>-27.5</v>
      </c>
      <c r="C11" s="8" t="n">
        <v>28.7</v>
      </c>
    </row>
    <row r="12">
      <c r="A12" s="4" t="inlineStr">
        <is>
          <t>Income tax (benefit) provision</t>
        </is>
      </c>
      <c r="B12" s="8" t="n">
        <v>-4.2</v>
      </c>
      <c r="C12" s="8" t="n">
        <v>7.1</v>
      </c>
    </row>
    <row r="13">
      <c r="A13" s="4" t="inlineStr">
        <is>
          <t>Balance at March 31, 2025, net of tax</t>
        </is>
      </c>
      <c r="B13" s="6" t="n">
        <v>9</v>
      </c>
      <c r="C13" s="8" t="n">
        <v>13.6</v>
      </c>
    </row>
    <row r="14">
      <c r="A14" s="4" t="inlineStr">
        <is>
          <t>Gains and Losses on Derivatives in Cash Flow Hedging Relationships | Foreign currency forward contrac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Amounts reclassified from accumulated other comprehensive (loss) earnings, before tax:</t>
        </is>
      </c>
      <c r="B16" s="8" t="n">
        <v>-9.9</v>
      </c>
      <c r="C16" s="8" t="n">
        <v>-6.6</v>
      </c>
    </row>
    <row r="17">
      <c r="A17" s="4" t="inlineStr">
        <is>
          <t>Gains and Losses on Derivatives in Cash Flow Hedging Relationships | Interest rate swap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Amounts reclassified from accumulated other comprehensive (loss) earnings, before tax:</t>
        </is>
      </c>
      <c r="B19" s="8" t="n">
        <v>1.2</v>
      </c>
      <c r="C19" s="8" t="n">
        <v>1.6</v>
      </c>
    </row>
    <row r="20">
      <c r="A20" s="4" t="inlineStr">
        <is>
          <t>Gains and Losses on Net Investment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December 31, 2024, net of tax</t>
        </is>
      </c>
      <c r="B22" s="8" t="n">
        <v>492.6</v>
      </c>
      <c r="C22" s="8" t="n">
        <v>237.1</v>
      </c>
    </row>
    <row r="23">
      <c r="A23" s="4" t="inlineStr">
        <is>
          <t>Other comprehensive (loss) earnings before reclassifications, before tax</t>
        </is>
      </c>
      <c r="B23" s="8" t="n">
        <v>-173.7</v>
      </c>
      <c r="C23" s="8" t="n">
        <v>169.1</v>
      </c>
    </row>
    <row r="24">
      <c r="A24" s="4" t="inlineStr">
        <is>
          <t>Net other comprehensive (loss) earnings, before tax</t>
        </is>
      </c>
      <c r="B24" s="8" t="n">
        <v>-173.7</v>
      </c>
      <c r="C24" s="8" t="n">
        <v>169.1</v>
      </c>
    </row>
    <row r="25">
      <c r="A25" s="4" t="inlineStr">
        <is>
          <t>Income tax (benefit) provision</t>
        </is>
      </c>
      <c r="B25" s="8" t="n">
        <v>-40.2</v>
      </c>
      <c r="C25" s="8" t="n">
        <v>36.6</v>
      </c>
    </row>
    <row r="26">
      <c r="A26" s="4" t="inlineStr">
        <is>
          <t>Balance at March 31, 2025, net of tax</t>
        </is>
      </c>
      <c r="B26" s="8" t="n">
        <v>359.1</v>
      </c>
      <c r="C26" s="8" t="n">
        <v>369.6</v>
      </c>
    </row>
    <row r="27">
      <c r="A27" s="4" t="inlineStr">
        <is>
          <t>Gains and Losses on Available-for-Sale Fixed Income Securiti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at December 31, 2024, net of tax</t>
        </is>
      </c>
      <c r="B29" s="8" t="n">
        <v>-1.2</v>
      </c>
      <c r="C29" s="8" t="n">
        <v>-1.2</v>
      </c>
    </row>
    <row r="30">
      <c r="A30" s="4" t="inlineStr">
        <is>
          <t>Other comprehensive (loss) earnings before reclassifications, before tax</t>
        </is>
      </c>
      <c r="B30" s="8" t="n">
        <v>0.6</v>
      </c>
      <c r="C30" s="8" t="n">
        <v>-0.3</v>
      </c>
    </row>
    <row r="31">
      <c r="A31" s="4" t="inlineStr">
        <is>
          <t>Income tax (benefit) provision</t>
        </is>
      </c>
      <c r="B31" s="8" t="n">
        <v>0.2</v>
      </c>
      <c r="C31" s="8" t="n">
        <v>-0.1</v>
      </c>
    </row>
    <row r="32">
      <c r="A32" s="4" t="inlineStr">
        <is>
          <t>Balance at March 31, 2025, net of tax</t>
        </is>
      </c>
      <c r="B32" s="8" t="n">
        <v>-0.8</v>
      </c>
      <c r="C32" s="8" t="n">
        <v>-1.4</v>
      </c>
    </row>
    <row r="33">
      <c r="A33" s="4" t="inlineStr">
        <is>
          <t>Defined Pension Plan Item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Balance at December 31, 2024, net of tax</t>
        </is>
      </c>
      <c r="B35" s="8" t="n">
        <v>254.2</v>
      </c>
      <c r="C35" s="8" t="n">
        <v>271.4</v>
      </c>
    </row>
    <row r="36">
      <c r="A36" s="4" t="inlineStr">
        <is>
          <t>Other comprehensive (loss) earnings before reclassifications, before tax</t>
        </is>
      </c>
      <c r="B36" s="8" t="n">
        <v>2.7</v>
      </c>
      <c r="C36" s="8" t="n">
        <v>-2.4</v>
      </c>
    </row>
    <row r="37">
      <c r="A37" s="4" t="inlineStr">
        <is>
          <t>Net other comprehensive (loss) earnings, before tax</t>
        </is>
      </c>
      <c r="B37" s="4" t="inlineStr">
        <is>
          <t xml:space="preserve"> </t>
        </is>
      </c>
      <c r="C37" s="8" t="n">
        <v>-6.2</v>
      </c>
    </row>
    <row r="38">
      <c r="A38" s="4" t="inlineStr">
        <is>
          <t>Income tax (benefit) provision</t>
        </is>
      </c>
      <c r="B38" s="8" t="n">
        <v>0.2</v>
      </c>
      <c r="C38" s="8" t="n">
        <v>-1.2</v>
      </c>
    </row>
    <row r="39">
      <c r="A39" s="4" t="inlineStr">
        <is>
          <t>Balance at March 31, 2025, net of tax</t>
        </is>
      </c>
      <c r="B39" s="8" t="n">
        <v>253.8</v>
      </c>
      <c r="C39" s="8" t="n">
        <v>266.4</v>
      </c>
    </row>
    <row r="40">
      <c r="A40" s="4" t="inlineStr">
        <is>
          <t>Foreign Currency Translation Adjustment</t>
        </is>
      </c>
      <c r="B40" s="4" t="inlineStr">
        <is>
          <t xml:space="preserve"> </t>
        </is>
      </c>
      <c r="C40" s="4" t="inlineStr">
        <is>
          <t xml:space="preserve"> </t>
        </is>
      </c>
    </row>
    <row r="41">
      <c r="A41" s="3" t="inlineStr">
        <is>
          <t>AOCI Attributable to Parent, Net of Tax [Roll Forward]</t>
        </is>
      </c>
      <c r="B41" s="4" t="inlineStr">
        <is>
          <t xml:space="preserve"> </t>
        </is>
      </c>
      <c r="C41" s="4" t="inlineStr">
        <is>
          <t xml:space="preserve"> </t>
        </is>
      </c>
    </row>
    <row r="42">
      <c r="A42" s="4" t="inlineStr">
        <is>
          <t>Balance at December 31, 2024, net of tax</t>
        </is>
      </c>
      <c r="B42" s="8" t="n">
        <v>-3990.8</v>
      </c>
      <c r="C42" s="8" t="n">
        <v>-3246.7</v>
      </c>
    </row>
    <row r="43">
      <c r="A43" s="4" t="inlineStr">
        <is>
          <t>Other comprehensive (loss) earnings before reclassifications, before tax</t>
        </is>
      </c>
      <c r="B43" s="8" t="n">
        <v>498.8</v>
      </c>
      <c r="C43" s="8" t="n">
        <v>-342.5</v>
      </c>
    </row>
    <row r="44">
      <c r="A44" s="4" t="inlineStr">
        <is>
          <t>Net other comprehensive (loss) earnings, before tax</t>
        </is>
      </c>
      <c r="B44" s="8" t="n">
        <v>498.8</v>
      </c>
      <c r="C44" s="8" t="n">
        <v>-342.5</v>
      </c>
    </row>
    <row r="45">
      <c r="A45" s="4" t="inlineStr">
        <is>
          <t>Income tax (benefit) provision</t>
        </is>
      </c>
      <c r="B45" s="6" t="n">
        <v>0</v>
      </c>
      <c r="C45" s="6" t="n">
        <v>0</v>
      </c>
    </row>
    <row r="46">
      <c r="A46" s="4" t="inlineStr">
        <is>
          <t>Balance at March 31, 2025, net of tax</t>
        </is>
      </c>
      <c r="B46" s="6" t="n">
        <v>-3492</v>
      </c>
      <c r="C46" s="8" t="n">
        <v>-3589.2</v>
      </c>
    </row>
    <row r="47">
      <c r="A47" s="4" t="inlineStr">
        <is>
          <t>Totals</t>
        </is>
      </c>
      <c r="B47" s="4" t="inlineStr">
        <is>
          <t xml:space="preserve"> </t>
        </is>
      </c>
      <c r="C47" s="4" t="inlineStr">
        <is>
          <t xml:space="preserve"> </t>
        </is>
      </c>
    </row>
    <row r="48">
      <c r="A48" s="3" t="inlineStr">
        <is>
          <t>AOCI Attributable to Parent, Net of Tax [Roll Forward]</t>
        </is>
      </c>
      <c r="B48" s="4" t="inlineStr">
        <is>
          <t xml:space="preserve"> </t>
        </is>
      </c>
      <c r="C48" s="4" t="inlineStr">
        <is>
          <t xml:space="preserve"> </t>
        </is>
      </c>
    </row>
    <row r="49">
      <c r="A49" s="4" t="inlineStr">
        <is>
          <t>Balance at December 31, 2024, net of tax</t>
        </is>
      </c>
      <c r="B49" s="8" t="n">
        <v>-3212.9</v>
      </c>
      <c r="C49" s="8" t="n">
        <v>-2747.4</v>
      </c>
    </row>
    <row r="50">
      <c r="A50" s="4" t="inlineStr">
        <is>
          <t>Balance at March 31, 2025, net of tax</t>
        </is>
      </c>
      <c r="B50" s="8" t="n">
        <v>-2870.9</v>
      </c>
      <c r="C50" s="6" t="n">
        <v>-2941</v>
      </c>
    </row>
    <row r="51">
      <c r="A51" s="4" t="inlineStr">
        <is>
          <t>Amortization of actuarial gain included in SG&amp;A</t>
        </is>
      </c>
      <c r="B51" s="4" t="inlineStr">
        <is>
          <t xml:space="preserve"> </t>
        </is>
      </c>
      <c r="C51" s="4" t="inlineStr">
        <is>
          <t xml:space="preserve"> </t>
        </is>
      </c>
    </row>
    <row r="52">
      <c r="A52" s="3" t="inlineStr">
        <is>
          <t>AOCI Attributable to Parent, Net of Tax [Roll Forward]</t>
        </is>
      </c>
      <c r="B52" s="4" t="inlineStr">
        <is>
          <t xml:space="preserve"> </t>
        </is>
      </c>
      <c r="C52" s="4" t="inlineStr">
        <is>
          <t xml:space="preserve"> </t>
        </is>
      </c>
    </row>
    <row r="53">
      <c r="A53" s="4" t="inlineStr">
        <is>
          <t>Amounts reclassified from accumulated other comprehensive (loss) earnings, before tax:</t>
        </is>
      </c>
      <c r="B53" s="7" t="n">
        <v>-2.9</v>
      </c>
      <c r="C53" s="8" t="n">
        <v>-4.3</v>
      </c>
    </row>
    <row r="54">
      <c r="A54" s="4" t="inlineStr">
        <is>
          <t>Amortization of prior service costs included in SG&amp;A</t>
        </is>
      </c>
      <c r="B54" s="4" t="inlineStr">
        <is>
          <t xml:space="preserve"> </t>
        </is>
      </c>
      <c r="C54" s="4" t="inlineStr">
        <is>
          <t xml:space="preserve"> </t>
        </is>
      </c>
    </row>
    <row r="55">
      <c r="A55" s="3" t="inlineStr">
        <is>
          <t>AOCI Attributable to Parent, Net of Tax [Roll Forward]</t>
        </is>
      </c>
      <c r="B55" s="4" t="inlineStr">
        <is>
          <t xml:space="preserve"> </t>
        </is>
      </c>
      <c r="C55" s="4" t="inlineStr">
        <is>
          <t xml:space="preserve"> </t>
        </is>
      </c>
    </row>
    <row r="56">
      <c r="A56" s="4" t="inlineStr">
        <is>
          <t>Amounts reclassified from accumulated other comprehensive (loss) earnings, before tax:</t>
        </is>
      </c>
      <c r="B56" s="4" t="inlineStr">
        <is>
          <t xml:space="preserve"> </t>
        </is>
      </c>
      <c r="C56" s="7" t="n">
        <v>0.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egment Information (Narrative) (Details)</t>
        </is>
      </c>
      <c r="B1" s="2" t="inlineStr">
        <is>
          <t>3 Months Ended</t>
        </is>
      </c>
    </row>
    <row r="2">
      <c r="B2" s="2" t="inlineStr">
        <is>
          <t>Mar. 31, 2025 righ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Information To Total Consolidated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7" t="n">
        <v>3243.2</v>
      </c>
      <c r="C4" s="7" t="n">
        <v>3653.5</v>
      </c>
    </row>
    <row r="5">
      <c r="A5" s="4" t="inlineStr">
        <is>
          <t>Other revenues</t>
        </is>
      </c>
      <c r="B5" s="8" t="n">
        <v>11.1</v>
      </c>
      <c r="C5" s="8" t="n">
        <v>9.9</v>
      </c>
    </row>
    <row r="6">
      <c r="A6" s="4" t="inlineStr">
        <is>
          <t>Revenues</t>
        </is>
      </c>
      <c r="B6" s="8" t="n">
        <v>3254.3</v>
      </c>
      <c r="C6" s="8" t="n">
        <v>3663.4</v>
      </c>
    </row>
    <row r="7">
      <c r="A7" s="4" t="inlineStr">
        <is>
          <t>(Loss) earnings from operations</t>
        </is>
      </c>
      <c r="B7" s="8" t="n">
        <v>-2882.2</v>
      </c>
      <c r="C7" s="8" t="n">
        <v>203.9</v>
      </c>
    </row>
    <row r="8">
      <c r="A8" s="4" t="inlineStr">
        <is>
          <t>Intangible asset amortization expense</t>
        </is>
      </c>
      <c r="B8" s="8" t="n">
        <v>-571.2</v>
      </c>
      <c r="C8" s="6" t="n">
        <v>-601</v>
      </c>
    </row>
    <row r="9">
      <c r="A9" s="4" t="inlineStr">
        <is>
          <t>Impairment of goodwill</t>
        </is>
      </c>
      <c r="B9" s="8" t="n">
        <v>-2936.8</v>
      </c>
      <c r="C9" s="6" t="n">
        <v>0</v>
      </c>
    </row>
    <row r="10">
      <c r="A10" s="4" t="inlineStr">
        <is>
          <t>Research and development</t>
        </is>
      </c>
      <c r="B10" s="6" t="n">
        <v>-222</v>
      </c>
      <c r="C10" s="8" t="n">
        <v>-199.7</v>
      </c>
    </row>
    <row r="11">
      <c r="A11" s="4" t="inlineStr">
        <is>
          <t>Other Research and Development Refund</t>
        </is>
      </c>
      <c r="B11" s="6" t="n">
        <v>-10</v>
      </c>
      <c r="C11" s="8" t="n">
        <v>-6.1</v>
      </c>
    </row>
    <row r="12">
      <c r="A12" s="4" t="inlineStr">
        <is>
          <t>Litigation settlements and other contingencies, net</t>
        </is>
      </c>
      <c r="B12" s="8" t="n">
        <v>73.5</v>
      </c>
      <c r="C12" s="8" t="n">
        <v>-76.8</v>
      </c>
    </row>
    <row r="13">
      <c r="A13" s="4" t="inlineStr">
        <is>
          <t>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st of sales</t>
        </is>
      </c>
      <c r="B15" s="8" t="n">
        <v>1376.3</v>
      </c>
      <c r="C15" s="8" t="n">
        <v>1492.3</v>
      </c>
    </row>
    <row r="16">
      <c r="A16" s="4" t="inlineStr">
        <is>
          <t>Selling, general and administration</t>
        </is>
      </c>
      <c r="B16" s="6" t="n">
        <v>457</v>
      </c>
      <c r="C16" s="8" t="n">
        <v>524.7</v>
      </c>
    </row>
    <row r="17">
      <c r="A17" s="4" t="inlineStr">
        <is>
          <t>(Loss) earnings from operations</t>
        </is>
      </c>
      <c r="B17" s="6" t="n">
        <v>1421</v>
      </c>
      <c r="C17" s="8" t="n">
        <v>1646.4</v>
      </c>
    </row>
    <row r="18">
      <c r="A18" s="4" t="inlineStr">
        <is>
          <t>Segment Reporting, Reconciling Item, Excluding Corporate Non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tangible asset amortization expense</t>
        </is>
      </c>
      <c r="B20" s="8" t="n">
        <v>-571.2</v>
      </c>
      <c r="C20" s="6" t="n">
        <v>-601</v>
      </c>
    </row>
    <row r="21">
      <c r="A21" s="4" t="inlineStr">
        <is>
          <t>Research and development</t>
        </is>
      </c>
      <c r="B21" s="6" t="n">
        <v>-222</v>
      </c>
      <c r="C21" s="8" t="n">
        <v>-199.7</v>
      </c>
    </row>
    <row r="22">
      <c r="A22" s="4" t="inlineStr">
        <is>
          <t>Litigation settlements and other contingencies, net</t>
        </is>
      </c>
      <c r="B22" s="8" t="n">
        <v>73.5</v>
      </c>
      <c r="C22" s="8" t="n">
        <v>-76.8</v>
      </c>
    </row>
    <row r="23">
      <c r="A23" s="4" t="inlineStr">
        <is>
          <t>Other One-Time Nonoperating Expense</t>
        </is>
      </c>
      <c r="B23" s="8" t="n">
        <v>-256.5</v>
      </c>
      <c r="C23" s="8" t="n">
        <v>-202.3</v>
      </c>
    </row>
    <row r="24">
      <c r="A24" s="4" t="inlineStr">
        <is>
          <t>Corporate / 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rporate costs</t>
        </is>
      </c>
      <c r="B26" s="8" t="n">
        <v>380.2</v>
      </c>
      <c r="C26" s="8" t="n">
        <v>356.6</v>
      </c>
    </row>
    <row r="27">
      <c r="A27" s="4" t="inlineStr">
        <is>
          <t>Developed Markets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8" t="n">
        <v>1898.6</v>
      </c>
      <c r="C29" s="8" t="n">
        <v>2172.6</v>
      </c>
    </row>
    <row r="30">
      <c r="A30" s="4" t="inlineStr">
        <is>
          <t>Impairment of goodwill</t>
        </is>
      </c>
      <c r="B30" s="6" t="n">
        <v>-2261</v>
      </c>
      <c r="C30" s="4" t="inlineStr">
        <is>
          <t xml:space="preserve"> </t>
        </is>
      </c>
    </row>
    <row r="31">
      <c r="A31" s="4" t="inlineStr">
        <is>
          <t>Developed Markets Segment | Product and Service, Oth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Other revenues</t>
        </is>
      </c>
      <c r="B33" s="8" t="n">
        <v>6.9</v>
      </c>
      <c r="C33" s="8" t="n">
        <v>7.2</v>
      </c>
    </row>
    <row r="34">
      <c r="A34" s="4" t="inlineStr">
        <is>
          <t>Developed Markets Segment | Operating 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8" t="n">
        <v>1891.7</v>
      </c>
      <c r="C36" s="8" t="n">
        <v>2165.4</v>
      </c>
    </row>
    <row r="37">
      <c r="A37" s="4" t="inlineStr">
        <is>
          <t>Cost of sales</t>
        </is>
      </c>
      <c r="B37" s="8" t="n">
        <v>926.2</v>
      </c>
      <c r="C37" s="8" t="n">
        <v>976.4</v>
      </c>
    </row>
    <row r="38">
      <c r="A38" s="4" t="inlineStr">
        <is>
          <t>Selling, general and administration</t>
        </is>
      </c>
      <c r="B38" s="8" t="n">
        <v>234.3</v>
      </c>
      <c r="C38" s="8" t="n">
        <v>282.9</v>
      </c>
    </row>
    <row r="39">
      <c r="A39" s="4" t="inlineStr">
        <is>
          <t>(Loss) earnings from operations</t>
        </is>
      </c>
      <c r="B39" s="8" t="n">
        <v>738.1</v>
      </c>
      <c r="C39" s="8" t="n">
        <v>913.3</v>
      </c>
    </row>
    <row r="40">
      <c r="A40" s="4" t="inlineStr">
        <is>
          <t>Greater Chin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8" t="n">
        <v>555.5</v>
      </c>
      <c r="C42" s="8" t="n">
        <v>543.9</v>
      </c>
    </row>
    <row r="43">
      <c r="A43" s="4" t="inlineStr">
        <is>
          <t>Impairment of goodwill</t>
        </is>
      </c>
      <c r="B43" s="6" t="n">
        <v>0</v>
      </c>
      <c r="C43" s="4" t="inlineStr">
        <is>
          <t xml:space="preserve"> </t>
        </is>
      </c>
    </row>
    <row r="44">
      <c r="A44" s="4" t="inlineStr">
        <is>
          <t>Greater China | Product and Service, Oth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Other revenues</t>
        </is>
      </c>
      <c r="B46" s="6" t="n">
        <v>0</v>
      </c>
      <c r="C46" s="6" t="n">
        <v>0</v>
      </c>
    </row>
    <row r="47">
      <c r="A47" s="4" t="inlineStr">
        <is>
          <t>Greater China | Operating 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8" t="n">
        <v>555.5</v>
      </c>
      <c r="C49" s="8" t="n">
        <v>543.9</v>
      </c>
    </row>
    <row r="50">
      <c r="A50" s="4" t="inlineStr">
        <is>
          <t>Cost of sales</t>
        </is>
      </c>
      <c r="B50" s="8" t="n">
        <v>60.8</v>
      </c>
      <c r="C50" s="8" t="n">
        <v>61.2</v>
      </c>
    </row>
    <row r="51">
      <c r="A51" s="4" t="inlineStr">
        <is>
          <t>Selling, general and administration</t>
        </is>
      </c>
      <c r="B51" s="6" t="n">
        <v>110</v>
      </c>
      <c r="C51" s="8" t="n">
        <v>116.4</v>
      </c>
    </row>
    <row r="52">
      <c r="A52" s="4" t="inlineStr">
        <is>
          <t>(Loss) earnings from operations</t>
        </is>
      </c>
      <c r="B52" s="8" t="n">
        <v>384.7</v>
      </c>
      <c r="C52" s="8" t="n">
        <v>366.3</v>
      </c>
    </row>
    <row r="53">
      <c r="A53" s="4" t="inlineStr">
        <is>
          <t>Japan, Australia and New Zealand Segmen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8" t="n">
        <v>277.1</v>
      </c>
      <c r="C55" s="8" t="n">
        <v>318.1</v>
      </c>
    </row>
    <row r="56">
      <c r="A56" s="4" t="inlineStr">
        <is>
          <t>Impairment of goodwill</t>
        </is>
      </c>
      <c r="B56" s="8" t="n">
        <v>-300.8</v>
      </c>
      <c r="C56" s="4" t="inlineStr">
        <is>
          <t xml:space="preserve"> </t>
        </is>
      </c>
    </row>
    <row r="57">
      <c r="A57" s="4" t="inlineStr">
        <is>
          <t>Japan, Australia and New Zealand Segment | Product and Service, Oth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Other revenues</t>
        </is>
      </c>
      <c r="B59" s="6" t="n">
        <v>1</v>
      </c>
      <c r="C59" s="8" t="n">
        <v>0.3</v>
      </c>
    </row>
    <row r="60">
      <c r="A60" s="4" t="inlineStr">
        <is>
          <t>Japan, Australia and New Zealand Segment | Operating Segment</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sales</t>
        </is>
      </c>
      <c r="B62" s="8" t="n">
        <v>276.1</v>
      </c>
      <c r="C62" s="8" t="n">
        <v>317.8</v>
      </c>
    </row>
    <row r="63">
      <c r="A63" s="4" t="inlineStr">
        <is>
          <t>Cost of sales</t>
        </is>
      </c>
      <c r="B63" s="8" t="n">
        <v>176.5</v>
      </c>
      <c r="C63" s="8" t="n">
        <v>189.4</v>
      </c>
    </row>
    <row r="64">
      <c r="A64" s="4" t="inlineStr">
        <is>
          <t>Selling, general and administration</t>
        </is>
      </c>
      <c r="B64" s="8" t="n">
        <v>38.4</v>
      </c>
      <c r="C64" s="8" t="n">
        <v>41.4</v>
      </c>
    </row>
    <row r="65">
      <c r="A65" s="4" t="inlineStr">
        <is>
          <t>(Loss) earnings from operations</t>
        </is>
      </c>
      <c r="B65" s="8" t="n">
        <v>62.2</v>
      </c>
      <c r="C65" s="8" t="n">
        <v>87.3</v>
      </c>
    </row>
    <row r="66">
      <c r="A66" s="4" t="inlineStr">
        <is>
          <t>Emerging Markets Segment</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s</t>
        </is>
      </c>
      <c r="B68" s="8" t="n">
        <v>523.1</v>
      </c>
      <c r="C68" s="8" t="n">
        <v>628.8</v>
      </c>
    </row>
    <row r="69">
      <c r="A69" s="4" t="inlineStr">
        <is>
          <t>Impairment of goodwill</t>
        </is>
      </c>
      <c r="B69" s="6" t="n">
        <v>-375</v>
      </c>
      <c r="C69" s="4" t="inlineStr">
        <is>
          <t xml:space="preserve"> </t>
        </is>
      </c>
    </row>
    <row r="70">
      <c r="A70" s="4" t="inlineStr">
        <is>
          <t>Emerging Markets Segment | Product and Service, Oth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Other revenues</t>
        </is>
      </c>
      <c r="B72" s="8" t="n">
        <v>3.2</v>
      </c>
      <c r="C72" s="8" t="n">
        <v>2.4</v>
      </c>
    </row>
    <row r="73">
      <c r="A73" s="4" t="inlineStr">
        <is>
          <t>Emerging Markets Segment | Operating Segment</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Net sales</t>
        </is>
      </c>
      <c r="B75" s="8" t="n">
        <v>519.9</v>
      </c>
      <c r="C75" s="8" t="n">
        <v>626.4</v>
      </c>
    </row>
    <row r="76">
      <c r="A76" s="4" t="inlineStr">
        <is>
          <t>Cost of sales</t>
        </is>
      </c>
      <c r="B76" s="8" t="n">
        <v>212.8</v>
      </c>
      <c r="C76" s="8" t="n">
        <v>265.3</v>
      </c>
    </row>
    <row r="77">
      <c r="A77" s="4" t="inlineStr">
        <is>
          <t>Selling, general and administration</t>
        </is>
      </c>
      <c r="B77" s="8" t="n">
        <v>74.3</v>
      </c>
      <c r="C77" s="6" t="n">
        <v>84</v>
      </c>
    </row>
    <row r="78">
      <c r="A78" s="4" t="inlineStr">
        <is>
          <t>(Loss) earnings from operations</t>
        </is>
      </c>
      <c r="B78" s="9" t="n">
        <v>236</v>
      </c>
      <c r="C78" s="7" t="n">
        <v>279.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ing Agreements (Details) - USD ($) $ in Millions</t>
        </is>
      </c>
      <c r="B1" s="2" t="inlineStr">
        <is>
          <t>3 Months Ended</t>
        </is>
      </c>
      <c r="C1" s="2" t="inlineStr">
        <is>
          <t>12 Months Ended</t>
        </is>
      </c>
    </row>
    <row r="2">
      <c r="B2" s="2" t="inlineStr">
        <is>
          <t>Mar. 31, 2025</t>
        </is>
      </c>
      <c r="C2" s="2" t="inlineStr">
        <is>
          <t>Dec. 31, 2024</t>
        </is>
      </c>
    </row>
    <row r="3">
      <c r="A3" s="4" t="inlineStr">
        <is>
          <t>Variable Interest Entity, Not Primary Beneficiary | Mapi Pharma Ltd.</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Variable Interest Entity, Maximum Milestone Payments</t>
        </is>
      </c>
      <c r="B5" s="9" t="n">
        <v>90</v>
      </c>
      <c r="C5" s="4" t="inlineStr">
        <is>
          <t xml:space="preserve"> </t>
        </is>
      </c>
    </row>
    <row r="6">
      <c r="A6" s="4" t="inlineStr">
        <is>
          <t>Goodwill impairment charge</t>
        </is>
      </c>
      <c r="B6" s="4" t="inlineStr">
        <is>
          <t xml:space="preserve"> </t>
        </is>
      </c>
      <c r="C6" s="7" t="n">
        <v>184.6</v>
      </c>
    </row>
    <row r="7">
      <c r="A7" s="4" t="inlineStr">
        <is>
          <t>Collaborative Arrangement | Mapi Pharma Ltd.</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Payments to Acquire in Process Research and Development</t>
        </is>
      </c>
      <c r="B9" s="6" t="n">
        <v>75</v>
      </c>
      <c r="C9" s="4" t="inlineStr">
        <is>
          <t xml:space="preserve"> </t>
        </is>
      </c>
    </row>
    <row r="10">
      <c r="A10" s="4" t="inlineStr">
        <is>
          <t>Maximum</t>
        </is>
      </c>
      <c r="B10" s="4" t="inlineStr">
        <is>
          <t xml:space="preserve"> </t>
        </is>
      </c>
      <c r="C10" s="4" t="inlineStr">
        <is>
          <t xml:space="preserve"> </t>
        </is>
      </c>
    </row>
    <row r="11">
      <c r="A11" s="3" t="inlineStr">
        <is>
          <t>Collaborative Arrangements and Non-collaborative Arrangement Transactions [Line Items]</t>
        </is>
      </c>
      <c r="B11" s="4" t="inlineStr">
        <is>
          <t xml:space="preserve"> </t>
        </is>
      </c>
      <c r="C11" s="4" t="inlineStr">
        <is>
          <t xml:space="preserve"> </t>
        </is>
      </c>
    </row>
    <row r="12">
      <c r="A12" s="4" t="inlineStr">
        <is>
          <t>Development and sales milestone payments</t>
        </is>
      </c>
      <c r="B12" s="6" t="n">
        <v>420</v>
      </c>
      <c r="C12" s="4" t="inlineStr">
        <is>
          <t xml:space="preserve"> </t>
        </is>
      </c>
    </row>
    <row r="13">
      <c r="A13" s="4" t="inlineStr">
        <is>
          <t>Maximum | Collaborative Arrangement</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Development and sales milestone payments</t>
        </is>
      </c>
      <c r="B15" s="9" t="n">
        <v>23</v>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s>
  <sheetData>
    <row r="1">
      <c r="A1" s="1" t="inlineStr">
        <is>
          <t>Income Taxes Income Taxes Disclosure (Details) - USD ($) $ in Millions</t>
        </is>
      </c>
      <c r="B1" s="2" t="inlineStr">
        <is>
          <t>1 Months Ended</t>
        </is>
      </c>
      <c r="C1" s="2" t="inlineStr">
        <is>
          <t>3 Months Ended</t>
        </is>
      </c>
      <c r="E1" s="2" t="inlineStr">
        <is>
          <t>12 Months Ended</t>
        </is>
      </c>
    </row>
    <row r="2">
      <c r="B2" s="2" t="inlineStr">
        <is>
          <t>Mar. 31, 2023</t>
        </is>
      </c>
      <c r="C2" s="2" t="inlineStr">
        <is>
          <t>Mar. 31, 2025</t>
        </is>
      </c>
      <c r="D2" s="2" t="inlineStr">
        <is>
          <t>Mar. 31, 2024</t>
        </is>
      </c>
      <c r="E2" s="2" t="inlineStr">
        <is>
          <t>Dec. 31, 2021</t>
        </is>
      </c>
      <c r="F2" s="2" t="inlineStr">
        <is>
          <t>Dec. 31,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9" t="n">
        <v>-55</v>
      </c>
      <c r="D4" s="7" t="n">
        <v>90.7</v>
      </c>
      <c r="E4" s="4" t="inlineStr">
        <is>
          <t xml:space="preserve"> </t>
        </is>
      </c>
      <c r="F4" s="4" t="inlineStr">
        <is>
          <t xml:space="preserve"> </t>
        </is>
      </c>
    </row>
    <row r="5">
      <c r="A5" s="4" t="inlineStr">
        <is>
          <t>Reserve for Uncertain Tax Positions, Including Interest And Penalties</t>
        </is>
      </c>
      <c r="B5" s="4" t="inlineStr">
        <is>
          <t xml:space="preserve"> </t>
        </is>
      </c>
      <c r="C5" s="7" t="n">
        <v>284.5</v>
      </c>
      <c r="D5" s="4" t="inlineStr">
        <is>
          <t xml:space="preserve"> </t>
        </is>
      </c>
      <c r="E5" s="4" t="inlineStr">
        <is>
          <t xml:space="preserve"> </t>
        </is>
      </c>
      <c r="F5" s="9" t="n">
        <v>277</v>
      </c>
    </row>
    <row r="6">
      <c r="A6" s="4" t="inlineStr">
        <is>
          <t>Foreign Tax Authority | Ministry of Finance, Ind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7" t="n">
        <v>22.3</v>
      </c>
      <c r="C8" s="4" t="inlineStr">
        <is>
          <t xml:space="preserve"> </t>
        </is>
      </c>
      <c r="D8" s="4" t="inlineStr">
        <is>
          <t xml:space="preserve"> </t>
        </is>
      </c>
      <c r="E8" s="4" t="inlineStr">
        <is>
          <t xml:space="preserve"> </t>
        </is>
      </c>
      <c r="F8" s="4" t="inlineStr">
        <is>
          <t xml:space="preserve"> </t>
        </is>
      </c>
    </row>
    <row r="9">
      <c r="A9" s="4" t="inlineStr">
        <is>
          <t>Foreign Tax Authority | Swedish Tax Authorities (ST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income tax, including interest and penalties under appeal</t>
        </is>
      </c>
      <c r="B11" s="4" t="inlineStr">
        <is>
          <t xml:space="preserve"> </t>
        </is>
      </c>
      <c r="C11" s="4" t="inlineStr">
        <is>
          <t xml:space="preserve"> </t>
        </is>
      </c>
      <c r="D11" s="4" t="inlineStr">
        <is>
          <t xml:space="preserve"> </t>
        </is>
      </c>
      <c r="E11" s="7" t="n">
        <v>18.2</v>
      </c>
      <c r="F11"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Licensing Agreements</t>
        </is>
      </c>
      <c r="B4" s="4" t="inlineStr">
        <is>
          <t>Licensing and Other Partner Agreements We periodically enter into licensing and other partner agreements with other pharmaceutical companies for the development, manufacture, marketing and/or sale of pharmaceutical products. Our significant licensing and other partner agreements are primarily focused on the development, manufacturing, supply and commercialization of multiple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obligations reflected as acquisition related contingent consideration, including those related to the Idorsia Transaction. Refer to Note 11 Financial Instruments and Risk Management for further discussion of contingent consideration. Our potential maximum development milestones not accrued for at March 31, 2025 totaled approximately $420 million . We estimate that the amounts that may be paid through the end of 2025 to be approximately $23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Mapi In 2018, the Company entered into an exclusive license and commercialization agreement with Mapi for the development and commercialization on a world-wide basis of GA Depot. Under the terms of the license and commercialization agreement, as of March 31, 2025, Mapi is eligible to receive regulatory approval and commercial launch milestone payments of up to $90.0 million. Additionally, upon commercial launch of GA Depot, Mapi is eligible to receive potential contingent payments, such as tiered royalties and tiered sales-based milestones. During the first quarter of 2024, the Company was informed that Mapi received a Complete Response Letter (“CRL”) regarding the NDA for GA Depot 40 mg from the FDA. In December 2024, the companies met with the FDA and reviewed the content of the CRL. As a result of the meeting, Viatris and Mapi are discussing and determining the appropriate next steps for the program. In the fourth quarter of 2024, as a result of the additional uncertainty of regulatory and commercial timing and success of GA Depot and the financial condition of Mapi, the Company impaired its equity investment and prepaid assets related to advances for the initial supply of commercial product. Total charges of $184.6 million were recorded during the year ended December 31, 2024 as a component of Other Expense (Income), Net in the consolidated statements of operations. In December 2023, the Company entered into a letter agreement, as amended, with Mapi for the development and commercialization of certain additional products, which is subject to finalization pending the execution of a definitive agreement. The Company made an initial upfront payment of $75.0 million which was accounted for as Acquired IPR&amp;D expense in the consolidated statements of operations during 2023. There have been no other significant changes to our licensing and other partner agreements as disclosed in our 2024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MDRP Classification of EpiPen Auto-Injector and EpiPen Jr Auto-Injector) (Details) - USD ($) $ in Millions</t>
        </is>
      </c>
      <c r="B1" s="2" t="inlineStr">
        <is>
          <t>12 Months Ended</t>
        </is>
      </c>
    </row>
    <row r="2">
      <c r="B2" s="2" t="inlineStr">
        <is>
          <t>Dec. 31, 2024</t>
        </is>
      </c>
      <c r="C2" s="2" t="inlineStr">
        <is>
          <t>Mar. 31, 2025</t>
        </is>
      </c>
    </row>
    <row r="3">
      <c r="A3" s="3" t="inlineStr">
        <is>
          <t>Loss Contingencies [Line Items]</t>
        </is>
      </c>
      <c r="B3" s="4" t="inlineStr">
        <is>
          <t xml:space="preserve"> </t>
        </is>
      </c>
      <c r="C3" s="4" t="inlineStr">
        <is>
          <t xml:space="preserve"> </t>
        </is>
      </c>
    </row>
    <row r="4">
      <c r="A4" s="4" t="inlineStr">
        <is>
          <t>Litigation Settlement, Expected Loss</t>
        </is>
      </c>
      <c r="B4" s="7" t="n">
        <v>73.5</v>
      </c>
      <c r="C4" s="4" t="inlineStr">
        <is>
          <t xml:space="preserve"> </t>
        </is>
      </c>
    </row>
    <row r="5">
      <c r="A5" s="4" t="inlineStr">
        <is>
          <t>Other Current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litigation liability</t>
        </is>
      </c>
      <c r="B7" s="4" t="inlineStr">
        <is>
          <t xml:space="preserve"> </t>
        </is>
      </c>
      <c r="C7" s="7" t="n">
        <v>2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tigation (Drug Pricing Matters) (Details) - 3 months ended Mar. 31, 2025 $ in Millions</t>
        </is>
      </c>
      <c r="B1" s="2" t="inlineStr">
        <is>
          <t>USD ($)</t>
        </is>
      </c>
      <c r="C1" s="2" t="inlineStr">
        <is>
          <t>state</t>
        </is>
      </c>
    </row>
    <row r="2">
      <c r="A2" s="4" t="inlineStr">
        <is>
          <t>Multi District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states</t>
        </is>
      </c>
      <c r="B4" s="6" t="n">
        <v>43</v>
      </c>
      <c r="C4" s="6" t="n">
        <v>43</v>
      </c>
    </row>
    <row r="5">
      <c r="A5" s="4" t="inlineStr">
        <is>
          <t>Anticompetitive Conduct with Generic Drug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states</t>
        </is>
      </c>
      <c r="B7" s="6" t="n">
        <v>45</v>
      </c>
      <c r="C7" s="4" t="inlineStr">
        <is>
          <t xml:space="preserve"> </t>
        </is>
      </c>
    </row>
    <row r="8">
      <c r="A8" s="4" t="inlineStr">
        <is>
          <t>Amended Anticompetitive Conduct with Generic Drug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states</t>
        </is>
      </c>
      <c r="B10" s="6" t="n">
        <v>41</v>
      </c>
      <c r="C10" s="4" t="inlineStr">
        <is>
          <t xml:space="preserve"> </t>
        </is>
      </c>
    </row>
    <row r="11">
      <c r="A11" s="4" t="inlineStr">
        <is>
          <t>Amended Multi District Litiga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Number of states</t>
        </is>
      </c>
      <c r="B13" s="6" t="n">
        <v>33</v>
      </c>
      <c r="C13" s="4" t="inlineStr">
        <is>
          <t xml:space="preserve"> </t>
        </is>
      </c>
    </row>
    <row r="14">
      <c r="A14" s="4" t="inlineStr">
        <is>
          <t>Clomipramine Bellweth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Maximum damages sought</t>
        </is>
      </c>
      <c r="B16" s="9" t="n">
        <v>350</v>
      </c>
      <c r="C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itigation (Opiods)(Narrative) (Details) - Opiod Civil Litigation $ in Millions</t>
        </is>
      </c>
      <c r="B1" s="2" t="inlineStr">
        <is>
          <t>3 Months Ended</t>
        </is>
      </c>
    </row>
    <row r="2">
      <c r="B2" s="2" t="inlineStr">
        <is>
          <t>Mar. 31, 2025 USD ($)</t>
        </is>
      </c>
    </row>
    <row r="3">
      <c r="A3" s="3" t="inlineStr">
        <is>
          <t>Loss Contingencies [Line Items]</t>
        </is>
      </c>
      <c r="B3" s="4" t="inlineStr">
        <is>
          <t xml:space="preserve"> </t>
        </is>
      </c>
    </row>
    <row r="4">
      <c r="A4" s="4" t="inlineStr">
        <is>
          <t>Number of cases</t>
        </is>
      </c>
      <c r="B4" s="6" t="n">
        <v>1000</v>
      </c>
    </row>
    <row r="5">
      <c r="A5" s="4" t="inlineStr">
        <is>
          <t>Potential damages, annual payments, period</t>
        </is>
      </c>
      <c r="B5" s="4" t="inlineStr">
        <is>
          <t>9 years</t>
        </is>
      </c>
    </row>
    <row r="6">
      <c r="A6" s="4" t="inlineStr">
        <is>
          <t>Loss Contingency Accrual</t>
        </is>
      </c>
      <c r="B6" s="9" t="n">
        <v>335</v>
      </c>
    </row>
    <row r="7">
      <c r="A7" s="4" t="inlineStr">
        <is>
          <t>Minimum</t>
        </is>
      </c>
      <c r="B7" s="4" t="inlineStr">
        <is>
          <t xml:space="preserve"> </t>
        </is>
      </c>
    </row>
    <row r="8">
      <c r="A8" s="3" t="inlineStr">
        <is>
          <t>Loss Contingencies [Line Items]</t>
        </is>
      </c>
      <c r="B8" s="4" t="inlineStr">
        <is>
          <t xml:space="preserve"> </t>
        </is>
      </c>
    </row>
    <row r="9">
      <c r="A9" s="4" t="inlineStr">
        <is>
          <t>Potential damages, annual payments</t>
        </is>
      </c>
      <c r="B9" s="8" t="n">
        <v>27.5</v>
      </c>
    </row>
    <row r="10">
      <c r="A10" s="4" t="inlineStr">
        <is>
          <t>Maximum</t>
        </is>
      </c>
      <c r="B10" s="4" t="inlineStr">
        <is>
          <t xml:space="preserve"> </t>
        </is>
      </c>
    </row>
    <row r="11">
      <c r="A11" s="3" t="inlineStr">
        <is>
          <t>Loss Contingencies [Line Items]</t>
        </is>
      </c>
      <c r="B11" s="4" t="inlineStr">
        <is>
          <t xml:space="preserve"> </t>
        </is>
      </c>
    </row>
    <row r="12">
      <c r="A12" s="4" t="inlineStr">
        <is>
          <t>Maximum damages sought</t>
        </is>
      </c>
      <c r="B12" s="6" t="n">
        <v>335</v>
      </c>
    </row>
    <row r="13">
      <c r="A13" s="4" t="inlineStr">
        <is>
          <t>Potential damages, annual payments</t>
        </is>
      </c>
      <c r="B13" s="9" t="n">
        <v>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Litigation (Citalopram) (Narrative) (Details) € in Millions</t>
        </is>
      </c>
      <c r="B1" s="2" t="inlineStr">
        <is>
          <t>Mar. 31, 2025 EUR (€)</t>
        </is>
      </c>
    </row>
    <row r="2">
      <c r="A2" s="4" t="inlineStr">
        <is>
          <t>Citalopram Litigation</t>
        </is>
      </c>
      <c r="B2" s="4" t="inlineStr">
        <is>
          <t xml:space="preserve"> </t>
        </is>
      </c>
    </row>
    <row r="3">
      <c r="A3" s="3" t="inlineStr">
        <is>
          <t>Loss Contingencies [Line Items]</t>
        </is>
      </c>
      <c r="B3" s="4" t="inlineStr">
        <is>
          <t xml:space="preserve"> </t>
        </is>
      </c>
    </row>
    <row r="4">
      <c r="A4" s="4" t="inlineStr">
        <is>
          <t>Estimated litigation liability</t>
        </is>
      </c>
      <c r="B4" s="18" t="n">
        <v>1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Litigation (Product Liability) (Narrative) (Details) $ in Millions</t>
        </is>
      </c>
      <c r="B1" s="2" t="inlineStr">
        <is>
          <t>Mar. 31, 2025 USD ($)</t>
        </is>
      </c>
    </row>
    <row r="2">
      <c r="A2" s="4" t="inlineStr">
        <is>
          <t>Product Liability</t>
        </is>
      </c>
      <c r="B2" s="4" t="inlineStr">
        <is>
          <t xml:space="preserve"> </t>
        </is>
      </c>
    </row>
    <row r="3">
      <c r="A3" s="3" t="inlineStr">
        <is>
          <t>Loss Contingencies [Line Items]</t>
        </is>
      </c>
      <c r="B3" s="4" t="inlineStr">
        <is>
          <t xml:space="preserve"> </t>
        </is>
      </c>
    </row>
    <row r="4">
      <c r="A4" s="4" t="inlineStr">
        <is>
          <t>Loss Contingency Accrual</t>
        </is>
      </c>
      <c r="B4" s="7" t="n">
        <v>6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s>
  <sheetData>
    <row r="1">
      <c r="A1" s="1" t="inlineStr">
        <is>
          <t>Litigation (Intellectual Property) (Narrative) (Details) - Intellectual Property $ in Millions</t>
        </is>
      </c>
      <c r="B1" s="2" t="inlineStr">
        <is>
          <t>1 Months Ended</t>
        </is>
      </c>
      <c r="D1" s="2" t="inlineStr">
        <is>
          <t>3 Months Ended</t>
        </is>
      </c>
    </row>
    <row r="2">
      <c r="B2" s="2" t="inlineStr">
        <is>
          <t>Apr. 30, 2024 right</t>
        </is>
      </c>
      <c r="C2" s="2" t="inlineStr">
        <is>
          <t>Mar. 31, 2024 right</t>
        </is>
      </c>
      <c r="D2" s="2" t="inlineStr">
        <is>
          <t>Mar. 31, 2025 USD ($)</t>
        </is>
      </c>
    </row>
    <row r="3">
      <c r="A3" s="3" t="inlineStr">
        <is>
          <t>Loss Contingencies [Line Items]</t>
        </is>
      </c>
      <c r="B3" s="4" t="inlineStr">
        <is>
          <t xml:space="preserve"> </t>
        </is>
      </c>
      <c r="C3" s="4" t="inlineStr">
        <is>
          <t xml:space="preserve"> </t>
        </is>
      </c>
      <c r="D3" s="4" t="inlineStr">
        <is>
          <t xml:space="preserve"> </t>
        </is>
      </c>
    </row>
    <row r="4">
      <c r="A4" s="4" t="inlineStr">
        <is>
          <t>Damages to be paid | $</t>
        </is>
      </c>
      <c r="B4" s="4" t="inlineStr">
        <is>
          <t xml:space="preserve"> </t>
        </is>
      </c>
      <c r="C4" s="4" t="inlineStr">
        <is>
          <t xml:space="preserve"> </t>
        </is>
      </c>
      <c r="D4" s="7" t="n">
        <v>0.7</v>
      </c>
    </row>
    <row r="5">
      <c r="A5" s="4" t="inlineStr">
        <is>
          <t>Tyrvaya ®</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atents</t>
        </is>
      </c>
      <c r="B7" s="4" t="inlineStr">
        <is>
          <t xml:space="preserve"> </t>
        </is>
      </c>
      <c r="C7" s="6" t="n">
        <v>4</v>
      </c>
      <c r="D7" s="4" t="inlineStr">
        <is>
          <t xml:space="preserve"> </t>
        </is>
      </c>
    </row>
    <row r="8">
      <c r="A8" s="4" t="inlineStr">
        <is>
          <t>Amitiza ®</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Patents</t>
        </is>
      </c>
      <c r="B10" s="6" t="n">
        <v>5</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Litigation (Other Litigation) (Narrative) (Details) $ in Millions</t>
        </is>
      </c>
      <c r="B1" s="2" t="inlineStr">
        <is>
          <t>Mar. 31, 2025 USD ($)</t>
        </is>
      </c>
    </row>
    <row r="2">
      <c r="A2" s="4" t="inlineStr">
        <is>
          <t>Other Litigation</t>
        </is>
      </c>
      <c r="B2" s="4" t="inlineStr">
        <is>
          <t xml:space="preserve"> </t>
        </is>
      </c>
    </row>
    <row r="3">
      <c r="A3" s="3" t="inlineStr">
        <is>
          <t>Loss Contingencies [Line Items]</t>
        </is>
      </c>
      <c r="B3" s="4" t="inlineStr">
        <is>
          <t xml:space="preserve"> </t>
        </is>
      </c>
    </row>
    <row r="4">
      <c r="A4" s="4" t="inlineStr">
        <is>
          <t>Loss Contingency Accrual</t>
        </is>
      </c>
      <c r="B4" s="9"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loss, financial position, equity and cash flows for the periods presented. These interim financial statements should be read in conjunction with the consolidated financial statements and notes thereto in Viatris’ 2024 Form 10-K. The December 31, 2024 condensed consolidated balance sheet was derived from audited financial statements. The interim results of operations, comprehensive loss and cash flows for the three months ended March 31, 2025 are not necessarily indicative of the results to be expected for the full fiscal year or any other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21:07Z</dcterms:created>
  <dcterms:modified xmlns:dcterms="http://purl.org/dc/terms/" xmlns:xsi="http://www.w3.org/2001/XMLSchema-instance" xsi:type="dcterms:W3CDTF">2025-05-08T13:21:10Z</dcterms:modified>
</cp:coreProperties>
</file>